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usiness and Basis of Presentat" sheetId="11" r:id="rId11"/>
    <s:sheet name="Restatement of Quarterly Financ" sheetId="12" r:id="rId12"/>
    <s:sheet name="Principles of Consolidation" sheetId="13" r:id="rId13"/>
    <s:sheet name="Investments" sheetId="14" r:id="rId14"/>
    <s:sheet name="Consumer Receivables Acquired f" sheetId="15" r:id="rId15"/>
    <s:sheet name="Acquisition of CBC as restated " sheetId="16" r:id="rId16"/>
    <s:sheet name="Other Investments" sheetId="17" r:id="rId17"/>
    <s:sheet name="Furniture &amp; Equipment" sheetId="18" r:id="rId18"/>
    <s:sheet name="Goodwill" sheetId="19" r:id="rId19"/>
    <s:sheet name="Non Recourse Debt - Bank of Mon" sheetId="20" r:id="rId20"/>
    <s:sheet name="Other Debt - CBC" sheetId="21" r:id="rId21"/>
    <s:sheet name="Commitments and Contingencies" sheetId="22" r:id="rId22"/>
    <s:sheet name="Income Recognition, Impairments" sheetId="23" r:id="rId23"/>
    <s:sheet name="Income Taxes" sheetId="24" r:id="rId24"/>
    <s:sheet name="Net Income per Share - (Restate" sheetId="25" r:id="rId25"/>
    <s:sheet name="Stock Based Compensation" sheetId="26" r:id="rId26"/>
    <s:sheet name="Stock Option Plans" sheetId="27" r:id="rId27"/>
    <s:sheet name="Stockholders' Equity and Prior " sheetId="28" r:id="rId28"/>
    <s:sheet name="Fair Value of Financial Measure" sheetId="29" r:id="rId29"/>
    <s:sheet name="Subsequent Events" sheetId="30" r:id="rId30"/>
    <s:sheet name="Business and Basis of Present31" sheetId="31" r:id="rId31"/>
    <s:sheet name="Restatement of Quarterly Fina32" sheetId="32" r:id="rId32"/>
    <s:sheet name="Investments (Tables)" sheetId="33" r:id="rId33"/>
    <s:sheet name="Consumer Receivables Acquired34" sheetId="34" r:id="rId34"/>
    <s:sheet name="Acquisition of CBC as restate35" sheetId="35" r:id="rId35"/>
    <s:sheet name="Furniture &amp; Equipment (Tables)" sheetId="36" r:id="rId36"/>
    <s:sheet name="Goodwill (Tables)" sheetId="37" r:id="rId37"/>
    <s:sheet name="Other Debt - CBC (Tables)" sheetId="38" r:id="rId38"/>
    <s:sheet name="Net Income per Share - (Resta39" sheetId="39" r:id="rId39"/>
    <s:sheet name="Stock Based Compensation (Table" sheetId="40" r:id="rId40"/>
    <s:sheet name="Stock Option Plans (Tables)" sheetId="41" r:id="rId41"/>
    <s:sheet name="Fair Value of Financial Measu42" sheetId="42" r:id="rId42"/>
    <s:sheet name="Business and Basis of Present43" sheetId="43" r:id="rId43"/>
    <s:sheet name="Restatement of Quarterly Fina44" sheetId="44" r:id="rId44"/>
    <s:sheet name="Restatement and Revision of Pri" sheetId="45" r:id="rId45"/>
    <s:sheet name="Restatement and Revision of P46" sheetId="46" r:id="rId46"/>
    <s:sheet name="Restatement and Revision of P47" sheetId="47" r:id="rId47"/>
    <s:sheet name="Restatement and Revision of P48" sheetId="48" r:id="rId48"/>
    <s:sheet name="Restatement and Revision of P49" sheetId="49" r:id="rId49"/>
    <s:sheet name="Available for Sale (Detail)" sheetId="50" r:id="rId50"/>
    <s:sheet name="Available-for-Sale Investments " sheetId="51" r:id="rId51"/>
    <s:sheet name="Consumer Receivables Acquired52" sheetId="52" r:id="rId52"/>
    <s:sheet name="Changes in Balance Sheet Accoun" sheetId="53" r:id="rId53"/>
    <s:sheet name="Changes in Balance Sheet Acco54" sheetId="54" r:id="rId54"/>
    <s:sheet name="Changes in Accretable Yield (De" sheetId="55" r:id="rId55"/>
    <s:sheet name="Collections on Gross Basis Less" sheetId="56" r:id="rId56"/>
    <s:sheet name="Collections on Gross Basis Le57" sheetId="57" r:id="rId57"/>
    <s:sheet name="Acquisition of CBC Restated and" sheetId="58" r:id="rId58"/>
    <s:sheet name="Fair Value of Assets Acquired a" sheetId="59" r:id="rId59"/>
    <s:sheet name="Fair Value of Assets Acquired60" sheetId="60" r:id="rId60"/>
    <s:sheet name="Other Investments - Additional " sheetId="61" r:id="rId61"/>
    <s:sheet name="Furniture and Equipment (Detail" sheetId="62" r:id="rId62"/>
    <s:sheet name="Goodwill - Additional Informati" sheetId="63" r:id="rId63"/>
    <s:sheet name="Goodwill (Detail)" sheetId="64" r:id="rId64"/>
    <s:sheet name="Non-Recourse Debt - Additional " sheetId="65" r:id="rId65"/>
    <s:sheet name="Other Debt-CBC - Additional Inf" sheetId="66" r:id="rId66"/>
    <s:sheet name="Component of Other Debt from Ac" sheetId="67" r:id="rId67"/>
    <s:sheet name="Component of Other Debt from 68" sheetId="68" r:id="rId68"/>
    <s:sheet name="Commitments and Contingencies -" sheetId="69" r:id="rId69"/>
    <s:sheet name="Income Recognition, Impairmen70" sheetId="70" r:id="rId70"/>
    <s:sheet name="Income Taxes - Additional Infor" sheetId="71" r:id="rId71"/>
    <s:sheet name="Computation of Basic and Dilute" sheetId="72" r:id="rId72"/>
    <s:sheet name="Net Income Per Share - Addition" sheetId="73" r:id="rId73"/>
    <s:sheet name="Stock Based Compensation - Addi" sheetId="74" r:id="rId74"/>
    <s:sheet name="Weighted Average Assumptions Us" sheetId="75" r:id="rId75"/>
    <s:sheet name="Stock Option Plans - Additional" sheetId="76" r:id="rId76"/>
    <s:sheet name="Stock Option Plans (Detail)" sheetId="77" r:id="rId77"/>
    <s:sheet name="Summary of Outstanding Options " sheetId="78" r:id="rId78"/>
    <s:sheet name="Summary of Restricted Stock Tra" sheetId="79" r:id="rId79"/>
    <s:sheet name="Stockholders' Equity and Prio80" sheetId="80" r:id="rId80"/>
    <s:sheet name="Fair Value of Financial Measu81" sheetId="81" r:id="rId81"/>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Dec. 31, 2013</t>
  </si>
  <si>
    <t>Jun. 20, 2015</t>
  </si>
  <si>
    <t>Document Information [Line Items]</t>
  </si>
  <si>
    <t>Document Type</t>
  </si>
  <si>
    <t>10-Q/A</t>
  </si>
  <si>
    <t>Amendment Flag</t>
  </si>
  <si>
    <t>true</t>
  </si>
  <si>
    <t>Amendment Description</t>
  </si>
  <si>
    <t>We are filing this Amendment No. 1 on Form 10-Q/A to revise and restate the following items of our Quarterly Report on Form 10-Q for the quarter ended December 31, 2013 as originally filed with the Securities and Exchange Commission on February 10, 2014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vision and restatement described below. We previously reported finance income for certain portfolios of consumer receivables acquired for liquidation using the interest method (“interest method portfolios”) in accordance with the guidance of FASB Accounting Standards Codification (“ASC”), Receivables – Loans and Debt Securities Acquired with Deteriorated Credit Quality (ASC 310-30) We subsequently concluded that it is more appropriate to recognize finance income on these portfolios using the cost recovery method in accordance with ASC 310-30, and to reflect the change in accounting method in results of operations for the quarter ended December 31, 2013. The effect on the restated results of operations for the quarterly period ended December 31, 2013, was a reduction of pretax income of $2.3 million with an associated tax benefit of $0.8 million which resulted in Net Income attributable to Asta Funding, Inc. of $0.9 million or $0.07 per share from $2.4 million or $0.18 per share. The effect on the comparable quarterly period ended December 31, 2012 was not material. In addition, we identified certain pre-tax misstatements in prior periods related to our accounting for interest method portfolios accounted for under ASC 310-30. The misstatement resulted in an increase in the carrying value of interest method portfolios of approximately $6.4 million, with an associated decrease in deferred tax assets of approximately $2.7 million as of September 30, 2013.The impact of the misstatement in prior years’ financial statements was not material to any of those years, however, the cumulative effect of correcting all of the prior period misstatements in the current year would be material to our current year consolidated financial statements. As such, we have accounted for the cumulative effect of this misstatement as an adjustment to the beginning balance of retained earnings of approximately $3.7 million as of September 30, 2013, in this quarterly report for the period ended December 31, 2013. See Note 2 to the condensed consolidated financial statements for more information.</t>
  </si>
  <si>
    <t>Document Period End Date</t>
  </si>
  <si>
    <t>Dec. 31,
		2013</t>
  </si>
  <si>
    <t>Document Fiscal Year Focus</t>
  </si>
  <si>
    <t>Document Fiscal Period Focus</t>
  </si>
  <si>
    <t>Q1</t>
  </si>
  <si>
    <t>Trading Symbol</t>
  </si>
  <si>
    <t>ASFI</t>
  </si>
  <si>
    <t>Entity Registrant Name</t>
  </si>
  <si>
    <t>ASTA FUNDING INC</t>
  </si>
  <si>
    <t>Entity Central Index Key</t>
  </si>
  <si>
    <t>Current Fiscal Year End Date</t>
  </si>
  <si>
    <t>--09-30</t>
  </si>
  <si>
    <t>Entity Filer Category</t>
  </si>
  <si>
    <t>Accelerated Filer</t>
  </si>
  <si>
    <t>Entity Common Stock, Shares Outstanding</t>
  </si>
  <si>
    <t>Condensed Consolidated Balance Sheets - USD ($)</t>
  </si>
  <si>
    <t>Sep. 30, 2013</t>
  </si>
  <si>
    <t>Dec. 31, 2012</t>
  </si>
  <si>
    <t>Sep. 30, 2012</t>
  </si>
  <si>
    <t>ASSETS</t>
  </si>
  <si>
    <t>Cash and cash equivalents</t>
  </si>
  <si>
    <t>[1]</t>
  </si>
  <si>
    <t>Available for sale investments</t>
  </si>
  <si>
    <t>Restricted cash</t>
  </si>
  <si>
    <t>Consumer receivables acquired for liquidation (at net realizable value)</t>
  </si>
  <si>
    <t>Structured settlements</t>
  </si>
  <si>
    <t>Investment in personal injury claims</t>
  </si>
  <si>
    <t>Due from third party collection agencies and attorneys</t>
  </si>
  <si>
    <t>Prepaid and income taxes receivable</t>
  </si>
  <si>
    <t>Furniture and equipment, net</t>
  </si>
  <si>
    <t>Deferred income taxes</t>
  </si>
  <si>
    <t>Goodwill</t>
  </si>
  <si>
    <t>Other assets</t>
  </si>
  <si>
    <t>Total assets</t>
  </si>
  <si>
    <t>LIABILITIES</t>
  </si>
  <si>
    <t>Non-recourse debt - Bank of Montreal</t>
  </si>
  <si>
    <t>Other debt - CBC (including non-recourse notes payable amounting to $13.8 million at December 31, 2013)</t>
  </si>
  <si>
    <t>Other liabilities</t>
  </si>
  <si>
    <t>Total liabilities</t>
  </si>
  <si>
    <t>Commitments and contingencies</t>
  </si>
  <si>
    <t>STOCKHOLDERS' EQUITY</t>
  </si>
  <si>
    <t>Preferred stock, $.01 par value; authorized 5,000,000 shares; issued and outstanding - none</t>
  </si>
  <si>
    <t>Common stock, $.01 par value; authorized 30,000,000 shares; issued - 14,917,977 at December 31, 2013 and September 30, 2013; and outstanding 12,974,239 at December 31, 2013 and September 30, 2013</t>
  </si>
  <si>
    <t>Additional paid-in capital</t>
  </si>
  <si>
    <t>Retained earnings</t>
  </si>
  <si>
    <t>Accumulated other comprehensive loss</t>
  </si>
  <si>
    <t>Treasury stock (at cost), 1,943,738 shares at December 31, 2013 and September 30, 2013</t>
  </si>
  <si>
    <t>Non-controlling interest</t>
  </si>
  <si>
    <t>Total stockholders' equity</t>
  </si>
  <si>
    <t>Total liabilities and stockholders' equity</t>
  </si>
  <si>
    <t>For discussion on the adjustments, see Note 2 - Restatement of Quarterly Financial Statements and Revision of Prior Period Financial Statements.</t>
  </si>
  <si>
    <t>Condensed Consolidated Balance Sheets (Parenthetical) - USD ($) $ in Millions</t>
  </si>
  <si>
    <t>Other debt, non-recours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Entity [Domain] - USD ($)</t>
  </si>
  <si>
    <t>Revenues</t>
  </si>
  <si>
    <t>Finance income, net</t>
  </si>
  <si>
    <t>[2]</t>
  </si>
  <si>
    <t>[3]</t>
  </si>
  <si>
    <t>Other income (includes ($25,000) and $175,000 during the three month periods ended December 31, 2013 and 2012, respectively, of accumulated other comprehensive income reclassification for unrealized net (losses) / gains on available for sale securities)</t>
  </si>
  <si>
    <t>Total revenue</t>
  </si>
  <si>
    <t>Expenses</t>
  </si>
  <si>
    <t>General and administrative</t>
  </si>
  <si>
    <t>Interest expense</t>
  </si>
  <si>
    <t>Impairments</t>
  </si>
  <si>
    <t>Total expenses</t>
  </si>
  <si>
    <t>Income before income taxes</t>
  </si>
  <si>
    <t>Income tax expense (includes tax benefit / (expense) of $10,000 and ($71,000) during the three month periods ended December 31, 2013 and 2012, respectively, of accumulated other comprehensive income reclassifications for unrealized net (losses) / gains on available for sale securities)</t>
  </si>
  <si>
    <t>Net income</t>
  </si>
  <si>
    <t>Less: net income attributable to non-controlling interest</t>
  </si>
  <si>
    <t>Net income attributable to Asta Funding, Inc.</t>
  </si>
  <si>
    <t>Net income per share attributable to Asta Funding, Inc.:</t>
  </si>
  <si>
    <t>Basic</t>
  </si>
  <si>
    <t>[4]</t>
  </si>
  <si>
    <t>[5]</t>
  </si>
  <si>
    <t>Diluted</t>
  </si>
  <si>
    <t>Weighted average number of shares outstanding:</t>
  </si>
  <si>
    <t>Includes $4.6 million derived from zero basis pools.</t>
  </si>
  <si>
    <t>Includes $6.9 million derived from zero basis pools.</t>
  </si>
  <si>
    <t>Net income and per share data have been restated as explained in Note 2 - Restatement of Quarterly Financial Statements and Revision of Prior Period Financial Statements.</t>
  </si>
  <si>
    <t>Net income and per share data have been revised as explained in Note 2 - Restatement of Quarterly Financial Statements and Revision of Prior Period Financial Statements.</t>
  </si>
  <si>
    <t>Condensed Consolidated Statements of Income (Parenthetical) - USD ($)</t>
  </si>
  <si>
    <t>Reclassifications for unrealized net (losses) / gains on available for sale securities</t>
  </si>
  <si>
    <t>Income tax expense, tax benefit / (expense)</t>
  </si>
  <si>
    <t>Condensed Consolidated Statements of Comprehensive Income - USD ($)</t>
  </si>
  <si>
    <t>Net unrealized securities loss, net of tax benefit of $58,000 and $288,000 during the 3 month periods ended December 31, 2013 and 2012, respectively</t>
  </si>
  <si>
    <t>Reclassification adjustments for securities sold during the period, net of tax benefit / (expense) of $10,000 and ($71,000) for the 3 months ended December 2013 and 2012, respectively</t>
  </si>
  <si>
    <t>Other comprehensive loss</t>
  </si>
  <si>
    <t>Total comprehensive income</t>
  </si>
  <si>
    <t>Condensed Consolidated Statements of Comprehensive Income (Parenthetical) - USD ($)</t>
  </si>
  <si>
    <t>Net unrealized securities (loss) gain,(taxes)/tax benefit</t>
  </si>
  <si>
    <t>Reclassification adjustments for securities sold, tax benefit/ (expense)</t>
  </si>
  <si>
    <t>Condensed Consolidated Statement of Stockholders' Equity - Dec. 31, 2013 - USD ($)</t>
  </si>
  <si>
    <t>Total</t>
  </si>
  <si>
    <t>Common Stock</t>
  </si>
  <si>
    <t>Additional Paid-in Capital</t>
  </si>
  <si>
    <t>Retained Earnings</t>
  </si>
  <si>
    <t>Accumulated Other Comprehensive Loss</t>
  </si>
  <si>
    <t>Treasury Stock</t>
  </si>
  <si>
    <t>Non- Controlling Interest</t>
  </si>
  <si>
    <t>Beginning balance (in shares) (As Reported) at Sep. 30, 2013</t>
  </si>
  <si>
    <t>Beginning balance (in shares) at Sep. 30, 2013</t>
  </si>
  <si>
    <t>Beginning balance (As Reported) at Sep. 30, 2013</t>
  </si>
  <si>
    <t>Beginning balance (Adjustments) at Sep. 30, 2013</t>
  </si>
  <si>
    <t>Beginning balance at Sep. 30, 2013</t>
  </si>
  <si>
    <t>Stock based compensation expense</t>
  </si>
  <si>
    <t>Net income, as restated | As Reported</t>
  </si>
  <si>
    <t>Net income, as restated | Adjustments</t>
  </si>
  <si>
    <t>Net income, as restated | As Restated</t>
  </si>
  <si>
    <t>Net income, as restated</t>
  </si>
  <si>
    <t>Unrealized loss on marketable securities</t>
  </si>
  <si>
    <t>Distributions to non-controlling interest</t>
  </si>
  <si>
    <t>Ending balance (in shares) at Dec. 31, 2013</t>
  </si>
  <si>
    <t>Ending balance (As Reported) at Dec. 31, 2013</t>
  </si>
  <si>
    <t>Ending balance (Adjustments) at Dec. 31, 2013</t>
  </si>
  <si>
    <t>Ending balance at Dec. 31, 2013</t>
  </si>
  <si>
    <t>Cumulative impact of prior period revisions | Adjustments</t>
  </si>
  <si>
    <t>Treasury shares are as follows: September 30, 2013, 1,923,738; December 31, 2013, 1,923,738.</t>
  </si>
  <si>
    <t>Condensed Consolidated Statement of Stockholders' Equity (Parenthetical) - shares</t>
  </si>
  <si>
    <t>12 Months Ended</t>
  </si>
  <si>
    <t>Condensed Consolidated Statements of Cash Flows - USD ($)</t>
  </si>
  <si>
    <t>Cash flows from operating activities</t>
  </si>
  <si>
    <t>Adjustments to reconcile net income to net cash provided by operating activities:</t>
  </si>
  <si>
    <t>Depreciation and amortization</t>
  </si>
  <si>
    <t>Impairments of consumer receivables acquired for liquidation</t>
  </si>
  <si>
    <t>Stock based compensation</t>
  </si>
  <si>
    <t>Loss / (gain) on sale of available-for-sale securities</t>
  </si>
  <si>
    <t>Changes in:</t>
  </si>
  <si>
    <t>Net cash provided by operating activities</t>
  </si>
  <si>
    <t>Cash flows from investing activities</t>
  </si>
  <si>
    <t>Purchase of consumer receivables acquired for liquidation</t>
  </si>
  <si>
    <t>Principal collected on receivables acquired for liquidation</t>
  </si>
  <si>
    <t>Principal collected on receivables accounts represented by account sales</t>
  </si>
  <si>
    <t>Purchase of available-for-sale securities</t>
  </si>
  <si>
    <t>Proceeds from sale of available-for-sale securities</t>
  </si>
  <si>
    <t>Proceeds from maturities of certificates of deposit</t>
  </si>
  <si>
    <t>Cash paid for acquisition (net of cash acquired)</t>
  </si>
  <si>
    <t>Investments in personal injury claims - advances</t>
  </si>
  <si>
    <t>Investments in personal injury claims - receipts</t>
  </si>
  <si>
    <t>Capital expenditures</t>
  </si>
  <si>
    <t>Net cash provided by investing activities</t>
  </si>
  <si>
    <t>Cash flows from financing activities</t>
  </si>
  <si>
    <t>Proceeds from exercise of stock options</t>
  </si>
  <si>
    <t>Changes in restricted cash</t>
  </si>
  <si>
    <t>Distribution to non-controlling interest</t>
  </si>
  <si>
    <t>Repayment of non-recourse debt - Bank of Montreal</t>
  </si>
  <si>
    <t>Repayment of other debt - CBC</t>
  </si>
  <si>
    <t>Dividends paid</t>
  </si>
  <si>
    <t>Purchase of treasury stock</t>
  </si>
  <si>
    <t>Net cash used in financing activities</t>
  </si>
  <si>
    <t>Net increase in cash and cash equivalents</t>
  </si>
  <si>
    <t>Cash and cash equivalents at beginning of period</t>
  </si>
  <si>
    <t>Cash and cash equivalents at end of period</t>
  </si>
  <si>
    <t>Cash paid for:</t>
  </si>
  <si>
    <t>Interest</t>
  </si>
  <si>
    <t>Supplemental disclosures of non-cash investing and financing activities:</t>
  </si>
  <si>
    <t>Other debt - CBC</t>
  </si>
  <si>
    <t>Business and Basis of Presentation</t>
  </si>
  <si>
    <t>Note 1 — Business and Basis of Presentation
Business
Asta Funding, Inc., together with its wholly owned significant
operating subsidiaries Palisades Collection LLC, Palisades
Acquisition XVI, LLC (“Palisades XVI”), VATIV Recovery
Solutions LLC (“VATIV”), ASFI Pegasus Holdings, LLC
(“APH”), Fund Pegasus, LLC (“Fund
Pegasus”), AGR Disability Help Center, LLC
(“AGR-DHC”) and other subsidiaries, not all wholly
owned (collectively, the “Company”), is engaged in the
business of purchasing, managing for its own account and servicing
distressed consumer receivables, including charged-off receivables,
semi-performing receivables and performing receivables. The primary
charged-off receivables are accounts that have been written-off by
the originators and may have been previously serviced by collection
agencies. Semi-performing receivables are accounts where the debtor
is currently making partial or irregular monthly payments, but the
accounts may have been written-off by the originators. Performing
receivables are accounts where the debtor is making regular monthly
payments that may or may not have been delinquent in the past.
Distressed consumer receivables are the unpaid debts of individuals
to banks, finance companies and other credit providers. A large
portion of the Company’s distressed consumer receivables are
MasterCard ®, Visa ®, other credit card accounts,
and telecommunication accounts which were charged-off by the
issuers for non-payment. The Company acquires these portfolios at
substantial discounts from their face values. The discounts are
based on the characteristics (issuer, account size, debtor
residence and age of debt) of the underlying accounts of each
portfolio. Litigation related receivables are semi-performing
investments whereby the Company is assigned the revenue stream from
the proceeds received.
The Company owns 80% of Pegasus Funding, LLC
(“Pegasus”), which invests in funding personal injury
claims and 80% of newly-acquired CBC Settlement Funding, LLC
(“CBC”), which invests in structured settlements (see
Note 6: Acquisition of CBC).
AGR-DHC is a disability advocacy group, assisting disabled
individuals filing claims for disability benefits under the Social
Security Act, from the filing of a claim to disability claim
hearings and, if necessary, the appeals process.
Basis of Presentation
The condensed consolidated balance sheets as of December 31,
2013, the condensed consolidated statements of income for the three
month periods ended December 31, 2013 and 2012, the condensed
consolidated statements of comprehensive income for the three month
periods ended December 31, 2013 and 2012, the condensed
consolidated statement of stockholders’ equity as of and for
the three months ended December 31, 2013 and the condensed
consolidated statements of cash flows for the three month periods
ended December 31, 2013 and 2012, are unaudited. The
September 30, 2013 financial information included in this
report has been extracted from our audited financial statements
included in our Annual Report on Form 10-K for the fiscal year
ended September 30, 2013. In the opinion of management, all
adjustments (which include only normal recurring adjustments)
necessary to present fairly our financial position at
December 31, 2013 and September 30, 2013, the results of
operations for the three month periods ended December 31, 2013
and 2012 and cash flows for the three month periods ended
December 31, 2013 and 2012 have been made. The results of
operations for the three month periods ended December 31, 2013
and 2012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It also has the rights to
receive benefits from the collections that exceed the payments to
Bank of Montreal. Palisades XVI holds the Great Seneca portfolio of
$40.9 million and the Bank of Montreal loan of $33.1 million as of
December 31, 2013.
Blue Bell Receivables I, LLC, Blue Bell Receivables II, LLC and
Blue Bell Receivables III,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15.5 million and the non-recourse
notes payable of $13.8 million as of December 31, 2013.
The accompanying unaudited condens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3 filed with the Securities
and Exchange Commission.
Basis of Presentation (continu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Concentration of Credit Risk - Cash
Cash balances are maintained at various depository institutions and
are insured by the Federal Deposit Insurance Corporation
(“FDIC”). The Company had cash balances with seven
banks at December 31, 2013 that exceeded the balance insured
by the FDIC by approximately $32.1 million. The Company had cash
balances with three banks which amounted to approximately $31.3
million as of December 31, 2013.
Subsequent Events
The Company has evaluated events and transactions occurring
subsequent to the Condensed Consolidated Balance Sheet date of
December 31, 2013, for items that should potentially be
recognized or disclosed in these financial statements. The Company
did not identify any items which would require disclosure in or
adjustment to the Financial Statements, except as indicated in Note
20.
Reclassifications
Certain items in the prior period’s financial statements have
been reclassified to conform to the current period’s
presentation, primarily related to certain balance sheet and cash
flow items.</t>
  </si>
  <si>
    <t>Restatement of Quarterly Financial Statements and Revision of Prior Period Financial Statements</t>
  </si>
  <si>
    <t xml:space="preserve">Note 2—Restatement of Quarterly Financial Statements and
Revision of Prior Period Financial Statements
Restatement of Quarterly Financial Statements for the Period
Ended December 31, 2013
Our previously reported results for the quarter ended
December 31, 2013, reported finance income on the interest
method in accordance with FASB Accounting Standards
Codification (“ASC”) 310-30, Receivables – Loans
and Debt Securities Acquired with Deteriorated Credit Quality
Revision of Prior Period Annual Financial
Statements
In addition, we identified pre-tax errors in prior annual periods
related to the application of the interest method for consumer
receivables acquired for liquidation and accounted for under ASC
310-30. During those prior annual periods, the Company had
determined the effective yield for its distressed consumer
receivable portfolios by analyzing actual cash flows versus the
amount of cash flows expected to be collected over the life of the
loan as opposed to performing this analysis using the current cash
flow variations (i.e., actual versus estimated cash flows within a
particular quarter). As disclosed in the detail that follows, this
misstatement resulted in an increase in finance receivables of
approximately $6.4 million, with a decrease in deferred
taxes of approximately $2.7 million and a resulting increase to
retained earnings of approximately $3.7 million in this Form 10-Q/A
as of September 30, 2013. The impact of the misstatements in
the prior years’ financial statements was not material to any
of those years or interim periods, respectively, however, the
cumulative effect of correcting all of the prior period
misstatements in fiscal year 2014 would be material to our fiscal
year 2014 consolidated financial statements. As such, consistent
with the guidance in ASC Topic 250, Accounting Changes and
Error Corrections
In evaluating whether the previously issued financial statements
were materially misstated, the Company applied SEC Staff Accounting
Bulletin (SAB) No. 108, Considering the Effects of
Prior Year Misstatements when Quantifying Misstatements in Current
Year Financial Statements
Under SAB No. 108, prior-year misstatements which, if
corrected in the current year would be material,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In accordance with
accounting guidance presented in ASC 250-10 (SEC Staff Accounting
Bulletin No. 99, Materiality), the Company assessed the
materiality of the misstatements and concluded that they were not
material to any of the Company’s previously issued annual or
interim period financial statements.
Due to the immaterial nature of the misstatement corrections, the
cumulative adjustments required to correct the misstatements in the
financial statements prior to the fiscal year ended
September 30, 2013 are reflected in the revised
stockholders’ equity as an adjustment to the beginning
balance of retained earnings as of September 30, 2013. The
cumulative effect of those adjustments increased previously
reported retained earnings by approximately $3.7 million.
These adjustments also cumulatively impacted the following balance
sheet line items as of September 30, 2013: ASTA FUNDING, INC. AND SUBSIDIARIES Consolidated Balance Sheet
September 30, 2013
As Reported Adjustments As Revised
ASSETS
Cash and cash equivalents $ 35,179,000 $ 0 $ 35,179,000
Investments - available-for-sale 58,035,000 0 58,035,000
Restricted cash 968,000 0 968,000
Consumer receivables acquired for liquidation (at net realizable
value) 57,900,000 6,354,000 64,254,000
Investment in personal injury claims 35,758,000 0 35,758,000
Due from third party collection agencies and attorneys 1,169,000 0 1,169,000
Prepaid and income taxes receivable 1,496,000 0 1,496,000
Furniture and equipment, net (net of accumulated depreciation of
$4,136,000) 1,106,000 0 1,106,000
Deferred income taxes 10,443,000 (2,671,000 ) 7,772,000
Goodwill 1,410,000 0 1,410,000
Other assets 4,383,000 0 4,383,000
Total assets $ 207,847,000 $ 3,683,000 $ 211,530,000
LIABILITIES AND STOCKHOLDERS’ EQUITY
Liabilities
Non-recourse debt $ 35,760,000 $ 0 $ 35,760,000
Other liabilities 2,486,000 0 2,486,000
Total liabilities 38,246,000 0 38,246,000
Commitments and contingencies
STOCKHOLDERS’ EQUITY
Preferred stock, $0.01 par value; authorized 5,000,000; issued and
outstanding – none
—
—
—
Common stock, $.01 par value, authorized 30,000,000 shares; issued,
14,917,977, and outstanding 12,974,239 149,000 0 149,000
Additional paid in capital 79,104,000 0 79,104,000
Retained earnings 109,011,000 3,683,000 112,694,000
Accumulated other comprehensive loss, net of income taxes (674,000 ) 0 (674,000 )
Treasury stock (at cost), 1,943,738 shares (17,805,000 ) 0 (17,805,000 )
Non-controlling interest (184,000 ) 0 (184,000 )
Total stockholders’ equity 169,601,000 3,683,000 173,284,000
Total liabilities and stockholders’ equity $ 207,847,000 $ 3,683,000 $ 211,530,000
The adjustments discussed above also cumulatively impacted the
following balance sheet line items as of December 31,
2013: ASTA FUNDING, INC. AND SUBSIDIARIES Condensed Consolidated Balance Sheet
December 31, 2013
As Reported Adjustments As Restated
ASSETS
Cash and cash equivalents $ 36,103,000 $ 0 $ 36,103,000
Available for sale investments 58,479,000 0 58,479,000
Restricted cash 948,000 0 948,000
Consumer receivables acquired for liquidation (at net realizable
value) 55,131,000 4,087,000 59,218,000
Structured settlements 30,436,000 0 30,436,000
Investment in personal injury claims 30,489,000 0 30,489,000
Due from third party collection agencies and attorneys 679,000 0 679,000
Prepaid and income taxes receivable 251,000 0 251,000
Furniture and equipment, net 956,000 0 956,000
Deferred income taxes 10,132,000 (1,846,000 ) 8,286,000
Goodwill 2,770,000 0 2,770,000
Other assets 4,721,000 0 4,721,000
Total assets $ 231,095,000 $ 2,241,000 $ 233,336,000
LIABILITIES AND STOCKHOLDERS’ EQUITY
Non-recourse debt – Bank of Montreal $ 33,132,000 $ 0 $ 33,132,000
Other debt – CBC (including non-recourse notes payable
amounting to $13.8 million) 23,363,000 0 23,363,000
Other liabilities 2,106,000 0 2,106,000
Total liabilities 58,601,000 0 58,601,000
Commitments and contingencies
STOCKHOLDERS’ EQUITY
Preferred stock, $0.01 par value; authorized 5,000,000 shares;
issued and outstanding - none
—
—
—
Common stock, $.01 par value, authorized 30,000,000 shares; issued,
14,917,977, and outstanding 12,974,239 149,000 0 149,000
Additional paid in capital 79,522,000 0 79,522,000
Retained earnings 111,400,000 2,241,000 113,641,000
Accumulated other comprehensive loss (755,000 ) 0 (755,000 )
Treasury stock (at cost), 1,943,738 shares (17,805,000 ) 0 (17,805,000 )
Non-controlling interest (17,000 ) 0 (17,000 )
Total stockholders’ equity 172,494,000 2,241,000 174,735,000
Total liabilities and stockholders’ equity $ 231,095,000 $ 2,241,000 $ 233,336,000
The adjustments discussed above, for applying the cost recovery
method, net of the related income tax benefit impact, resulted in
an overstatement of net income of approximately $1.4
million for the quarterly period ended December 31,
2013. The restatement of the quarterly period ended
December 31, 2013 is as follow: ASTA FUNDING, INC. AND SUBSIDIARIES Condensed Consolidated Statement of
Income
Three Months Ended December 31,
2013
As Reported Adjustments As Restated
Revenues
Finance income, net $ 6,915,000 $ (2,267,000 ) $ 4,648,000
Other income (includes $25,000 during the three month period ended
December 31, 2013 of accumulated other comprehensive income
reclassification for unrealized net losses on available for sale
securities) 3,322,000 0 3,322,000
10,237,000 (2,267,000 ) 7,970,000
Expenses
General and administrative 5,767,000 0 5,767,000
Interest expense 9,000 0 9,000
5,776,000 0 5,776,000
Income before income taxes 4,461,000 (2,267,000 ) 2,194,000
Income tax expense (includes tax benefit of $10,000 during the
three month period ended December 31, 2013 of accumulated
other comprehensive income reclassifications for unrealized net
(losses) / gains on available for sale securities) 1,623,000 (825,000 ) 798,000
Net income 2,838,000 (1,442,000 ) 1,396,000
Less: net income attributable to non-controlling interest 449,000 0 449,000
Net income attributable to Asta Funding, Inc. $ 2,389,000 $ (1,442,000 ) $ 947,000
Net income per share attributable to Asta Funding, Inc.:
Basic $ 0.18 $ (0.11 ) $ 0.07
Diluted $ 0.18 $ (0.11 ) $ 0.07
Weighted average number of shares outstanding:
Basic 12,974,239 0 12,974,239
Diluted 13,200,084 0 13,200,084
The adjustments discussed above, net of the related income tax
expense impact, resulted in an understatement of net income
of approximately $0.1 million for the quarterly period
ended December 31, 2012. The revision of the quarterly
period ended December 31, 2012 is as follows: ASTA FUNDING, INC. AND SUBSIDIARIES Condensed Consolidated Statement of
Income
Three Months Ended December 31,
2012
As Reported Adjustments As Revised
Revenues
Finance income, net $ 8,490,000 $ (60,000 ) $ 8,430,000
Other income (includes $175,000 during the three month period ended
December 31, 2012 of accumulated other comprehensive income
reclassification for unrealized net gains on available for sale
securities) 2,062,000 0 2,062,000
10,552,000 (60,000 ) 10,492,000
Expenses
General and administrative 5,593,000 0 5,593,000
Interest expense 569,000 0 569,000
Impairments of consumer receivables acquired for liquidation 0 106,000 106,000
6,162,000 106,000 6,268,000
Income before income taxes 4,390,000 (166,000 ) 4,224,000
Income tax expense (includes expense of $71,000 during the three
month periods ended December 31, 2012 of accumulated other
comprehensive income reclassifications for unrealized net gains on
available for sale securities) 1,757,000 (66,000 ) 1,691,000
Net income 2,633,000 (100,000 ) 2,533,000
Less: net income attributable to non-controlling interest 45,000 0 45,000
Net income attributable to Asta Funding, Inc. $ 2,588,000 $ (100,000 ) $ 2,488,000
Net income per share attributable to Asta Funding, Inc.:
Basic $ 0.20 $ (0.01 ) $ 0.19
Diluted $ 0.20 $ (0.01 ) $ 0.19
Weighted average number of shares outstanding:
Basic 12,941,242 12,941,242
Diluted 13,200,116 13,200,116
The adjustments discussed above also resulted in changes to
previously reported amounts in our consolidated statements of cash
flows. The previously reported changes in operating assets and
liabilities in the reconciliation of net income to cash provided by
operating activities have been restated and revised as detailed in
the tables below. ASTA FUNDING, INC. AND SUBSIDIARIES Condensed Consolidated Statement of Cash
Flows
Three Months Ended December 31,
2013
As Reported Adjustments As Restated
Cash flows from operating activities
Net income $ 2,838,000 $ (1,442,000 ) $ 1,396,000
Adjustments to reconcile net income to net cash provided by
operating activities:
Depreciation and amortization 150,000 0 150,000
Deferred income taxes 379,000 (825,000 ) (446,000 )
Stock based compensation 418,000 0 418,000
Loss / (gain) on sale of available-for-sale securities 25,000 0 25,000
Changes in:
Prepaid and income taxes receivable 1,245,000 0 1,245,000
Due from third party collection agencies and attorneys 490,000 0 490,000
Other assets (327,000 ) 0 (327,000 )
Other liabilities (736,000 ) 0 (736,000 )
Net cash provided by operating activities 4,482,000 (2,267,000 ) 2,215,000
Cash flows from investing activities
Purchase of consumer receivables acquired for liquidation (520,000 ) 0 (520,000 )
Principal collected on receivables acquired for liquidation 3,289,000 2,267,000 5,556,000
Purchase of available-for-sale securities (5,618,000 ) 0 (5,618,000 )
Proceeds from sale of available-for-sale securities 5,000,000 0 5,000,000
Cash paid for acquisition (net of cash acquired) (5,588,000 ) 0 (5,588,000 )
Investments in personal injury claims – advances (4,519,000 ) 0 (4,519,000 )
Investments in personal injury claims – receipts 9,788,000 0 9,788,000
Net cash provided by investing activities 1,832,000 2,267,000 4,099,000
Cash flows from financing activities
Changes in restricted cash 20,000 0 20,000
Distribution to non-controlling interest (282,000 ) 0 (282,000 )
Repayment of non-recourse debt - Bank of Montreal (2,628,000 ) 0 (2,628,000 )
Repayment of other debt – CBC (2,500,000 ) 0 (2,500,000 )
Net cash used in financing activities (5,390,000 ) 0 (5,390,000 )
Net increase in cash and cash equivalents 924,000 0 924,000
Cash and cash equivalents at beginning of period 35,179,000 0 35,179,000
Cash and cash equivalents at end of period $ 36,103,000 $ 0 $ 36,103,000
Supplemental disclosure of cash flow information
Cash paid for:
Interest $ 10,000 0 $ 10,000
Supplemental disclosures of non-cash investing and financing
activities:
Structured settlements $ 30,436,000 0 $ 30,436,000
Other debt – CBC 23,363,000 0 23,363,000
ASTA FUNDING, INC. AND SUBSIDIARIES Condensed Consolidated Statement of Cash
Flows
Three Months Ended December 31,
2012
As Reported Adjustments As Revised
Cash flows from operating activities
Net income $ 2,633,000 $ (100,000 ) $ 2,533,000
Adjustments to reconcile net income to net cash provided by
operating activities:
Depreciation and amortization 150,000 0 150,000
Deferred income taxes 379,000 (67,000 ) 312,000
Impairments of consumer receivables acquired for liquidation
— 106,000 106,000
Stock based compensation 439,000 0 439,000
Loss / (gain) on sale of available-for-sale securities (175,000 ) 0 (175,000 )
Changes in:
Prepaid and income taxes receivable 1,349,000 0 1,349,000
Due from third party collection agencies and attorneys 959,000 0 959,000
Other assets (475,000 ) 0 (475,000 )
Other liabilities (446,000 ) 0 (446,000 )
Net cash provided by operating activities 4,813,000 (61,000 ) 4,752,000
Cash flows from investing activities
Principal collected on receivables acquired for liquidation 5,114,000 61,000 5,175,000
Principal collected on receivables accounts represented by account
sales 5,000 0 5,000
Purchase of available-for-sale securities (23,674,000 ) 0 (23,674,000 )
Proceeds from sale of available-for-sale securities 23,208,000 0 23,208,000
Proceeds from maturities of certificates of deposit 13,900,000 0 13,900,000
Investments in personal injury claims – advances (7,597,000 ) 0 (7,597,000 )
Investments in personal injury claims – receipts 3,193,000 0 3,193,000
Capital expenditures (674,000 ) 0 (674,000 )
Net cash provided by investing activities 13,475,000 61,000 13,536,000
Cash flows from financing activities
Proceeds from exercise of stock options 11,000 0 11,000
Changes in restricted cash 361,000 0 361,000
Repayment of non-recourse debt - Bank of Montreal (2,620,000 ) 0 (2,620,000 )
Dividends paid (1,290,000 ) 0 (1,290,000 )
Purchase of treasury stock (1,386,000 ) 0 (1,386,000 )
Net cash used in financing activities (4,924,000 ) 0 (4,924,000 )
Net increase in cash and cash equivalents 13,364,000 0 13,364,000
Cash and cash equivalents at beginning of period 4,953,000 0 4,953,000
Cash and cash equivalents at end of period $ 18,317,000 0 $ 18,317,000
Supplemental disclosure of cash flow information
Cash paid for:
Interest $ 572,000 $ 0 $ 572,000 </t>
  </si>
  <si>
    <t>Principles of Consolidation</t>
  </si>
  <si>
    <t>Note 3 — Principles of Consolidation
The condensed consolidated financial statements include the
accounts of the Company and its wholly owned and majority owned
subsidiaries. All significant intercompany balances and
transactions have been eliminated in consolidation.</t>
  </si>
  <si>
    <t>Investments</t>
  </si>
  <si>
    <t>Note 4 — Investments
Available-for-Sale
Investments classified as available-for-sale at December 31,
2013 and September 30, 2013, consist of the following:
Amortized Unrealized Unrealized Fair
Cost Gains Losses Value
December 31, 2013 $ 59,744,000 $
— $ (1,265,000 ) $ 58,479,000
September 30, 2013 $ 59,151,000 $ 27,000 $ (1,143,000 ) $ 58,035,000
The available-for-sale investments do not have any contractual
maturities. The Company sold one investment during the first
quarter of fiscal year 2014, with an aggregate realized loss of
$25,000. Additionally, the Company received $186,000 in capital
gains distributions during the first quarter of fiscal year 2014.
The Company recorded a total of $161,000 in realized gain related
to its available-for sale investments during the first quarter of
fiscal year 2014. In the first quarter of fiscal year 2013, the
Company sold two investments with an aggregate realized gain of
$175,000 and also received $225,000 in capital gains distributions
during that quarter. The Company recorded an aggregate realized
gain of $400,000 related to its available-for-sale securities
during the first quarter of fiscal year 2013.
At December 31, 2013, there were six investments, all in an
unrealized loss position, four of which had current unrealized
losses that had existed for 12 months or more. All of these
securities are considered to be acceptable credit risks. Based on
the evaluation of the available evidence, including recent changes
in market rates and credit rating information, management believes
the aggregate decline in fair value for these instruments is
temporary. In addition, management has the ability to hold these
investment securities for a period of time sufficient to allow for
an anticipated recovery or maturity. Should the impairment of any
of these securities become other than temporary, the cost basis of
the investment will be reduced and the resulting loss recognized in
net income in the period in which the other-than-temporary
impairment is identified.</t>
  </si>
  <si>
    <t>Consumer Receivables Acquired for Liquidation (Restated and Revised)</t>
  </si>
  <si>
    <t>Note 5 — Consumer Receivables Acquired for Liquidation
(Restated and Revised)
Accounts acquired for liquidation are stated at their net estimated
realizable value and consist primarily of defaulted consumer loans
to individuals primarily throughout the United States.
The Company may account for its investments in consumer receivable
portfolios, using either:
• the interest method; or
• the cost recovery method.
Prior to October 1, 2013 the Company accounted for certain of
its investments in finance receivables using the interest method in
accordance with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in the
circumstances.
Although the Company has switched to the cost recovery method on
its current inventory of portfolios, the Company must still analyze
a portfolio upon acquisition and once a static pool is established
for a quarter, individual receivable accounts are not added to the
pool (unless replaced by the seller) or removed from the pool
(unless sold or returned to the seller). ASC 310-30 requires that
the excess of the contractual cash flows over expected cash flows
not be recognized as an adjustment of revenue or expense or on the
balance sheet. ASC 310-30 initially freezes the internal rate of
return, referred to as IRR, estimated when the accounts receivable
are purchased, as the basis for subsequent impairment testing.
Significant increases in actual or expected future cash flows may
be recognized prospectively through an upward adjustment of the IRR
over a portfolio’s remaining life. Any increase to the IRR
then becomes the new benchmark for impairment testing. Rather than
lowering the estimated IRR if the collection estimates are not
received or projected to be received, the carrying value of a pool
would be impaired, or written down to maintain the then current
IRR. Under the interest method, income is recognized on the
effective yield method based on the actual cash collected during a
period and future estimated cash flows and timing of such
collections and the portfolio’s cost. Material variations of
cash flow estimates are recorded in the quarter such variations are
determined. The estimated future cash flows are reevaluated
quarterly.
The Company uses the cost recovery method when collections on a
particular pool of accounts cannot be reasonably predicted and, as
described above, has prospectively adopted the cost recovery method
for all portfolios for the period ended December 31, 2013.
Under the cost recovery method, no income is recognized until the
cost of the portfolio has been fully recovered. Afterwards, all
cash collections are recognized as revenue when received.
The Company’s extensive liquidating experience is in the
field of distressed credit card receivables, telecommunication
receivables, consumer loan receivables, retail installment
contracts, consumer receivables, and auto deficiency receivables.
The Company will analyze a portfolio to determine if the interest
method is appropriate for accounting for asset acquisitions within
these classes of receivables when it believes it can reasonably
estimate the timing of the cash flows. In those situations where
the Company diversifies its acquisitions into other asset classes
and the Company does not possess the same expertise, or the Company
cannot reasonably estimate the timing of the cash flows, with an
appropriate degree of precision, the Company utilizes the cost
recovery method of accounting for those portfolios of receivables.
At December 31, 2013, all of the portfolios are accounted for
on the cost recovery method, of which $40.9 million is
concentrated in one portfolio, the remaining value of a $300
million portfolio purchase in March 2007 (the “Portfolio
Purchase”).
The Company aggregates portfolios of receivables acquired sharing
specific common characteristics which were acquired within a given
quarter. The Company currently considers for aggregation portfolios
of accounts, purchased within the same fiscal quarter, that
generally meet the following characteristics:
• same issuer/originator;
• same underlying credit quality;
• similar geographic distribution of
the accounts;
• similar age of the receivable;
and
• same type of asset class (credit
cards, telecommunication, etc.)
The Company uses a variety of qualitative and quantitative factors
to estimate collections and the timing thereof. This analysis
includes the following variables:
• the number of collection agencies
previously attempting to collect the receivables in the
portfolio;
• the average balance of the
receivables, as higher balances might be more difficult to collect
while low balances might not be cost effective to collect;
• the age of the receivables, as older
receivables might be more difficult to collect or might be less
cost effective. On the other hand, the passage of time, in certain
circumstances, might result in higher collections due to changing
life events of some individual debtors;
• past history of performance of
similar assets;
• time since charge-off;
• payments made since charge-off;
• the credit originator and its credit
guidelines;
• our ability to analyze accounts and
resell accounts that meet our criteria for resale;
• the locations of the debtors, as
there are better states to attempt to collect in and ultimately the
Company has better predictability of the liquidations and the
expected cash flows. Conversely, there are also states where the
liquidation rates are not as favorable and that is factored into
our cash flow analysis;
• financial condition of the
seller
• jobs or property of the debtors found
within portfolios. In the Company’s business model, this is
of particular importance as debtors with jobs or property are more
likely to repay their obligation and conversely, debtors without
jobs or property are less likely to repay their obligation;
and
• the ability to obtain timely customer
statements from the original issuer.
The Company obtains and utilizes, as appropriate, input, including
but not limited to monthly collection projections and liquidation
rates, from third party collection agencies and attorneys, as a
further evidentiary matter, to assist in evaluating and developing
collection strategies and in evaluating and modeling the expected
cash flows for a given portfolio.
The following tables summarize the changes in the balance sheet
account of consumer receivables acquired for liquidation during the
following periods:
RESTATED
For the Three Months Ended
December 31, 2013
Cost
Interest Recovery
Method Method Total
Balance, beginning of period, as previously reported $ 8,071,000 $ 49,829,000 $ 57,900,000
Balance transferred to cost recovery – prior period
adjustment (1,304,000 ) 1,304,000
—
Adjustment for misapplication of the interest method to prior
periods 6,354,000
— 6,354,000
Balance beginning of period, as restated 13,121,000 51,133,000 64,254,000
Reclassification of interest method portfolios to cost recovery
method (13,121,000 ) 13,121,000
—
Acquisitions of receivable portfolio
— 520,000 520,000
Net cash collections from collection of consumer receivables
acquired for liquidation
— (10,203,000 ) (10,203,000 )
Net cash collections represented by account sales of consumer
receivables acquired for liquidation
— (1,000 ) (1,000 )
Finance income recognized (1)
— 4,648,000 4,648,000
Balance, end of period $
— $ 59,218,000 $ 59,218,000
Finance income as a percentage of collections
— 45.6 % 45.6 %
(1) Includes $4.6 million derived from
zero basis pools.
REVISED
For the Three Months Ended
December 31, 2012
Cost
Interest Recovery
Method Method Total
Balance, beginning of period, as previously reported $ 12,326,000 $ 74,561,000 $ 86,887,000
Balance transferred to cost recovery – prior period
adjustment (2,692,000 ) 2,692,000
—
Adjustment for misapplication of the interest method to prior
periods 5,852,000 1,500,000 7,352,000
Balance, beginning of period, as revised 15,486,000 78,753,000 94,239,000
Net cash collections from collection of consumer receivables
acquired for liquidation (8,774,000 ) (4,825,000 ) (13,599,000 )
Net cash collections represented by account sales of consumer
receivables acquired for liquidation (3,000 ) (7,000 ) (10,000 )
Impairments (106,000 )
— (106,000 )
Finance income recognized (1) 7,521,000 909,000 8,430,000
Balance, end of period $ 14,124,000 $ 74,830,000 $ 88,954,000
Finance income as a percentage of collections 85.7 % 18.8 % 61.9 %
(1) Includes $6.9 million derived from
zero basis pools.
Accretable yield represents the amount of income the Company can
expect to generate over the remaining life of its existing
portfolios based on estimated future net cash flows as of
December 31, 2013. There were no accretable yield adjustments
in the first quarter of fiscal years 2014 and 2013. Changes in
accretable yield for the three month periods ended
December 31, 2013 and 2012 are as follows:
RESTATED REVISED
Three Months
Three Months
Ended Ended
December 31, 2013 December 31, 2012
Balance at beginning of period $ 7,679,000 $ 13,508,000
Transfer to cost recovery effective October 1, 2013 (7,679,000 )
—
Income recognized on finance receivables, net
— (7,521,000 )
Reclassifications from nonaccretable difference (1)
— 6,131,000
Balance at end of period $
— $ 12,118,000
(1) Includes portfolios that became zero
basis during the period, removal of zero basis portfolios from the
accretable yield calculation and other immaterial impairments and
accretions based on the extension of certain collection
curves.
During the three months ended December 31, 2013, the Company
purchased $8.6 million of face value portfolios at a cost of
$0.5 million, which are accounted for on the cost recovery
method. There were no portfolio purchases during the three months
ended December 31, 2012.
The following table summarizes collections on a gross basis as
received by the Company’s third-party collection agencies and
attorneys, less commissions and direct costs for the three month
periods ended December 31, 2013 and 2012, respectively.
For the Three Months Ended December 31,
2013 2012
Gross collections (1) $ 17,325,000 $ 22,086,000
Commissions and fees (2) 7,121,000 8,477,000
Net collections $ 10,204,000 $ 13,609,000
(1) Gross collections include:
collections from third-party collection agencies and attorneys,
collections from in-house efforts, and collections represented by
account sales.
(2) 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Acquisition of CBC as restated and revised</t>
  </si>
  <si>
    <t>Note 6 — Acquisition of CBC as restated and
revised
On December 31, 2013, the Company acquired 80% ownership of
CBC and its affiliate, CBC Management Services, LLC for
approximately $5.9 million. In addition, the Company will provide
financing to CBC of up to $5 million. The 20% non-controlling
interests are held by certain former owners. The fair value of
non-controlling interests at the acquisition date was determined to
be immaterial. The noncontrolling interests will not be entitled to
any distributions from CBC until the Company receives distributions
of $2,337,190. The noncontrolling interests are entitled to
two of the five seats of CBC’s Board of Managers and have the
right to approve certain material transactions of CBC. The
noncontrolling interests owners are employed by CBC. If the
employment is terminated, other than for cause, CBC could be
required to purchase their membership interest in CBC. If the
employment is terminated for any other reason, CBC has the right to
purchase their noncontrolling interests. The purchase price
would be determined by a third party appraiser and is payable over
a period of time.
CBC purchases periodic structured settlements and annuity policies
from individuals in exchange for a lump sum payment. The Company
accounted for this purchase in accordance with ASC Topic 805
“Business Combinations”. Under this guidance, an entity
is required to recognize the assets acquired and liabilities
assumed and the consideration given at their fair value on the
acquisition date. The following table summarizes the fair value of
the assets acquired and the liabilities assumed as of the
December 31, 2013 acquisition date:
Cash $ 351,000
Structured settlements 30,436,000
Other assets 11,000
Other liabilities (356,000 )
Other debt - CBC (including non-recourse notes payable amounting to
$13.8 million) (see Note 11: Other debt-CBC) (25,863,000 )
Total identifiable net assets acquired 4,579,000
Goodwill (see Note 9: Goodwill) 1,360,000
Purchase Price $ 5,939,000
As the transaction consummated on December 31, 2013, there
were no actual operational results that were accretive to the
Company in the first quarter of fiscal year 2014 and the comparable
period of fiscal year 2013. Unaudited results of operations have
been prepared as if the acquisition of CBC occurred at the
beginning of the fiscal period. Total revenues, as reported, for
the first quarter of fiscal year 2014 were $7,427,000. On a pro
forma basis, total revenues would have been $9,062,000. Net income
attributable to Asta Funding, Inc., as reported, was $947,000. On a
pro forma basis, net income attributable to Asta Funding, Inc.
would have been $989,000. Total revenues, as reported, for the
first quarter of fiscal year 2013 were $9,672,000. On a pro forma
basis, total revenues would have been $10,680,000. Net income
attributable to Asta Funding, Inc., as reported, was $2,488,000. On
a pro forma basis, net income attributable to Asta Funding, Inc.
would have been $2,530,000.
The acquisition provides the Company with the opportunity to
further diversify its portfolio.</t>
  </si>
  <si>
    <t>Other Investments</t>
  </si>
  <si>
    <t>Note 7 — Other Investments
Personal Injury Claims
Pegasus purchases interests in personal injury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 The
Company, through Pegasus, earned $2.8 million and $1.2 million in
interest and fees during the first quarter of fiscal years 2014 and
2013, respectively. The Company had a net invested balance of $30.5
million and $23.0 million on December 31, 2013 and 2012,
respectively. The collections yielded net income attributable to
non-controlling interest of $449,000 and $45,000 for the three
month periods ending December 31, 2013 and 2012, respectively.
Pegasus records reserves for bad debts, which, at December 31,
2013, amounted to $1.9 million.
Matrimonial Claims (included in Other Assets)
On May 18, 2012, the Company formed BP Case Management, LLC
(“BPCM”), a joint venture with California-based Balance
Point Divorce Funding, LLC (“BP Divorce Funding”). BPCM
provides non-recourse funding to a spouse in a matrimonial action.
The Company provided a $1.0 million revolving line of credit to
partially fund BP Divorce Funding’s operations, with such
loan bearing interest at the prevailing prime rate, with an initial
term of twenty-four months. The revolving line of credit is
collateralized by BP Divorce Funding’s profit share in BPCM
and other assets. As of December 31, 2013, the Company’s
investment in cases through BPCM was approximately $1.9 million.
There was no income recognized in either the first quarter of
fiscal years 2014 and 2013.</t>
  </si>
  <si>
    <t>Furniture &amp; Equipment</t>
  </si>
  <si>
    <t>Note 8 — Furniture &amp; Equipment
Furniture and equipment consist of the following as of the dates
indicated:
December 31,
September 30,
2013 2013
Furniture $ 310,000 $ 310,000
Equipment 3,622,000 3,622,000
Software 1,211,000 1,211,000
Leasehold improvements 99,000 99,000
5,242,000 5,242,000
Less accumulated depreciation 4,286,000 4,136,000
Balance, end of period $ 956,000 $ 1,106,000</t>
  </si>
  <si>
    <t>Note 9 — Goodwill
Goodwill represents the excess of the purchase price of an acquired
business over the fair value of amounts assigned to assets acquired
and liabilities assumed. Goodwill is reviewed for impairment if
events or circumstances indicate that an impairment may be present.
Any excess in carrying value over the estimated fair value is
recorded as impairment loss and charged to results of operations in
the period such determination is made. For each of the three month
periods ended December 31, 2013 and 2012, management has
determined that there was no impairment loss required to be
recognized in the carrying value of goodwill.
The goodwill balances at September 30, 2013 and
December 31, 2013 are as follows:
Balance, September 30, 2013 $ 1,410,000
Goodwill from acquisition (see Note 6: Acquisition of CBC) 1,360,000
Balance, December 31, 2013 $ 2,770,000</t>
  </si>
  <si>
    <t>Non Recourse Debt - Bank of Montreal</t>
  </si>
  <si>
    <t>Note 10 — Non Recourse Debt — Bank of
Montreal
In March 2007, Palisades XVI borrowed approximately
$227 million under the Receivables Financing Agreement, as
amended in July 2007, December 2007, May
2008, February 2009, October 2010 and August 2013 from
Bank of Montreal (“BMO”), in order to finance the
Portfolio Purchase which had a purchase price of $300 million. The
original term of the agreement was three years. This term was
extended by each of the Second, Third, Fourth, Fifth Amendments and
the most recent agreement signed in August 2013.
Since the inception of the Receivables Financing Agreement
amendments have been signed to revise various terms of the
Receivables Financing Agreement. Currently, the Settlement
Agreement and Omnibus Amendment (“Settlement
Agreement”) is in effect on August 7, 2013, Palisades
XVI, a 100% owned bankruptcy remote subsidiary, entered into a
Settlement Agreement with BMO as an amendment to the Receivables
Financing Agreement. In consideration for a $15 million prepayment
funded by the Company, BMO has agreed to significantly reduce
minimum monthly collection requirements and the interest rate. If
and when BMO receives the next $15 million of collections from the
Portfolio Purchase, less certain credits for payments made prior to
the consummation of the Settlement Agreement, the Company is
entitled to recover from future net collections the $15 million
prepayment that it funded. Thereafter, BMO will have the right to
receive 30% of future net collections.
The aggregate minimum repayment obligations required under the
Settlement Amendment, including interest and principal, for the
fiscal years ending September 30, 2014 (9 months) and 2015 is
$3.4 million and $3.6 million, respectively.
On December 31, 2013 and September 30, 2013, the
outstanding balance on this loan was approximately
$33.1 million and $35.8 million, respectively. The
applicable interest rate at December 31, 2013 and
September 30, 2013, was 0.42% and 0.43%, respectively. The
average interest rate of the Receivable Financing Agreement was
0.42% and 3.71% for the three month periods ended December 31,
2013 and 2012, respectively. The Company’s average debt
obligation for the three month periods ended December 31, 2013
and 2012 was approximately $34.2 million and $60.0 million,
respectively.</t>
  </si>
  <si>
    <t>Other Debt - CBC</t>
  </si>
  <si>
    <t>Note 11 — Other Debt - CBC
The Company assumed $25.9 million of debt related to the CBC
acquisition (see Note 6) on December 31, 2013. On the same
date, the Company paid down $2.5 million of the debt. As of
December 31, 2013, the remaining debt amounted to $23.4
million, which consists of $9.6 million from a line of credit from
an institutional source and $13.8 million non-recourse notes issued
by entities 100%-owned and consolidated by CBC. These entities are
bankruptcy-remote entities created to issue notes secured by
structured settlements. The following table details the other debt
at December 31, 2013:
Interest Rate December 31,
Non-recourse, notes payable with varying monthly installments:
Notes payable secured by settlement receivables with principal and
interest outstanding payable until June 2025 8.75 % $ 2,776,000
Notes payable secured by settlement receivables with principal and
interest outstanding payable until August 2026 7.25 % 5,884,000
Notes payable secured by settlement receivables with principal and
interest outstanding payable until April 2032 7.125 % 5,107,000
Subtotal notes payable 13,767,000
$12,500,000 revolving line of credit, $2,904,000 available as of
December 31, 2013, interest terms are prime + 1% with floor of
5.5%, expiring on September 30, 2014 5.5 % 9,596,000
Total debt – CBC $ 23,363,000</t>
  </si>
  <si>
    <t>Commitments and Contingencies</t>
  </si>
  <si>
    <t>Note 12— Commitments and Contingencies
Employment Agreements
In January 2007, the Company entered into an employment
agreement (the “Employment Agreement”) with Gary Stern,
its Chairman, President and Chief Executive, which expired on
December 31, 2009. This Employment Agreement was not renewed
and Mr. Stern is continuing in his current roles at the
discretion of the Board of Directors until a new agreement is
signed. The Company intends to negotiate a new employment agreement
with Mr. Stern during fiscal year 2014. The two CBC operating
principals entered into renewable two-year employment contracts at
the time of acquisition (see Note 6: Acquisition of CBC).
Leases
The Company leases its facilities in Englewood Cliffs, New Jersey,
Houston, Texas and New York, New York. Please refer to the
Company’s consolidated financial statements and notes thereto
in our Annual Report on Form 10-K for the fiscal year ended
September 30, 2013, as filed with the Securities and Exchange
Commission, for additional information. Upon the acquisition of
CBC, the Company is a party to a lease agreement for a facility
located in Conshohocken, Pennsylvania. The lease expires in August
2014.
Litigation
In the ordinary course of its business, the Company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matters are
material to its business or financial condition. The Company is not
involved in any material litigation in which it is a defendant.</t>
  </si>
  <si>
    <t>Income Recognition, Impairments, and Commissions and Fees (Restated and Revised)</t>
  </si>
  <si>
    <t>Note 13 — Income Recognition, Impairments, and Commissions
and Fees (Restated and Revised)
Income Recognition
The Company accounts for certain of its investments in finance
receivables using the interest method under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in the
circumstances.
Although the Company has switched to the cost recovery method on
its current inventory of portfolios, the Company must still analyze
a portfolio upon acquisition and once a static pool is established
for a quarter, individual receivable accounts are not added to the
pool (unless replaced by the seller) or removed from the pool
(unless sold or returned to the seller). ASC 310 requires that the
excess of the contractual cash flows over expected cash flows not
be recognized as an adjustment of revenue or expense or on the
balance sheet.
For portfolios accounted for using the interest method, ASC 310-30
initially freezes the internal rate of return, referred to as IRR,
estimated when the accounts receivable are purchased, as the basis
for subsequent impairment testing. Significant increases in actual
or expected future cash flows may be recognized prospectively
through an upward adjustment of the IRR over a portfolio’s
remaining life. Any increase to the IRR then becomes the new
benchmark for impairment testing. Rather than lowering the
estimated IRR if the collection estimates are not received or
projected to be received, the carrying value of a pool would be
impaired, or written down to maintain the then current IRR. Under
the interest method, income is recognized on the effective yield
method based on the actual cash collected during a period and
future estimated cash flows and timing of such collections and the
portfolio’s cost. Material variations of cash flow estimates
are recorded in the quarter such variations are determined. The
estimated future cash flows are reevaluated quarterly.
Finance income is recognized on cost recovery portfolios after the
carrying value has been fully recovered through collections or
amounts written down.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income is recognized based upon the
contractually agreed upon interest rate, and, if applicable,
adjusted for any changes due to a settled amount and fees charged
to the claimant.
The funding of BPCM matrimonial actions is on a non-recourse basis.
BPCM income is recognized under the cost recovery method.
No income was recognized by the Company as of December 31,
2013, as a result of the CBC acquisition, since the consummation
date was December 31, 2013. CBC purchases periodic payments
under structured settlements and annuity policies from individuals
in exchange for a lump sum payment. Income is recognized on the
interest method based on the cash flow of the structured
settlement.
Impairments
As previously discussed, the Company has switched from the interest
method to the cost recovery method as of October 1, 2013 on its
current inventory of portfolios. In accordance with ASC 310-30,
which provides guidance on how to account for differences between
contractual and expected cash flows from an investor’s
initial investment in loans or debt securities acquired in a
transfer if those differences are attributable, at least in part,
to credit quality, increases in expected cash flows are recognized
prospectively through an adjustment of the internal rate of return
while decreases in expected cash flows are recognized as
impairments. ASC 310 makes it more likely that impairment losses
and accretable yield adjustments for portfolios’ performances
which exceed original collection projections will be recorded, as
all downward revisions in collection estimates will result in
impairment charges, given the requirement that the IRR of the
affected pool be held constant. If it is determined a portfolio
accounted for on the cost recovery method will not recover the
current book value of the portfolio, an impairment would be
recorded. There were no impairments recorded during the quarter
ended December 31, 2013. The Company recorded a $106,000
impairment in the three month period ended December 31, 2012,
as disclosed in Note 2.
The Company’s analysis of the timing and amount of cash flows
to be generated by our portfolio purchases are based on the
following attributes:
• the type of receivable, the location
of the debtor and the number of collection agencies previously
attempting to collect the receivables in the portfolio. The Company
has found that there are better states to try to collect
receivables and it factors in both better and worse states when
establishing its initial cash flow expectations.
• the average balance of the
receivables influences our analysis in that lower average balance
portfolios tend to be more collectible in the short-term and higher
average balance portfolios are more appropriate for our law suit
strategy and thus yield better results over the longer term. As the
Company has significant experience with both types of balances, it
is able to factor these variables into our initial expected cash
flows;
• the age of the receivables, the
number of days since charge-off, any payments since charge-off, and
the credit guidelines of the credit originator also represent
factors taken into consideration in our estimation process. For
example, older receivables might be more difficult and/or require
more time and effort to collect;
• past history and performance of
similar assets acquired. As the Company purchase portfolios of like
assets, it accumulates a significant historical data base on the
tendencies of debtor repayments and factor this into our initial
expected cash flows;
• the Company’s ability to
analyze accounts and resell accounts that meet its criteria;
• jobs or property of the debtors found
within portfolios. With our business model, this is of particular
importance. Debtors with jobs or property are more likely to repay
their obligation through the lawsuit strategy and, conversely,
debtors without jobs or property are less likely to repay their
obligation. The Company believes that debtors with jobs or property
are more likely to repay because courts have mandated the debtor
must pay the debt. Ultimately, the debtor with property will pay to
clear title or release a lien. The Company also believes that these
debtors generally might take longer to repay and that is factored
into our initial expected cash flows; and
• credit standards of the issuer.
The Company acquires accounts that have experienced deterioration
of credit quality between origination and the date of its
acquisition of the accounts. The amount paid for a portfolio of
accounts reflects the Company’s determination that it is
probable that the Company will be unable to collect all amounts due
according to the portfolio of accounts’ contractual terms.
The Company considers the expected payments and estimates the
amount and timing of undiscounted expected principal, interest and
other cash flows for each acquired portfolio coupled with expected
cash flows from accounts available for sales. The excess of this
amount over the cost of the portfolio, representing the excess of
the accounts’ cash flows expected to be collected over the
amount paid, is accreted into income recognized on finance
receivables accounted for on the interest method over the expected
remaining life of the portfolio.
The Company believes it has significant experience in acquiring
certain distressed consumer receivable portfolios at a significant
discount to the amount actually owed by underlying debtors. The
Company acquires these portfolios only after both qualitative and
quantitative analyses of the underlying receivables are performed
and a calculated purchase price is paid so that we believe our
estimated cash flow offers us an adequate return on our acquisition
costs after ou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that the Company uses
for its expected cash flows.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Income Taxes</t>
  </si>
  <si>
    <t>Note 14 — Income Taxes
Deferred federal and state taxes principally arise from
(i) recognition of finance income collected for tax purposes,
but not yet recognized for financial reporting; (ii) provision
for impairments/credit losses; and (iii) stock based
compensation expense for stock option grants and restricted stock
awards recorded in the statement of operations for which no cash
distribution has been made. Other components consist of state net
operating loss (“NOL”) carry-forwards, which expire in
September 2029. The provision for income tax expense for the three
month periods ended December 31, 2013 and 2012 reflects income
tax expense at an effective rate of 36.4% and 40.0%, respectively.
There was no change in the valuation allowance for the three month
period ended December 31, 2013.
The corporate federal income tax returns of the Company for 2009,
2010, 2011 and 2012 are subject to examination by the IRS,
generally for three years after they are filed. The state income
tax returns and other state filings of the Company are subject to
examination by the state taxing authorities, for various periods
generally up to four years after they are filed.
In April 2010, the Company received notification from the IRS that
the Company’s federal income tax returns would be audited.
The current IRS audit period is 2008 through 2012. This audit is
currently in progress. Additional tax liabilities, penalties and
interest thereon when determined could have a material impact on
the Company’s financial statements.</t>
  </si>
  <si>
    <t>Net Income per Share - (Restated and Revised)</t>
  </si>
  <si>
    <t>Note 15 — Net Income per Share – (Restated and
Revised)
Basic per share data is calculated by dividing net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months ended December 31, 2013
(restated) and 2012 (revised):
RESTATED (1) REVISED (2)
December 31, 2013 December 31, 2012
Weighted
Weighted
Per Per
Net Average Share Net Average Share
Income Shares Amount (Income) Shares Amount
Basic $ 947,000 12,974,239 $ 0.07 $ 2,488,000 12,941,242 $ 0.19
Effect of Dilutive Stock 225,845 258,874
Diluted $ 947,000 13,200,084 $ 0.07 $ 2,488,000 13,200,116 $ 0.19
(1) Net income and per share data have
been restated as explained in Note 2 – Restatement of
Quarterly Financial Statements and Revision of Prior Period
Financial Statements.
(2) Net income and per share data have
been revised as explained in Note 2 – Restatement of
Quarterly Financial Statements and Revision of Prior Period
Financial Statements.
At December 31, 2013, 960,669 options at a weighted average
exercise price of $12.33 were not included in the diluted earnings
per share calculation as they were antidilutive.
At December 31, 2012, 1,013,189 options at a weighted average
exercise price of $13.12 were not included in the diluted earnings
per share calculation as they were antidilutive.</t>
  </si>
  <si>
    <t>Stock Based Compensation</t>
  </si>
  <si>
    <t>Note 16 — Stock Based Compensation
The Company accounts for stock-based employee compensation under
ASC 718, Compensation — Stock Compensation (“ASC
718”). ASC 718 requires that compensation expense associated
with stock options and other stock based awards be recognized in
the statement of operations, rather than a disclosure in the notes
to the Company’s consolidated financial statements.
In December 2013, the Compensation Committee of the Board of
Directors of the Company (“Compensation Committee”)
granted 156,700 stock options, of which 70,000 options were awarded
to the Officers of the Company and the remaining 86,700 stock
options were awarded to non-officer employees of the Company. The
exercise price of these options, issued on December 12, 2013,
was at the market price on that date. The options vest in three
equal annual installments and accounted for as one graded vesting
award. The weighted average assumptions used in the option pricing
model were as follows:
Risk-free interest rate 0.08 %
Expected term (years) 6.5
Expected volatility 98.3 %
Dividend yield 0.00 %
In December 2012, the Compensation Committee granted 160,000
stock options, of which 65,000 options were awarded to three
officers of the Company and 20,000 options were awarded to an
employee of the Company. The remaining 75,000 shares were issued to
six non-employee directors of the Company. The exercise price of
these options, issued on December 18, 2012, was at the market
price on that date. The options vest in three equal annual
installments and accounted for as one graded vesting award. The
weighted average assumptions used in the option pricing model were
as follows:
Risk-free interest rate 0.16 %
Expected term (years) 6.0
Expected volatility 101.0 %
Dividend yield 1.67 %
In addition, the Company granted 102,321 restricted shares to the
Chief Executive Officer of the Company. The shares vest in three
equal annual installments.</t>
  </si>
  <si>
    <t>Stock Option Plans</t>
  </si>
  <si>
    <t>Note 17 — Stock Option Plans
2012 Stock Option and Performance Award Plan
On February 7, 2012, the Board of Directors adopted the
Company’s 2012 Stock Option and Performance Award Plan (the
“2012 Plan”), which was approved by the stockholders of
the Company on March 21, 2012. The 2012 Plan replaces the
Equity Compensation Plan (as defined below).
The 2012 Plan provides the Company with flexibility with respect to
equity awards by providing for grants of stock awards (i.e.
restricted or unrestricted), stock purchase rights and stock
appreciation rights, in addition to the granting of stock
options.
The Company authorized 2,000,000 shares of Common Stock for
issuance under the 2012 Plan. Under the 2012 Plan, the Company has
granted options to purchase an aggregate of 366,700 shares and an
award of 102,321 shares of restricted stock, leaving 1,530,979
shares available as of December 31, 2013. As of
December 31, 2013, approximately 53 of the Company’s
employees were able to participate in the 2012 Plan.
Equity Compensation Plan
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
In addition to permitting the grant of stock options as are
permitted under the 2002 Stock Option Plan, the Equity Compensation
Plan allows the Company flexibility with respect to equity awards
by also providing for grants of stock awards (i.e. restricted or
unrestricted), stock purchase rights and stock appreciation
rights.
The Company authorized 1,000,000 shares of Common Stock for
issuance under the Equity Compensation Plan. As of March 21,
2012, no more awards could be issued under this plan.
2002 Stock Option Plan
On March 5, 2002, the Board of Directors adopted the
Company’s 2002 Stock Option Plan (the “2002
Plan”), which plan was approved by the stockholders of the
Company on May 1, 2002. The 2002 Plan was adopted in order to
attract and retain qualified directors, officers and employees of,
and consultants to, the Company.
The 2002 Plan authorizes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
The Company authorized 1,000,000 shares of Common Stock authorized
for issuance under the 2002 Plan. As of March 5, 2012, no more
awards could be issued under this plan.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Plan, the 2002 Plan, and the Equity Compensation Plan:
Three Months Ended
December 31,
2013 2012
Weighted Weighted
Average Average
Exercise Exercise
Shares Price Shares Price
Outstanding options at the beginning of period 1,622,771 $ 11.31 1,499,471 $ 11.27
Options granted 156,700 8.49 160,000 9.57
Options exercised
—
— (1,600 ) 6.96
Options forfeited/canceled (210,767 ) 14.39
—
—
Outstanding options at the end of period 1,568,704 $ 10.61 1,657,871 $ 11.11
Exercisable options at the end of period 977,035 $ 11.95 1,123,070 $ 12.36
The following table summarizes information about the 2012 Plan,
2002 Plan, and the Equity Compensation Plan outstanding options as
of December 31, 2013:
Options
Outstanding Options
Exercisable
Weighted Weighted Weighted
Weighted
Remaining Average Average
Number
Contractual Exercise Number Exercise
Range of Exercise Price Outstanding
Life (in Years) Price Exercisable Price
$2.8751 – $5.7500 17,500 5.3 $ 2.95 17,500 $ 2.95
$5.7501 – $8.6250 934,600 7.6 7.93 499,600 7.77
$8.6251 – $14.3750 260,000 8.8 9.77 103,331 10.50
$14.3751 – $17.2500 1,944 0.4 15.99 1,944 15.99
$17.2501 – $20.1250 339,660 0.8 18.23 339,660 18.23
$25.8751 – $28.7500 15,000 3.0 28.75 15,000 28.75
1,568,704 6.3 $ 10.61 977,035 $ 11.95
The Company recognized $336,000 and $409,000 of compensation
expense related to the stock option grants during the three month
periods ended December 31, 2013 and 2012, respectively. As of
December 31, 2013, there was $2,718,000 of unrecognized
compensation cost related to stock option awards. The weighted
average period over which such costs are expected to be recognized
is 1.9 years.
The intrinsic value of the outstanding and exercisable options as
of December 31, 2013 was approximately $574,000 and $422,000,
respectively. The weighted average remaining contractual life of
exercisable options is 4.7 years. There were no options exercised
during the three month period ended December 31, 2013. The
intrinsic value and the fair value of the options exercised during
the three month period ended December 31, 2012 was
approximately $5,000 and $9,000, respectively. The proceeds from
the exercise of the stock options exercised during the first
quarter of fiscal year 2013 were approximately $11,000. There was
no tax effect associated with this exercise. The fair value of the
stock options that vested during the three month periods ended
December 31, 2013 and 2012 was approximately $481,000 and
$833,000, respectively. The fair value of the awards granted during
the three month periods ended December 31, 2013 and 2012 was
approximately $1,021,000 and $1,316,000, respectively.
The following table summarizes information about restricted stock
transactions:
Three Months Ended
December 31,
2013 2012
Weighted Weighted
Average Grant
Average Grant
Date
Fair Date
Fair
Shares Value Shares Value
Unvested at the beginning of period 102,321 $ 9.57 10,922 $ 7.63
Awards granted
—
— 102,321 9.57
Vested (34,107 ) 9.57 (10,922 ) 7.63
Forfeited
—
—
—
—
Unvested at the end of period 68,214 $ 9.57 102,321 $ 9.57
The Company recognized $82,000 and $30,000 of compensation expense
related to the restricted stock awards during the three month
periods ended December 31, 2013 and 2012, respectively. As of
December 31, 2013, there was $641,000 of unrecognized
compensation cost related to restricted stock awards. The weighted
average remaining period over which such costs are recognized is
2.0 years. There were no awards granted during the first quarter of
fiscal year 2014. The fair value of the awards granted during the
first quarter of fiscal year 2013 was approximately $979,000. The
fair value of the awards vested during the first quarter of fiscal
year 2014 and 2013 was $326,000 and $83,000, respectively.
The Company recognized an aggregate total of $418,000 and $439,000
in compensation expense for the three month periods ended
December 31, 2013 and 2012, respectively, for the stock
options and restricted stock grants. As of December 31, 2013,
there was a total of $3,359,000 of unrecognized compensation cost
related to unvested stock options and restricted stock grants. The
method used to calculate stock based compensation is the straight
line pro-rated method.</t>
  </si>
  <si>
    <t>Stockholders' Equity and Prior Period Adjustments</t>
  </si>
  <si>
    <t>Note 18 — Stockholders’ Equity and Prior Period
Adjustments
As more fully disclosed in Note 2, the Company identified pre-tax
errors in prior annual periods related to the application of the
interest method for consumer receivables acquired for liquidation
and accounted for under ASC 310-30. This misstatement resulted in
an increase in finance receivables of approximately $6.4
million, with a decrease in deferred taxes of approximately
$2.7 million and a resulting increase to retained earnings of
approximately $3.7 million in this Form 10-Q/A as of
September 30, 2013. The impact of the misstatements in the
prior years’ financial statements was not material to any of
those years, however, the cumulative effect of correcting all of
the prior period misstatements in the current year would be
material to our current year consolidated financial statements. As
such, consistent with the guidance in ASC Topic 250, we have
accounted for these errors as a restatement of prior period
financial statements.
There were no dividends declared or paid during the three months
ended December 31, 2013. During September 2012, the
Company declared a cash dividend aggregating $260,000 ($0.02 per
share) which was paid November 1, 2012. On December 13,
2012, the Board of Directors of the Company approved the payment of
a special accelerated annual dividend of $0.08 per share to
shareholders of record on December 24, 2012. The aggregate
dividend of $1,030,000 was paid on December 28, 2012.
On March 9, 2012, the Company adopted a Rule 10b5-1 Plan in
conjunction with its share repurchase program. The Board of
Directors approved the repurchase of up to $20 million of the
Company’s common stock, which was effective through
March 11, 2013. During the three month period ended
December 31, 2012, the Company purchased approximately 151,000
shares at an aggregate cost of approximately $1,386,000 under the
plan. The Plan expired in March 2013.
As of December 31, 2013, stockholders equity includes an
amount for other comprehensive loss of $755,000, which reflects
unrealized losses in available-for-sale securities. In addition,
$17,000 related to the non-controlling interest in Pegasus has been
included in stockholders’ equity.</t>
  </si>
  <si>
    <t>Fair Value of Financial Measurements and Disclosures (Restated and Revised)</t>
  </si>
  <si>
    <t>Note 19 — Fair Value of Financial Measurements and
Disclosures (Restated and Revised)
Disclosures about Fair Value of Financial
Instruments
FASB ASC 825, Financial Instruments, (“ASC 825”),
requires disclosure of fair value information about financial
instruments, whether or not recognized on the balance sheet, for
which it is practicable to estimate that value. Because there are a
limited number of market participants for certain of the
Company’s assets and liabilities, fair value estimates are
based upon judgments regarding credit risk, investor expectation of
economic conditions, normal cost of administration and other risk
characteristics, including interest rate and prepayment risk. These
estimates are subjective in nature and involve uncertainties and
matters of judgment, which significantly affect the estimates.
The estimated fair value of the Company’s financial
instruments is summarized as follows:
RESTATED REVISED
December 31, 2013 September 30, 2013
Carrying Fair Carrying Fair
Amount Value Amount Value
Financial assets
Available-for-sale investments (Level 1) $ 58,479,000 $ 58,479,000 $ 58,035,000 $ 58,035,000
Consumer receivables acquired for liquidation (Level 3) 59,218,000 61,833,000 64,254,000 70,875,000
Structured settlements (Level 3) 30,436,000 30,436,000
—
—
Financial liabilities
Non-Recourse Debt Bank of Montreal (Level 3) 33,132,000 24,570,000 35,760,000 27,000,000
Other debt - CBC, revolving line of credit (Level 3) 9,596,000 9,596,000
—
—
Other debt - CBC, non-recourse notes payable with varying
installments (Level 3) 13,767,000 13,767,000
—
—
Disclosure of the estimated fair values of financial instruments
often requires the use of estimates. The Company uses the following
methods and assumptions to estimate the fair value of financial
instruments: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Consumer Receivables Acquired for Liquidation.
These cash flows are discounted to determine the fair value.
Structured settlements – The Company determined the fair
value based on the discounted forecasted future collections of the
structured settlements.
Non-recourse Debt – Bank of Montreal – carries a
variable rate. The fair value at December 31, 2013 and
September 30, 2013 was based on the discounted weighted
average forecasted future collections of the Portfolio
Purchase.
Other debt – CBC, revolving line of credit - The Company
determined the fair value based on similar instruments that are
available to the Company.
Other debt – CBC, non-recourse notes payable with varying
installments - The fair value at December 31, 2013 was based
on the discounted forecasted future collections of the structured
settlements.
Fair Value Hierarchy
The Company
recorded its available-for-sale investments at estimated fair value
on a recurring basis. The accompanying consolidated financial
statements include estimated fair value information regarding its
available-for-sale investments as of December 31, 2013, as
required by FASB ASC 820, Fair Value Measurements and Disclosures
(“ASC 820”). ASC 820 defines fair value as the price
that would be received to sell an asset or paid to transfer a
liability (an exit price) in an orderly transaction between market
participants on the measurement date. ASC 820 also establishes a
fair value hierarchy which requires an entity to maximize the use
of observable inputs and minimize the use of unobservable inputs
when measuring fair value. A financial instrument’s level
within the fair value hierarchy is based on the lowest level of
input significant to the fair value measurement.
Level 1 – Quoted prices (unadjusted) in active markets for
identical assets or liabilities that the Company has the ability to
assess at the measurement date.
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
Level 3 – Unobservable inputs that are supported by little or
no market activity and significant to the fair value of the
liabilities that are developed using the reporting entities’
estimates and assumptions, which reflect those that market
participants would use.
The Company’s available-for-sale investments are classified
as Level 1 financial instruments based on the classifications
described above. The Company did not have transfers into or (out
of) Level 1 investments during the three month period ended
December 31, 2013. The Company had no Level 2 or Level 3
available-for-sale investments during the first quarter of fiscal
year 2014.</t>
  </si>
  <si>
    <t>Subsequent Events</t>
  </si>
  <si>
    <t>Note 20 — Subsequent Events
On February 7, 2014, the manager of AGR Disability Help Center
was terminated for cause. A replacement has been hired and the team
is in place to continue the management of AGR Disability Help
Center.</t>
  </si>
  <si>
    <t>Business and Basis of Presentation (Policies)</t>
  </si>
  <si>
    <t>Business</t>
  </si>
  <si>
    <t>Business
Asta Funding, Inc., together with its wholly owned significant
operating subsidiaries Palisades Collection LLC, Palisades
Acquisition XVI, LLC (“Palisades XVI”), VATIV Recovery
Solutions LLC (“VATIV”), ASFI Pegasus Holdings, LLC
(“APH”), Fund Pegasus, LLC (“Fund
Pegasus”), AGR Disability Help Center, LLC
(“AGR-DHC”) and other subsidiaries, not all wholly
owned (collectively, the “Company”), is engaged in the
business of purchasing, managing for its own account and servicing
distressed consumer receivables, including charged-off receivables,
semi-performing receivables and performing receivables. The primary
charged-off receivables are accounts that have been written-off by
the originators and may have been previously serviced by collection
agencies. Semi-performing receivables are accounts where the debtor
is currently making partial or irregular monthly payments, but the
accounts may have been written-off by the originators. Performing
receivables are accounts where the debtor is making regular monthly
payments that may or may not have been delinquent in the past.
Distressed consumer receivables are the unpaid debts of individuals
to banks, finance companies and other credit providers. A large
portion of the Company’s distressed consumer receivables are
MasterCard ®, Visa ®, other credit card accounts,
and telecommunication accounts which were charged-off by the
issuers for non-payment. The Company acquires these portfolios at
substantial discounts from their face values. The discounts are
based on the characteristics (issuer, account size, debtor
residence and age of debt) of the underlying accounts of each
portfolio. Litigation related receivables are semi-performing
investments whereby the Company is assigned the revenue stream from
the proceeds received.
The Company owns 80% of Pegasus Funding, LLC
(“Pegasus”), which invests in funding personal injury
claims and 80% of newly-acquired CBC Settlement Funding, LLC
(“CBC”), which invests in structured settlements (see
Note 6: Acquisition of CBC).
AGR-DHC is a disability advocacy group, assisting disabled
individuals filing claims for disability benefits under the Social
Security Act, from the filing of a claim to disability claim
hearings and, if necessary, the appeals process.</t>
  </si>
  <si>
    <t>Basis of Presentation</t>
  </si>
  <si>
    <t>Basis of Presentation
The condensed consolidated balance sheets as of December 31,
2013, the condensed consolidated statements of income for the three
month periods ended December 31, 2013 and 2012, the condensed
consolidated statements of comprehensive income for the three month
periods ended December 31, 2013 and 2012, the condensed
consolidated statement of stockholders’ equity as of and for
the three months ended December 31, 2013 and the condensed
consolidated statements of cash flows for the three month periods
ended December 31, 2013 and 2012, are unaudited. The
September 30, 2013 financial information included in this
report has been extracted from our audited financial statements
included in our Annual Report on Form 10-K for the fiscal year
ended September 30, 2013. In the opinion of management, all
adjustments (which include only normal recurring adjustments)
necessary to present fairly our financial position at
December 31, 2013 and September 30, 2013, the results of
operations for the three month periods ended December 31, 2013
and 2012 and cash flows for the three month periods ended
December 31, 2013 and 2012 have been made. The results of
operations for the three month periods ended December 31, 2013
and 2012 are not necessarily indicative of the operating results
for any other interim period or the full fiscal year.
Palisades XVI is a variable interest entity (“VIE”).
Asta Funding, Inc. is considered the primary beneficiary because it
has the power to direct the significant activities of the VIE via
its ownership and service contract. It also has the rights to
receive benefits from the collections that exceed the payments to
Bank of Montreal. Palisades XVI holds the Great Seneca portfolio of
$40.9 million and the Bank of Montreal loan of $33.1 million as of
December 31, 2013.
Blue Bell Receivables I, LLC, Blue Bell Receivables II, LLC and
Blue Bell Receivables III,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15.5 million and the non-recourse
notes payable of $13.8 million as of December 31, 2013.
The accompanying unaudited condensed consolidated financial
statements have been prepared in accordance with Rule 10-01 of
Regulation S-X promulgated by the Securities and Exchange
Commission and therefore do not include all information and note
disclosures required under generally accepted accounting
principles. The Company suggests that these financial statements be
read in conjunction with the financial statements and notes thereto
included in the Company’s Annual Report on Form 10-K for the
fiscal year ended September 30, 2013 filed with the Securities
and Exchange Commission.
Basis of Presentation (continu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centration of Credit Risk - Cash</t>
  </si>
  <si>
    <t>Concentration of Credit Risk - Cash
Cash balances are maintained at various depository institutions and
are insured by the Federal Deposit Insurance Corporation
(“FDIC”). The Company had cash balances with seven
banks at December 31, 2013 that exceeded the balance insured
by the FDIC by approximately $32.1 million. The Company had cash
balances with three banks which amounted to approximately $31.3
million as of December 31, 2013.</t>
  </si>
  <si>
    <t>Subsequent Events
The Company has evaluated events and transactions occurring
subsequent to the Condensed Consolidated Balance Sheet date of
December 31, 2013, for items that should potentially be
recognized or disclosed in these financial statements. The Company
did not identify any items which would require disclosure in or
adjustment to the Financial Statements, except as indicated in Note
20.</t>
  </si>
  <si>
    <t>Reclassifications</t>
  </si>
  <si>
    <t>Reclassifications
Certain items in the prior period’s financial statements have
been reclassified to conform to the current period’s
presentation, primarily related to certain balance sheet and cash
flow items.</t>
  </si>
  <si>
    <t>Restatement of Quarterly Financial Statements and Revision of Prior Period Financial Statements (Tables)</t>
  </si>
  <si>
    <t>Restatement of Consolidated Balance Sheet</t>
  </si>
  <si>
    <t>These adjustments also cumulatively impacted the following balance
sheet line items as of September 30, 2013: ASTA FUNDING, INC. AND SUBSIDIARIES Consolidated Balance Sheet
September 30,
2013
As Reported Adjustments As Revised
ASSETS
Cash and cash equivalents $ 35,179,000 $ 0 $ 35,179,000
Investments - available-for-sale 58,035,000 0 58,035,000
Restricted cash 968,000 0 968,000
Consumer receivables acquired for liquidation (at net realizable
value) 57,900,000 6,354,000 64,254,000
Investment in personal injury claims 35,758,000 0 35,758,000
Due from third party collection agencies and attorneys 1,169,000 0 1,169,000
Prepaid and income taxes receivable 1,496,000 0 1,496,000
Furniture and equipment, net (net of accumulated depreciation of
$4,136,000) 1,106,000 0 1,106,000
Deferred income taxes 10,443,000 (2,671,000 ) 7,772,000
Goodwill 1,410,000 0 1,410,000
Other assets 4,383,000 0 4,383,000
Total assets $ 207,847,000 $ 3,683,000 $ 211,530,000
LIABILITIES AND STOCKHOLDERS’ EQUITY
Liabilities
Non-recourse debt $ 35,760,000 $ 0 $ 35,760,000
Other liabilities 2,486,000 0 2,486,000
Total liabilities 38,246,000 0 38,246,000
Commitments and contingencies
STOCKHOLDERS’ EQUITY
Preferred stock, $0.01 par value; authorized 5,000,000; issued and
outstanding – none
—
—
—
Common stock, $.01 par value, authorized 30,000,000 shares; issued,
14,917,977, and outstanding 12,974,239 149,000 0 149,000
Additional paid in capital 79,104,000 0 79,104,000
Retained earnings 109,011,000 3,683,000 112,694,000
Accumulated other comprehensive loss, net of income taxes (674,000 ) 0 (674,000 )
Treasury stock (at cost), 1,943,738 shares (17,805,000 ) 0 (17,805,000 )
Non-controlling interest (184,000 ) 0 (184,000 )
Total stockholders’ equity 169,601,000 3,683,000 173,284,000
Total liabilities and stockholders’ equity $ 207,847,000 $ 3,683,000 $ 211,530,000
The adjustments discussed above also cumulatively impacted the
following balance sheet line items as of December 31,
2013: ASTA FUNDING, INC. AND SUBSIDIARIES Condensed Consolidated Balance Sheet
December 31,
2013
As Reported Adjustments As Restated
ASSETS
Cash and cash equivalents $ 36,103,000 $ 0 $ 36,103,000
Available for sale investments 58,479,000 0 58,479,000
Restricted cash 948,000 0 948,000
Consumer receivables acquired for liquidation (at net realizable
value) 55,131,000 4,087,000 59,218,000
Structured settlements 30,436,000 0 30,436,000
Investment in personal injury claims 30,489,000 0 30,489,000
Due from third party collection agencies and attorneys 679,000 0 679,000
Prepaid and income taxes receivable 251,000 0 251,000
Furniture and equipment, net 956,000 0 956,000
Deferred income taxes 10,132,000 (1,846,000 ) 8,286,000
Goodwill 2,770,000 0 2,770,000
Other assets 4,721,000 0 4,721,000
Total assets $ 231,095,000 $ 2,241,000 $ 233,336,000
LIABILITIES AND STOCKHOLDERS’ EQUITY
Non-recourse debt – Bank of Montreal $ 33,132,000 $ 0 $ 33,132,000
Other debt – CBC (including non-recourse notes payable
amounting to $13.8 million) 23,363,000 0 23,363,000
Other liabilities 2,106,000 0 2,106,000
Total liabilities 58,601,000 0 58,601,000
Commitments and contingencies
STOCKHOLDERS’ EQUITY
Preferred stock, $0.01 par value; authorized 5,000,000 shares;
issued and outstanding - none
—
—
—
Common stock, $.01 par value, authorized 30,000,000 shares; issued,
14,917,977, and outstanding 12,974,239 149,000 0 149,000
Additional paid in capital 79,522,000 0 79,522,000
Retained earnings 111,400,000 2,241,000 113,641,000
Accumulated other comprehensive loss (755,000 ) 0 (755,000 )
Treasury stock (at cost), 1,943,738 shares (17,805,000 ) 0 (17,805,000 )
Non-controlling interest (17,000 ) 0 (17,000 )
Total stockholders’ equity 172,494,000 2,241,000 174,735,000
Total liabilities and stockholders’ equity $ 231,095,000 $ 2,241,000 $ 233,336,000</t>
  </si>
  <si>
    <t>Restatement of Condensed Consolidated Statements of Income</t>
  </si>
  <si>
    <t xml:space="preserve">The restatement of the quarterly period ended December 31,
2013 is as follow: ASTA FUNDING, INC. AND SUBSIDIARIES Condensed Consolidated Statement of
Income
Three Months Ended December 31,
2013
As Reported Adjustments As Restated
Revenues
Finance income, net $ 6,915,000 $ (2,267,000 ) $ 4,648,000
Other income (includes $25,000 during the three month period ended
December 31, 2013 of accumulated other comprehensive income
reclassification for unrealized net losses on available for sale
securities) 3,322,000 0 3,322,000
10,237,000 (2,267,000 ) 7,970,000
Expenses
General and administrative 5,767,000 0 5,767,000
Interest expense 9,000 0 9,000
5,776,000 0 5,776,000
Income before income taxes 4,461,000 (2,267,000 ) 2,194,000
Income tax expense (includes tax benefit of $10,000 during the
three month period ended December 31, 2013 of accumulated
other comprehensive income reclassifications for unrealized net
(losses) / gains on available for sale securities) 1,623,000 (825,000 ) 798,000
Net income 2,838,000 (1,442,000 ) 1,396,000
Less: net income attributable to non-controlling interest 449,000 0 449,000
Net income attributable to Asta Funding, Inc. $ 2,389,000 $ (1,442,000 ) $ 947,000
Net income per share attributable to Asta Funding, Inc.:
Basic $ 0.18 $ (0.11 ) $ 0.07
Diluted $ 0.18 $ (0.11 ) $ 0.07
Weighted average number of shares outstanding:
Basic 12,974,239 0 12,974,239
Diluted 13,200,084 0 13,200,084
The revision of the quarterly period ended December 31,
2012 is as follows: ASTA FUNDING, INC. AND SUBSIDIARIES Condensed Consolidated Statement of
Income
Three Months Ended December 31,
2012
As Reported Adjustments As Revised
Revenues
Finance income, net $ 8,490,000 $ (60,000 ) $ 8,430,000
Other income (includes $175,000 during the three month period ended
December 31, 2012 of accumulated other comprehensive income
reclassification for unrealized net gains on available for sale
securities) 2,062,000 0 2,062,000
10,552,000 (60,000 ) 10,492,000
Expenses
General and administrative 5,593,000 0 5,593,000
Interest expense 569,000 0 569,000
Impairments of consumer receivables acquired for liquidation 0 106,000 106,000
6,162,000 106,000 6,268,000
Income before income taxes 4,390,000 (166,000 ) 4,224,000
Income tax expense (includes expense of $71,000 during the three
month periods ended December 31, 2012 of accumulated other
comprehensive income reclassifications for unrealized net gains on
available for sale securities) 1,757,000 (66,000 ) 1,691,000
Net income 2,633,000 (100,000 ) 2,533,000
Less: net income attributable to non-controlling interest 45,000 0 45,000
Net income attributable to Asta Funding, Inc. $ 2,588,000 $ (100,000 ) $ 2,488,000
Net income per share attributable to Asta Funding, Inc.:
Basic $ 0.20 $ (0.01 ) $ 0.19
Diluted $ 0.20 $ (0.01 ) $ 0.19
Weighted average number of shares outstanding:
Basic 12,941,242 12,941,242
Diluted 13,200,116 13,200,116 </t>
  </si>
  <si>
    <t>Restatement of Condensed Consolidated Statements of Cash Flows</t>
  </si>
  <si>
    <t xml:space="preserve">ASTA FUNDING, INC. AND SUBSIDIARIES Condensed Consolidated Statement of Cash
Flows
Three Months Ended December 31,
2013
As Reported Adjustments As Restated
Cash flows from operating activities
Net income $ 2,838,000 $ (1,442,000 ) $ 1,396,000
Adjustments to reconcile net income to net cash provided by
operating activities:
Depreciation and amortization 150,000 0 150,000
Deferred income taxes 379,000 (825,000 ) (446,000 )
Stock based compensation 418,000 0 418,000
Loss / (gain) on sale of available-for-sale securities 25,000 0 25,000
Changes in:
Prepaid and income taxes receivable 1,245,000 0 1,245,000
Due from third party collection agencies and attorneys 490,000 0 490,000
Other assets (327,000 ) 0 (327,000 )
Other liabilities (736,000 ) 0 (736,000 )
Net cash provided by operating activities 4,482,000 (2,267,000 ) 2,215,000
Cash flows from investing activities
Purchase of consumer receivables acquired for liquidation (520,000 ) 0 (520,000 )
Principal collected on receivables acquired for liquidation 3,289,000 2,267,000 5,556,000
Purchase of available-for-sale securities (5,618,000 ) 0 (5,618,000 )
Proceeds from sale of available-for-sale securities 5,000,000 0 5,000,000
Cash paid for acquisition (net of cash acquired) (5,588,000 ) 0 (5,588,000 )
Investments in personal injury claims – advances (4,519,000 ) 0 (4,519,000 )
Investments in personal injury claims – receipts 9,788,000 0 9,788,000
Net cash provided by investing activities 1,832,000 2,267,000 4,099,000
Cash flows from financing activities
Changes in restricted cash 20,000 0 20,000
Distribution to non-controlling interest (282,000 ) 0 (282,000 )
Repayment of non-recourse debt - Bank of Montreal (2,628,000 ) 0 (2,628,000 )
Repayment of other debt – CBC (2,500,000 ) 0 (2,500,000 )
Net cash used in financing activities (5,390,000 ) 0 (5,390,000 )
Net increase in cash and cash equivalents 924,000 0 924,000
Cash and cash equivalents at beginning of period 35,179,000 0 35,179,000
Cash and cash equivalents at end of period $ 36,103,000 $ 0 $ 36,103,000
Supplemental disclosure of cash flow information
Cash paid for:
Interest $ 10,000 0 $ 10,000
Supplemental disclosures of non-cash investing and financing
activities:
Structured settlements $ 30,436,000 0 $ 30,436,000
Other debt – CBC 23,363,000 0 23,363,000
ASTA FUNDING, INC. AND SUBSIDIARIES Condensed Consolidated Statement of Cash
Flows
Three Months Ended December 31,
2012
As Reported Adjustments As Revised
Cash flows from operating activities
Net income $ 2,633,000 $ (100,000 ) $ 2,533,000
Adjustments to reconcile net income to net cash provided by
operating activities:
Depreciation and amortization 150,000 0 150,000
Deferred income taxes 379,000 (67,000 ) 312,000
Impairments of consumer receivables acquired for liquidation
— 106,000 106,000
Stock based compensation 439,000 0 439,000
Loss / (gain) on sale of available-for-sale securities (175,000 ) 0 (175,000 )
Changes in:
Prepaid and income taxes receivable 1,349,000 0 1,349,000
Due from third party collection agencies and attorneys 959,000 0 959,000
Other assets (475,000 ) 0 (475,000 )
Other liabilities (446,000 ) 0 (446,000 )
Net cash provided by operating activities 4,813,000 (61,000 ) 4,752,000
Cash flows from investing activities
Principal collected on receivables acquired for liquidation 5,114,000 61,000 5,175,000
Principal collected on receivables accounts represented by account
sales 5,000 0 5,000
Purchase of available-for-sale securities (23,674,000 ) 0 (23,674,000 )
Proceeds from sale of available-for-sale securities 23,208,000 0 23,208,000
Proceeds from maturities of certificates of deposit 13,900,000 0 13,900,000
Investments in personal injury claims – advances (7,597,000 ) 0 (7,597,000 )
Investments in personal injury claims – receipts 3,193,000 0 3,193,000
Capital expenditures (674,000 ) 0 (674,000 )
Net cash provided by investing activities 13,475,000 61,000 13,536,000
Cash flows from financing activities
Proceeds from exercise of stock options 11,000 0 11,000
Changes in restricted cash 361,000 0 361,000
Repayment of non-recourse debt - Bank of Montreal (2,620,000 ) 0 (2,620,000 )
Dividends paid (1,290,000 ) 0 (1,290,000 )
Purchase of treasury stock (1,386,000 ) 0 (1,386,000 )
Net cash used in financing activities (4,924,000 ) 0 (4,924,000 )
Net increase in cash and cash equivalents 13,364,000 0 13,364,000
Cash and cash equivalents at beginning of period 4,953,000 0 4,953,000
Cash and cash equivalents at end of period $ 18,317,000 0 $ 18,317,000
Supplemental disclosure of cash flow information
Cash paid for:
Interest $ 572,000 $ 0 $ 572,000 </t>
  </si>
  <si>
    <t>Investments (Tables)</t>
  </si>
  <si>
    <t>Available-for-Sale</t>
  </si>
  <si>
    <t xml:space="preserve">Investments classified as available-for-sale at December 31,
2013 and September 30, 2013, consist of the following:
Amortized Unrealized Unrealized Fair
Cost Gains Losses Value
December 31, 2013 $ 59,744,000 $
— $ (1,265,000 ) $ 58,479,000
September 30, 2013 $ 59,151,000 $ 27,000 $ (1,143,000 ) $ 58,035,000 </t>
  </si>
  <si>
    <t>Consumer Receivables Acquired for Liquidation (Restated and Revised) (Tables)</t>
  </si>
  <si>
    <t>Changes in Balance Sheet Account of Consumer Receivables Acquired for Liquidation</t>
  </si>
  <si>
    <t>The following tables summarize the changes in the balance sheet
account of consumer receivables acquired for liquidation during the
following periods:
RESTATED
For the Three Months Ended
December 31, 2013
Cost
Interest Recovery
Method Method Total
Balance, beginning of period, as previously reported $ 8,071,000 $ 49,829,000 $ 57,900,000
Balance transferred to cost recovery – prior period
adjustment (1,304,000 ) 1,304,000
—
Adjustment for misapplication of the interest method to prior
periods 6,354,000
— 6,354,000
Balance beginning of period, as restated 13,121,000 51,133,000 64,254,000
Reclassification of interest method portfolios to cost recovery
method (13,121,000 ) 13,121,000
—
Acquisitions of receivable portfolio
— 520,000 520,000
Net cash collections from collection of consumer receivables
acquired for liquidation
— (10,203,000 ) (10,203,000 )
Net cash collections represented by account sales of consumer
receivables acquired for liquidation
— (1,000 ) (1,000 )
Finance income recognized (1)
— 4,648,000 4,648,000
Balance, end of period $
— $ 59,218,000 $ 59,218,000
Finance income as a percentage of collections
— 45.6 % 45.6 %
(1) Includes $4.6 million derived from
zero basis pools.
REVISED
For the Three Months Ended
December 31, 2012
Cost
Interest Recovery
Method Method Total
Balance, beginning of period, as previously reported $ 12,326,000 $ 74,561,000 $ 86,887,000
Balance transferred to cost recovery – prior period
adjustment (2,692,000 ) 2,692,000
—
Adjustment for misapplication of the interest method to prior
periods 5,852,000 1,500,000 7,352,000
Balance, beginning of period, as revised 15,486,000 78,753,000 94,239,000
Net cash collections from collection of consumer receivables
acquired for liquidation (8,774,000 ) (4,825,000 ) (13,599,000 )
Net cash collections represented by account sales of consumer
receivables acquired for liquidation (3,000 ) (7,000 ) (10,000 )
Impairments (106,000 )
— (106,000 )
Finance income recognized (1) 7,521,000 909,000 8,430,000
Balance, end of period $ 14,124,000 $ 74,830,000 $ 88,954,000
Finance income as a percentage of collections 85.7 % 18.8 % 61.9 %
(1) Includes $6.9 million derived from
zero basis pools.</t>
  </si>
  <si>
    <t>Changes in Accretable Yield</t>
  </si>
  <si>
    <t>Changes in accretable yield for the three month periods ended
December 31, 2013 and 2012 are as follows:
RESTATED REVISED
Three Months
Three Months
Ended Ended
December 31, 2013 December 31, 2012
Balance at beginning of period $ 7,679,000 $ 13,508,000
Transfer to cost recovery effective October 1, 2013 (7,679,000 )
—
Income recognized on finance receivables, net
— (7,521,000 )
Reclassifications from nonaccretable difference (1)
— 6,131,000
Balance at end of period $
— $ 12,118,000
(1) Includes portfolios that became zero
basis during the period, removal of zero basis portfolios from the
accretable yield calculation and other immaterial impairments and
accretions based on the extension of certain collection
curves.</t>
  </si>
  <si>
    <t>Collections on Gross Basis Less Commissions and Direct Costs</t>
  </si>
  <si>
    <t>The following table summarizes collections on a gross basis as
received by the Company’s third-party collection agencies and
attorneys, less commissions and direct costs for the three month
periods ended December 31, 2013 and 2012, respectively.
For the Three Months Ended December 31,
2013 2012
Gross collections (1) $ 17,325,000 $ 22,086,000
Commissions and fees (2) 7,121,000 8,477,000
Net collections $ 10,204,000 $ 13,609,000
(1) Gross collections include:
collections from third-party collection agencies and attorneys,
collections from in-house efforts, and collections represented by
account sales.
(2) 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Acquisition of CBC as restated and revised (Tables)</t>
  </si>
  <si>
    <t>Fair Value of Assets Acquired and Liabilities Assumed</t>
  </si>
  <si>
    <t>The following table summarizes the fair value of the assets
acquired and the liabilities assumed as of the December 31,
2013 acquisition date:
Cash $ 351,000
Structured settlements 30,436,000
Other assets 11,000
Other liabilities (356,000 )
Other debt - CBC (including non-recourse notes payable amounting to
$13.8 million) (see Note 11: Other debt-CBC) (25,863,000 )
Total identifiable net assets acquired 4,579,000
Goodwill (see Note 9: Goodwill) 1,360,000
Purchase Price $ 5,939,000</t>
  </si>
  <si>
    <t>Furniture &amp; Equipment (Tables)</t>
  </si>
  <si>
    <t>Furniture and Equipment</t>
  </si>
  <si>
    <t>Furniture and equipment consist of the following as of the dates
indicated:
December 31,
September 30,
2013 2013
Furniture $ 310,000 $ 310,000
Equipment 3,622,000 3,622,000
Software 1,211,000 1,211,000
Leasehold improvements 99,000 99,000
5,242,000 5,242,000
Less accumulated depreciation 4,286,000 4,136,000
Balance, end of period $ 956,000 $ 1,106,000</t>
  </si>
  <si>
    <t>Goodwill (Tables)</t>
  </si>
  <si>
    <t>The goodwill balances at September 30, 2013 and
December 31, 2013 are as follows:
Balance, September 30, 2013 $ 1,410,000
Goodwill from acquisition (see Note 6: Acquisition of CBC) 1,360,000
Balance, December 31, 2013 $ 2,770,000</t>
  </si>
  <si>
    <t>Other Debt - CBC (Tables)</t>
  </si>
  <si>
    <t>CBC</t>
  </si>
  <si>
    <t>Components of Other Debt from Acquisition</t>
  </si>
  <si>
    <t>The following table details the other debt at December 31,
2013:
Interest Rate December 31,
Non-recourse, notes payable with varying monthly installments:
Notes payable secured by settlement receivables with principal and
interest outstanding payable until June 2025 8.75 % $ 2,776,000
Notes payable secured by settlement receivables with principal and
interest outstanding payable until August 2026 7.25 % 5,884,000
Notes payable secured by settlement receivables with principal and
interest outstanding payable until April 2032 7.125 % 5,107,000
Subtotal notes payable 13,767,000
$12,500,000 revolving line of credit, $2,904,000 available as of
December 31, 2013, interest terms are prime + 1% with floor of
5.5%, expiring on September 30, 2014 5.5 % 9,596,000
Total debt – CBC $ 23,363,000</t>
  </si>
  <si>
    <t>Net Income per Share - (Restated and Revised) (Tables)</t>
  </si>
  <si>
    <t>Computation of Basic and Diluted per Share</t>
  </si>
  <si>
    <t>The following table presents the computation of basic and diluted
per share data for the three months ended December 31, 2013
(restated) and 2012 (revised):
RESTATED (1) REVISED (2)
December 31,
2013 December 31,
2012
Weighted
Weighted
Per Per
Net Average Share Net Average Share
Income Shares Amount (Income) Shares Amount
Basic $ 947,000 12,974,239 $ 0.07 $ 2,488,000 12,941,242 $ 0.19
Effect of Dilutive Stock 225,845 258,874
Diluted $ 947,000 13,200,084 $ 0.07 $ 2,488,000 13,200,116 $ 0.19
(1) Net income and per share data have
been restated as explained in Note 2 – Restatement of
Quarterly Financial Statements and Revision of Prior Period
Financial Statements.
(2) Net income and per share data have
been revised as explained in Note 2 – Restatement of
Quarterly Financial Statements and Revision of Prior Period
Financial Statements.</t>
  </si>
  <si>
    <t>Stock Based Compensation (Tables)</t>
  </si>
  <si>
    <t>Weighted Average Assumptions Used in Option Pricing Model</t>
  </si>
  <si>
    <t>The weighted average assumptions used in the option pricing model
were as follows:
Risk-free interest rate 0.08 %
Expected term (years) 6.5
Expected volatility 98.3 %
Dividend yield 0.00 %
Risk-free interest rate 0.16 %
Expected term (years) 6.0
Expected volatility 101.0 %
Dividend yield 1.67 %</t>
  </si>
  <si>
    <t>Stock Option Plans (Tables)</t>
  </si>
  <si>
    <t>Stock Option Transactions</t>
  </si>
  <si>
    <t>The following table summarizes stock option transactions under the
2012 Plan, the 2002 Plan, and the Equity Compensation Plan:
Three Months Ended
December 31,
2013 2012
Weighted Weighted
Average Average
Exercise Exercise
Shares Price Shares Price
Outstanding options at the beginning of period 1,622,771 $ 11.31 1,499,471 $ 11.27
Options granted 156,700 8.49 160,000 9.57
Options exercised
—
— (1,600 ) 6.96
Options forfeited/canceled (210,767 ) 14.39
—
—
Outstanding options at the end of period 1,568,704 $ 10.61 1,657,871 $ 11.11
Exercisable options at the end of period 977,035 $ 11.95 1,123,070 $ 12.36</t>
  </si>
  <si>
    <t>Summary of Outstanding Options</t>
  </si>
  <si>
    <t>The following table summarizes information about the 2012 Plan,
2002 Plan, and the Equity Compensation Plan outstanding options as
of December 31, 2013:
Options
Outstanding Options
Exercisable
Weighted Weighted Weighted
Weighted
Remaining Average Average
Number
Contractual Exercise Number Exercise
Range of Exercise Price Outstanding
Life (in Years) Price Exercisable Price
$2.8751 – $5.7500 17,500 5.3 $ 2.95 17,500 $ 2.95
$5.7501 – $8.6250 934,600 7.6 7.93 499,600 7.77
$8.6251 – $14.3750 260,000 8.8 9.77 103,331 10.50
$14.3751 – $17.2500 1,944 0.4 15.99 1,944 15.99
$17.2501 – $20.1250 339,660 0.8 18.23 339,660 18.23
$25.8751 – $28.7500 15,000 3.0 28.75 15,000 28.75
1,568,704 6.3 $ 10.61 977,035 $ 11.95</t>
  </si>
  <si>
    <t>Summary of Restricted Stock Transactions</t>
  </si>
  <si>
    <t>The following table summarizes information about restricted stock
transactions:
Three Months Ended
December 31,
2013 2012
Weighted Weighted
Average Grant
Average Grant
Date
Fair Date
Fair
Shares Value Shares Value
Unvested at the beginning of period 102,321 $ 9.57 10,922 $ 7.63
Awards granted
—
— 102,321 9.57
Vested (34,107 ) 9.57 (10,922 ) 7.63
Forfeited
—
—
—
—
Unvested at the end of period 68,214 $ 9.57 102,321 $ 9.57</t>
  </si>
  <si>
    <t>Fair Value of Financial Measurements and Disclosures (Restated and Revised) (Tables)</t>
  </si>
  <si>
    <t>Estimated Fair Value of Company's Financial Instruments</t>
  </si>
  <si>
    <t xml:space="preserve">The estimated fair value of the Company’s financial
instruments is summarized as follows:
RESTATED REVISED
December 31, 2013
September 30, 2013
Carrying Fair Carrying Fair
Amount Value Amount Value
Financial assets
Available-for-sale investments (Level 1) $ 58,479,000 $ 58,479,000 $ 58,035,000 $ 58,035,000
Consumer receivables acquired for liquidation (Level 3) 59,218,000 61,833,000 64,254,000 70,875,000
Structured settlements (Level 3) 30,436,000 30,436,000
—
—
Financial liabilities
Non-Recourse Debt Bank of Montreal (Level 3) 33,132,000 24,570,000 35,760,000 27,000,000
Other debt - CBC, revolving line of credit (Level 3) 9,596,000 9,596,000
—
—
Other debt - CBC, non-recourse notes payable with varying
installments (Level 3) 13,767,000 13,767,000
—
— </t>
  </si>
  <si>
    <t>Business and Basis of Presentation - Additional Information (Detail) - Dec. 31, 2013 $ in Millions</t>
  </si>
  <si>
    <t>USD ($)Bank</t>
  </si>
  <si>
    <t>Basis Of Presentation And Significant Accounting Policies [Line Items]</t>
  </si>
  <si>
    <t>Number of banks in which cash balances maintained | Bank</t>
  </si>
  <si>
    <t>Cash in three banks</t>
  </si>
  <si>
    <t>F D I C</t>
  </si>
  <si>
    <t>Cash balance that exceed the balance insured by FDIC</t>
  </si>
  <si>
    <t>Palisades XVI | Great Seneca</t>
  </si>
  <si>
    <t>Portfolio holdings amount</t>
  </si>
  <si>
    <t>Palisades XVI | BMO</t>
  </si>
  <si>
    <t>Variable interest entity carrying amount loan costs</t>
  </si>
  <si>
    <t>Blue Bell Entities</t>
  </si>
  <si>
    <t>Structured settlement holding amount</t>
  </si>
  <si>
    <t>Non-recourse notes payable</t>
  </si>
  <si>
    <t>Pegasus</t>
  </si>
  <si>
    <t>Ownership interest</t>
  </si>
  <si>
    <t>80.00%</t>
  </si>
  <si>
    <t>Restatement of Quarterly Financial Statements and Revision of Prior Period Financial Statements - Additional Information (Detail) - USD ($)</t>
  </si>
  <si>
    <t>Error Corrections and Prior Period Adjustments Revision [Line Items]</t>
  </si>
  <si>
    <t>Income tax expense</t>
  </si>
  <si>
    <t>Net income per share attributable to Asta Funding, Inc.</t>
  </si>
  <si>
    <t>Adjustments</t>
  </si>
  <si>
    <t>As Reported</t>
  </si>
  <si>
    <t>Restatement and Revision of Prior Period Adjustment on Consolidated Balance Sheet (Detail) - USD ($)</t>
  </si>
  <si>
    <t>Non-recourse debt</t>
  </si>
  <si>
    <t>Other debt - CBC (including non-recourse notes payable amounting to $13.8 million)</t>
  </si>
  <si>
    <t>Preferred stock, $0.01 par value; authorized 5,000,000 shares; issued and outstanding - none</t>
  </si>
  <si>
    <t>Common stock, $.01 par value, authorized 30,000,000 shares; issued, 14,917,977, and outstanding 12,974,239</t>
  </si>
  <si>
    <t>Additional paid in capital</t>
  </si>
  <si>
    <t>Treasury stock (at cost), 1,943,738 shares</t>
  </si>
  <si>
    <t>Restatement and Revision of Prior Period Adjustment on Consolidated Balance Sheet (Parenthetical) (Detail) - USD ($)</t>
  </si>
  <si>
    <t>Accumulated depreciation</t>
  </si>
  <si>
    <t>Restatement and Revision of Prior Period Adjustment on Condensed Consolidated Statements of Income (Detail) - Entity [Domain] - USD ($)</t>
  </si>
  <si>
    <t>Other income (includes $175,000 during the three month period ended December 31, 2012 of accumulated other comprehensive income reclassification for unrealized net gains on available for sale securities)</t>
  </si>
  <si>
    <t>Total Revenues</t>
  </si>
  <si>
    <t>Income tax expense (includes expense of $71,000 during the three month periods ended December 31, 2012 of accumulated other comprehensive income reclassifications for unrealized net gains on available for sale securities)</t>
  </si>
  <si>
    <t>Restatement and Revision of Prior Period Adjustment on Condensed Consolidated Statements of Income (Parenthetical) (Detail) - USD ($)</t>
  </si>
  <si>
    <t>Restatement and Revision of Prior Period Adjustment on Condensed Consolidated Statement of Cash Flows (Detail) - USD ($)</t>
  </si>
  <si>
    <t>Available for Sale (Detail) - USD ($)</t>
  </si>
  <si>
    <t>Schedule of Available-for-sale Securities [Line Items]</t>
  </si>
  <si>
    <t>Amortized Cost</t>
  </si>
  <si>
    <t>Unrealized Gains</t>
  </si>
  <si>
    <t>Unrealized Losses</t>
  </si>
  <si>
    <t>Fair Value</t>
  </si>
  <si>
    <t>Available-for-Sale Investments - Additional Information (Detail)</t>
  </si>
  <si>
    <t>Dec. 31, 2014USD ($)Investment</t>
  </si>
  <si>
    <t>Dec. 31, 2013USD ($)Investment</t>
  </si>
  <si>
    <t>Investments [Line Items]</t>
  </si>
  <si>
    <t>Number of investments sold</t>
  </si>
  <si>
    <t>Realized gain (loss) of investment | $</t>
  </si>
  <si>
    <t>Capital gains received | $</t>
  </si>
  <si>
    <t>Aggregate realized gain related to available-for sale investments | $</t>
  </si>
  <si>
    <t>Number of investments</t>
  </si>
  <si>
    <t>Number of unrealized loss position in investment</t>
  </si>
  <si>
    <t>Number of unrealized loss position existed for 12 months or more</t>
  </si>
  <si>
    <t>Consumer Receivables Acquired for Liquidation - Additional Information (Detail) $ in Millions</t>
  </si>
  <si>
    <t>Dec. 31, 2013USD ($)</t>
  </si>
  <si>
    <t>Mar. 31, 2007USD ($)</t>
  </si>
  <si>
    <t>Consumer Receivables Acquired For Liquidation [Line Items]</t>
  </si>
  <si>
    <t>Consumer receivables acquired for liquidation concentrated in one portfolio</t>
  </si>
  <si>
    <t>Portfolio purchase</t>
  </si>
  <si>
    <t>Face value of charged-off consumer receivables</t>
  </si>
  <si>
    <t>Purchased cost of charged-off consumer receivables</t>
  </si>
  <si>
    <t>Number of portfolio purchases</t>
  </si>
  <si>
    <t>Changes in Balance Sheet Account of Consumer Receivables Acquired for Liquidation (Detail) - USD ($)</t>
  </si>
  <si>
    <t>Balance beginning of period, as restated</t>
  </si>
  <si>
    <t>Acquisitions of receivable portfolio</t>
  </si>
  <si>
    <t>Net cash collections from collection of consumer receivables acquired for liquidation</t>
  </si>
  <si>
    <t>Net cash collections represented by account sales of consumer receivables acquired for liquidation</t>
  </si>
  <si>
    <t>Finance income recognized</t>
  </si>
  <si>
    <t>Balance, end of period</t>
  </si>
  <si>
    <t>Finance income as a percentage of collections</t>
  </si>
  <si>
    <t>45.60%</t>
  </si>
  <si>
    <t>61.90%</t>
  </si>
  <si>
    <t>Fully amortized portfolios</t>
  </si>
  <si>
    <t>Adjustment for misapplication of the interest method to prior periods</t>
  </si>
  <si>
    <t>Interest Method</t>
  </si>
  <si>
    <t>Balance transferred to cost recovery - prior period adjustment</t>
  </si>
  <si>
    <t>Reclassification of interest method portfolios to cost recovery method</t>
  </si>
  <si>
    <t>85.70%</t>
  </si>
  <si>
    <t>Interest Method | As Reported</t>
  </si>
  <si>
    <t>Interest Method | Adjustments</t>
  </si>
  <si>
    <t>Cost Recovery Method</t>
  </si>
  <si>
    <t>18.80%</t>
  </si>
  <si>
    <t>Cost Recovery Method | As Reported</t>
  </si>
  <si>
    <t>Cost Recovery Method | Adjustments</t>
  </si>
  <si>
    <t>Changes in Balance Sheet Account of Consumer Receivables Acquired for Liquidation (Parenthetical) (Detail) - USD ($) $ in Millions</t>
  </si>
  <si>
    <t>Changes in Accretable Yield (Detail) - USD ($)</t>
  </si>
  <si>
    <t>Balance at beginning of period</t>
  </si>
  <si>
    <t>Transfer to cost recovery effective October 1, 2013</t>
  </si>
  <si>
    <t>Income recognized on finance receivables, net</t>
  </si>
  <si>
    <t>Reclassifications from nonaccretable difference</t>
  </si>
  <si>
    <t>Balance at end of period</t>
  </si>
  <si>
    <t>Includes portfolios that became zero basis during the period, removal of zero basis portfolios from the accretable yield calculation and other immaterial impairments and accretions based on the extension of certain collection curves.</t>
  </si>
  <si>
    <t>Collections on Gross Basis Less Commissions and Direct Costs (Detail) - USD ($)</t>
  </si>
  <si>
    <t>Gross collections</t>
  </si>
  <si>
    <t>Commissions and fees</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Collections on Gross Basis Less Commissions and Direct Costs (Parenthetical) (Detail)</t>
  </si>
  <si>
    <t>Fee charged on portfolio purchase</t>
  </si>
  <si>
    <t>3.00%</t>
  </si>
  <si>
    <t>Acquisition of CBC Restated and Revised - Additional Information (Detail) - USD ($)</t>
  </si>
  <si>
    <t>Business Acquisition [Line Items]</t>
  </si>
  <si>
    <t>Total Revenue</t>
  </si>
  <si>
    <t>Pro forma basis, total revenues</t>
  </si>
  <si>
    <t>Pro forma basis, net income attributable to Asta Funding, Inc</t>
  </si>
  <si>
    <t>Ownership interest acquired, percent</t>
  </si>
  <si>
    <t>Purchase price</t>
  </si>
  <si>
    <t>Financing to CBC</t>
  </si>
  <si>
    <t>Non-controlling ownership interest, percent</t>
  </si>
  <si>
    <t>20.00%</t>
  </si>
  <si>
    <t>Minimum distribution to be received by parent before distribution to noncontrolling Interests</t>
  </si>
  <si>
    <t>Fair Value of Assets Acquired and Liabilities Assumed (Detail) - Dec. 31, 2013 - USD ($)</t>
  </si>
  <si>
    <t>Cash</t>
  </si>
  <si>
    <t>Other debt - CBC (including non-recourse notes payable amounting to $13.8 million) (see Note 11: Other debt-CBC)</t>
  </si>
  <si>
    <t>Total identifiable net assets acquired</t>
  </si>
  <si>
    <t>Goodwill (see Note 9: Goodwill)</t>
  </si>
  <si>
    <t>Purchase Price</t>
  </si>
  <si>
    <t>Fair Value of Assets Acquired and Liabilities Assumed (Parenthetical) (Detail) $ in Millions</t>
  </si>
  <si>
    <t>Other Investments - Additional Information (Detail) - USD ($)</t>
  </si>
  <si>
    <t>May. 18, 2012</t>
  </si>
  <si>
    <t>Other Investments [Line Items]</t>
  </si>
  <si>
    <t>Net income (loss) attributable to non-controlling interest</t>
  </si>
  <si>
    <t>Revolving line of credit</t>
  </si>
  <si>
    <t>Bearing interest at prime rate, with initial term</t>
  </si>
  <si>
    <t>24 months</t>
  </si>
  <si>
    <t>Company's investment in cases through BPCM, reserve established amount</t>
  </si>
  <si>
    <t>Recognized revenue through BPCM</t>
  </si>
  <si>
    <t>Pegasus Legal Funding LLC</t>
  </si>
  <si>
    <t>Earnings in interest and fees</t>
  </si>
  <si>
    <t>Company's investment in personal injury</t>
  </si>
  <si>
    <t>Reserves for bad debts</t>
  </si>
  <si>
    <t>Furniture and Equipment (Detail) - USD ($)</t>
  </si>
  <si>
    <t>Property, Plant and Equipment [Line Items]</t>
  </si>
  <si>
    <t>Less accumulated depreciation</t>
  </si>
  <si>
    <t>Furniture</t>
  </si>
  <si>
    <t>Equipment</t>
  </si>
  <si>
    <t>Software</t>
  </si>
  <si>
    <t>Leasehold Improvements</t>
  </si>
  <si>
    <t>Goodwill - Additional Information (Detail) - USD ($)</t>
  </si>
  <si>
    <t>Goodwill [Line Items]</t>
  </si>
  <si>
    <t>Impairment loss</t>
  </si>
  <si>
    <t>Goodwill (Detail)</t>
  </si>
  <si>
    <t>Beginning balance</t>
  </si>
  <si>
    <t>Goodwill from acquisition (see Note 6: Acquisition of CBC)</t>
  </si>
  <si>
    <t>Ending balance</t>
  </si>
  <si>
    <t>Non-Recourse Debt - Additional Information (Detail) - USD ($) $ in Millions</t>
  </si>
  <si>
    <t>Aug. 07, 2013</t>
  </si>
  <si>
    <t>Mar. 31, 2007</t>
  </si>
  <si>
    <t>Debt Instrument [Line Items]</t>
  </si>
  <si>
    <t>Receivables financing agreement, consecutive months</t>
  </si>
  <si>
    <t>3 years</t>
  </si>
  <si>
    <t>Percentage of ownership in Palisades XVI</t>
  </si>
  <si>
    <t>100.00%</t>
  </si>
  <si>
    <t>Prepayment fund</t>
  </si>
  <si>
    <t>BMO right to receive from future net collections</t>
  </si>
  <si>
    <t>30.00%</t>
  </si>
  <si>
    <t>Aggregate minimum repayment obligations 2014</t>
  </si>
  <si>
    <t>Aggregate minimum repayment obligations 2015</t>
  </si>
  <si>
    <t>Revolving debt level Liquidity</t>
  </si>
  <si>
    <t>Average interest rate</t>
  </si>
  <si>
    <t>0.42%</t>
  </si>
  <si>
    <t>3.71%</t>
  </si>
  <si>
    <t>Average debt obligation</t>
  </si>
  <si>
    <t>Fifth Amendment</t>
  </si>
  <si>
    <t>Applicable interest rate</t>
  </si>
  <si>
    <t>0.43%</t>
  </si>
  <si>
    <t>Receivables Financing Agreement</t>
  </si>
  <si>
    <t>Other Debt-CBC - Additional Information (Detail) - Dec. 31, 2013 - USD ($)</t>
  </si>
  <si>
    <t>Assumed debt related to acquisition</t>
  </si>
  <si>
    <t>Debt amount of settlement</t>
  </si>
  <si>
    <t>Other long term debt outstanding amount</t>
  </si>
  <si>
    <t>Issuance of debt notes by Special Purpose Entities</t>
  </si>
  <si>
    <t>Amount from line of credit facility</t>
  </si>
  <si>
    <t>CBC | SPE</t>
  </si>
  <si>
    <t>Component of Other Debt from Acquisition (Detail) - Dec. 31, 2013 - USD ($)</t>
  </si>
  <si>
    <t>Notes payable secured by settlement receivables with all principal and interest outstanding payable</t>
  </si>
  <si>
    <t>Total debt - CBC</t>
  </si>
  <si>
    <t>$12,500,000 revolving line of credit, $2,904,000 available as of December 31, 2013, interest terms are prime + 1% with floor of 5.5%, expiring on September 30, 2014</t>
  </si>
  <si>
    <t>CBC | Notes payable secured by settlement receivables with principal and interest outstanding payable until June 2025</t>
  </si>
  <si>
    <t>Notes payable secured by settlement receivables with all principal and interest outstanding payable, interest rate</t>
  </si>
  <si>
    <t>8.75%</t>
  </si>
  <si>
    <t>CBC | Notes payable secured by settlement receivables with principal and interest outstanding payable until August 2026</t>
  </si>
  <si>
    <t>7.25%</t>
  </si>
  <si>
    <t>CBC | Notes payable secured by settlement receivables with principal and interest outstanding payable until April 2032</t>
  </si>
  <si>
    <t>7.125%</t>
  </si>
  <si>
    <t>Revolving line of credit, interest rate</t>
  </si>
  <si>
    <t>5.50%</t>
  </si>
  <si>
    <t>Component of Other Debt from Acquisition (Parenthetical) (Detail) - Dec. 31, 2013 - CBC - USD ($)</t>
  </si>
  <si>
    <t>Line of credit, Current borrowing capacity</t>
  </si>
  <si>
    <t>Line of credit, Remaining borrowing capacity</t>
  </si>
  <si>
    <t>Revolving line of credit, expiring date</t>
  </si>
  <si>
    <t>Sep. 30,
		2014</t>
  </si>
  <si>
    <t>Prime rate</t>
  </si>
  <si>
    <t>Revolving line of credit, basis spread on variable rate</t>
  </si>
  <si>
    <t>1.00%</t>
  </si>
  <si>
    <t>Notes payable secured by settlement receivables with principal and interest outstanding payable until June 2025</t>
  </si>
  <si>
    <t>Notes payable secured by settlement receivables with all principal and interest outstanding payable, maturity date</t>
  </si>
  <si>
    <t>2025-06</t>
  </si>
  <si>
    <t>Notes payable secured by settlement receivables with principal and interest outstanding payable until August 2026</t>
  </si>
  <si>
    <t>2026-08</t>
  </si>
  <si>
    <t>Notes payable secured by settlement receivables with principal and interest outstanding payable until April 2032</t>
  </si>
  <si>
    <t>2032-04</t>
  </si>
  <si>
    <t>Commitments and Contingencies - additional Information (Detail)</t>
  </si>
  <si>
    <t>Commitments and Contingencies [Line Items]</t>
  </si>
  <si>
    <t>Lease expiry, year and month</t>
  </si>
  <si>
    <t>2014-08</t>
  </si>
  <si>
    <t>Income Recognition, Impairments, and Commissions and Fees - Additional Information (Detail) - USD ($)</t>
  </si>
  <si>
    <t>Income Recognition And Impairments [Line Items]</t>
  </si>
  <si>
    <t>Impairment charges</t>
  </si>
  <si>
    <t>CBC Acquisition LLC</t>
  </si>
  <si>
    <t>Income Taxes - Additional Information (Detail) - USD ($)</t>
  </si>
  <si>
    <t>Income Tax [Line Items]</t>
  </si>
  <si>
    <t>Provision for income tax expense</t>
  </si>
  <si>
    <t>36.40%</t>
  </si>
  <si>
    <t>40.00%</t>
  </si>
  <si>
    <t>State and local net operating loss carry forwards expiration dates</t>
  </si>
  <si>
    <t>Valuation allowance</t>
  </si>
  <si>
    <t>Federal Income Tax</t>
  </si>
  <si>
    <t>Income tax returns subject to examination in years</t>
  </si>
  <si>
    <t>State and Local Jurisdiction</t>
  </si>
  <si>
    <t>4 years</t>
  </si>
  <si>
    <t>Computation of Basic and Diluted Per Share Data (Detail) - USD ($)</t>
  </si>
  <si>
    <t>Schedule Of Computation Of Basic And Diluted Earnings Per Common Share [Line Items]</t>
  </si>
  <si>
    <t>Basic, Net Income</t>
  </si>
  <si>
    <t>Effect of Dilutive Stock</t>
  </si>
  <si>
    <t>Diluted, Net Income</t>
  </si>
  <si>
    <t>Basic, Weighted Average Shares</t>
  </si>
  <si>
    <t>Effect of Dilutive Stock, Weighted Average Shares</t>
  </si>
  <si>
    <t>Diluted, Weighted Average Shares</t>
  </si>
  <si>
    <t>Basic, Per share amount</t>
  </si>
  <si>
    <t>Effect of Dilutive Stock, Per share amount</t>
  </si>
  <si>
    <t>Diluted, Per share amount</t>
  </si>
  <si>
    <t>Net Income Per Share - Additional Information (Detail) - $ / shares</t>
  </si>
  <si>
    <t>Computation of Earnings Per Share [Line Items]</t>
  </si>
  <si>
    <t>Shares excluded from diluted earnings per share calculation</t>
  </si>
  <si>
    <t>Weighted average exercise price</t>
  </si>
  <si>
    <t>Stock Based Compensation - Additional Information (Detail)</t>
  </si>
  <si>
    <t>1 Months Ended</t>
  </si>
  <si>
    <t>Dec. 31, 2013shares</t>
  </si>
  <si>
    <t>Dec. 31, 2012Personshares</t>
  </si>
  <si>
    <t>Dec. 31, 2013Installmentshares</t>
  </si>
  <si>
    <t>Dec. 31, 2012shares</t>
  </si>
  <si>
    <t>Sep. 30, 2013shares</t>
  </si>
  <si>
    <t>Sep. 30, 2012shares</t>
  </si>
  <si>
    <t>Share-based Compensation Arrangement by Share-based Payment Award [Line Items]</t>
  </si>
  <si>
    <t>Number of shares utilized</t>
  </si>
  <si>
    <t>Stock option awarded</t>
  </si>
  <si>
    <t>Number of installment period of stock options vested</t>
  </si>
  <si>
    <t>Number of non-employee directors | Person</t>
  </si>
  <si>
    <t>Number of shares vesting installments | Installment</t>
  </si>
  <si>
    <t>Restricted stock to Chief Executive Officer</t>
  </si>
  <si>
    <t>Stock options issued</t>
  </si>
  <si>
    <t>Officers</t>
  </si>
  <si>
    <t>Non Officer Employees</t>
  </si>
  <si>
    <t>Employee</t>
  </si>
  <si>
    <t>Weighted Average Assumptions Used in Option Pricing Model (Detail)</t>
  </si>
  <si>
    <t>Compensation Related Costs Share Based Payments Disclosure [Line Items]</t>
  </si>
  <si>
    <t>Risk-free interest rate</t>
  </si>
  <si>
    <t>0.16%</t>
  </si>
  <si>
    <t>0.08%</t>
  </si>
  <si>
    <t>Expected term (years)</t>
  </si>
  <si>
    <t>6 years</t>
  </si>
  <si>
    <t>6 years 6 months</t>
  </si>
  <si>
    <t>Expected volatility</t>
  </si>
  <si>
    <t>101.00%</t>
  </si>
  <si>
    <t>98.30%</t>
  </si>
  <si>
    <t>Dividend yield</t>
  </si>
  <si>
    <t>1.67%</t>
  </si>
  <si>
    <t>0.00%</t>
  </si>
  <si>
    <t>Stock Option Plans - Additional Information (Detail)</t>
  </si>
  <si>
    <t>Dec. 31, 2013USD ($)shares</t>
  </si>
  <si>
    <t>Dec. 31, 2013USD ($)Employeeshares</t>
  </si>
  <si>
    <t>Dec. 31, 2012USD ($)shares</t>
  </si>
  <si>
    <t>Number of shares utilized | shares</t>
  </si>
  <si>
    <t>Intrinsic value of the stock options outstanding</t>
  </si>
  <si>
    <t>Intrinsic value of the stock options exercisable</t>
  </si>
  <si>
    <t>Options exercised, Shares | shares</t>
  </si>
  <si>
    <t>Fair value of the stock options, vested</t>
  </si>
  <si>
    <t>Weighted average remaining contractual life of exercisable options</t>
  </si>
  <si>
    <t>4 years 8 months 12 days</t>
  </si>
  <si>
    <t>Fair value of the stock options, granted</t>
  </si>
  <si>
    <t>Awards granted during period | shares</t>
  </si>
  <si>
    <t>Stock-based employee compensation</t>
  </si>
  <si>
    <t>Equity Compensation Plan</t>
  </si>
  <si>
    <t>Common Stock authorized | shares</t>
  </si>
  <si>
    <t>Stock option awarded stock issued | shares</t>
  </si>
  <si>
    <t>Stock Option Plan expiration date</t>
  </si>
  <si>
    <t>Mar. 21,
		2012</t>
  </si>
  <si>
    <t>Employee Stock Option</t>
  </si>
  <si>
    <t>Unrecognized compensation cost</t>
  </si>
  <si>
    <t>Unrecognized compensation cost, weighted average remaining period for recognition</t>
  </si>
  <si>
    <t>1 year 10 months 24 days</t>
  </si>
  <si>
    <t>Intrinsic value of the stock options exercised</t>
  </si>
  <si>
    <t>Fair value of options exercised</t>
  </si>
  <si>
    <t>2 years</t>
  </si>
  <si>
    <t>Fair value of awards, vested</t>
  </si>
  <si>
    <t>Stock Options And Restricted Stock</t>
  </si>
  <si>
    <t>Two Thousand And Twelve Plan</t>
  </si>
  <si>
    <t>Eligible employees | Employee</t>
  </si>
  <si>
    <t>Number of shares available | shares</t>
  </si>
  <si>
    <t>Two Thousand And Twelve Plan | Common Stock</t>
  </si>
  <si>
    <t>Two Thousand And Twelve Plan | Options to purchase</t>
  </si>
  <si>
    <t>Two Thousand And Two Plan</t>
  </si>
  <si>
    <t>Mar. 5,
		2012</t>
  </si>
  <si>
    <t>Stock Option Plans (Detail) - $ / shares</t>
  </si>
  <si>
    <t>Outstanding options at the beginning of period, Shares</t>
  </si>
  <si>
    <t>Options granted, Shares</t>
  </si>
  <si>
    <t>Options exercised, Shares</t>
  </si>
  <si>
    <t>Options forfeited/canceled, Shares</t>
  </si>
  <si>
    <t>Outstanding options at the end of period, Shares</t>
  </si>
  <si>
    <t>Exercisable options at the end of period, Shares</t>
  </si>
  <si>
    <t>Outstanding options at the beginning of period, Weighted Average Exercise Price</t>
  </si>
  <si>
    <t>Options granted, Weighted Average Exercise Price</t>
  </si>
  <si>
    <t>Options exercised, Weighted Average Exercise Price</t>
  </si>
  <si>
    <t>Options forfeited/canceled, Weighted Average Exercise Price</t>
  </si>
  <si>
    <t>Outstanding options at the end of period, Weighted Average Exercise Price</t>
  </si>
  <si>
    <t>Exercisable options at the end of period, Weighted Average Exercise Price</t>
  </si>
  <si>
    <t>Summary of Outstanding Options (Detail) - $ / shares</t>
  </si>
  <si>
    <t>Share-based Compensation, Shares Authorized under Stock Option Plans, Exercise Price Range [Line Items]</t>
  </si>
  <si>
    <t>Options Outstanding, Weighted Number Outstanding</t>
  </si>
  <si>
    <t>Options Outstanding, Weighted Average Remaining Contractual Life (in Years)</t>
  </si>
  <si>
    <t>6 years 3 months 18 days</t>
  </si>
  <si>
    <t>Options Outstanding, Weighted Average Exercise Price</t>
  </si>
  <si>
    <t>Options Exercisable, Number Shares Exercisable</t>
  </si>
  <si>
    <t>Options Exercisable, Weighted Average Exercise Price</t>
  </si>
  <si>
    <t>$2.8751 - $ 5.7500</t>
  </si>
  <si>
    <t>Range of Exercise Price, Lower Range</t>
  </si>
  <si>
    <t>Range of Exercise Price, Upper Range</t>
  </si>
  <si>
    <t>5 years 3 months 18 days</t>
  </si>
  <si>
    <t>$5.7501 - $8.6250</t>
  </si>
  <si>
    <t>7 years 7 months 6 days</t>
  </si>
  <si>
    <t>$8.6251 - $14.3750</t>
  </si>
  <si>
    <t>8 years 9 months 18 days</t>
  </si>
  <si>
    <t>$14.3751 - $17.2500</t>
  </si>
  <si>
    <t>4 months 24 days</t>
  </si>
  <si>
    <t>$17.2501- $20.1250</t>
  </si>
  <si>
    <t>9 months 18 days</t>
  </si>
  <si>
    <t>$25.8751 - $28.7500</t>
  </si>
  <si>
    <t>Summary of Restricted Stock Transactions (Detail) - $ / shares</t>
  </si>
  <si>
    <t>Unvested at the beginning of period, Shares</t>
  </si>
  <si>
    <t>Awards granted, Shares</t>
  </si>
  <si>
    <t>Vested, Shares</t>
  </si>
  <si>
    <t>Forfeited, Shares</t>
  </si>
  <si>
    <t>Unvested at the end of period, Shares</t>
  </si>
  <si>
    <t>Unvested at the beginning of period, Weighted Average Grant Date Fair Value</t>
  </si>
  <si>
    <t>Awards granted, Weighted Average Grant Date Fair Value</t>
  </si>
  <si>
    <t>Vested, Weighted Average Grant Date Fair Value</t>
  </si>
  <si>
    <t>Forfeited, Weighted Average Grant Date Fair Value</t>
  </si>
  <si>
    <t>Unvested at the end of period, Weighted Average Grant Date Fair Value</t>
  </si>
  <si>
    <t>Stockholders' Equity and Prior Period Adjustments- Additional Information (Detail) - USD ($)</t>
  </si>
  <si>
    <t>Dec. 13, 2012</t>
  </si>
  <si>
    <t>Mar. 09, 2012</t>
  </si>
  <si>
    <t>Stockholders Equity Note [Line Items]</t>
  </si>
  <si>
    <t>Cash dividends</t>
  </si>
  <si>
    <t>Dividend payment, date of record</t>
  </si>
  <si>
    <t>Dec. 24,
		2012</t>
  </si>
  <si>
    <t>Dividend per share</t>
  </si>
  <si>
    <t>Dividend, date of payment</t>
  </si>
  <si>
    <t>Dec. 28,
		2012</t>
  </si>
  <si>
    <t>Nov. 1,
		2012</t>
  </si>
  <si>
    <t>Stock repurchase program authorized amount</t>
  </si>
  <si>
    <t>Aggregate cost</t>
  </si>
  <si>
    <t>Other comprehensive income (loss)</t>
  </si>
  <si>
    <t>Restatement Adjustment</t>
  </si>
  <si>
    <t>Increase in finance receivables</t>
  </si>
  <si>
    <t>Decrease in deferred taxes</t>
  </si>
  <si>
    <t>Increase to retained earnings</t>
  </si>
  <si>
    <t>Additional Stock</t>
  </si>
  <si>
    <t>Fair Value of Financial Measurements (Detail) - USD ($)</t>
  </si>
  <si>
    <t>Financial assets</t>
  </si>
  <si>
    <t>Available-for-sale investments</t>
  </si>
  <si>
    <t>Non-Recourse Debt Bank of Montreal</t>
  </si>
  <si>
    <t>Financial liabilities</t>
  </si>
  <si>
    <t>Other debt - CBC, non-recourse notes payable with varying installments</t>
  </si>
  <si>
    <t>Carrying Amount | Level 1</t>
  </si>
  <si>
    <t>Carrying Amount | Level 3</t>
  </si>
  <si>
    <t>Consumer receivables acquired for liquidation</t>
  </si>
  <si>
    <t>Other debt - CBC, revolving line of credit</t>
  </si>
  <si>
    <t>Fair Value | Level 1</t>
  </si>
  <si>
    <t>Fair Value | Level 3</t>
  </si>
</sst>
</file>

<file path=xl/styles.xml><?xml version="1.0" encoding="utf-8"?>
<styleSheet xmlns="http://schemas.openxmlformats.org/spreadsheetml/2006/main">
  <numFmts count="7">
    <numFmt formatCode="_(&quot;$ &quot;#,##0_);_(&quot;$ &quot;(#,##0)" numFmtId="165"/>
    <numFmt formatCode="_(&quot;$ &quot;#,##0.0_);_(&quot;$ &quot;(#,##0.0)" numFmtId="166"/>
    <numFmt formatCode="_(&quot;$ &quot;#,##0.00_);_(&quot;$ &quot;(#,##0.00)" numFmtId="167"/>
    <numFmt formatCode="#,##0.0_);(#,##0.0)" numFmtId="168"/>
    <numFmt formatCode="_(&quot;September &quot;#,##0_);_(&quot;September &quot;(#,##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2014</v>
      </c>
    </row>
    <row r="9" spans="1:3">
      <c t="s" r="A9" s="4">
        <v>14</v>
      </c>
      <c t="s" r="B9" s="6">
        <v>15</v>
      </c>
    </row>
    <row r="10" spans="1:3">
      <c t="s" r="A10" s="4">
        <v>16</v>
      </c>
      <c t="s" r="B10" s="4">
        <v>17</v>
      </c>
    </row>
    <row r="11" spans="1:3">
      <c t="s" r="A11" s="4">
        <v>18</v>
      </c>
      <c t="s" r="B11" s="4">
        <v>19</v>
      </c>
    </row>
    <row r="12" spans="1:3">
      <c t="s" r="A12" s="4">
        <v>20</v>
      </c>
      <c t="n" r="B12" s="5">
        <v>1001258</v>
      </c>
    </row>
    <row r="13" spans="1:3">
      <c t="s" r="A13" s="4">
        <v>21</v>
      </c>
      <c t="s" r="B13" s="4">
        <v>22</v>
      </c>
    </row>
    <row r="14" spans="1:3">
      <c t="s" r="A14" s="4">
        <v>23</v>
      </c>
      <c t="s" r="B14" s="4">
        <v>24</v>
      </c>
    </row>
    <row r="15" spans="1:3">
      <c t="s" r="A15" s="4">
        <v>25</v>
      </c>
      <c t="n" r="C15" s="5">
        <v>13060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t="s" r="A1" s="1">
        <v>139</v>
      </c>
      <c t="s" r="C1" s="2">
        <v>1</v>
      </c>
    </row>
    <row r="2" spans="1:5">
      <c t="s" r="C2" s="2">
        <v>2</v>
      </c>
      <c t="s" r="D2" s="2">
        <v>28</v>
      </c>
    </row>
    <row r="3" spans="1:5">
      <c t="s" r="A3" s="3">
        <v>140</v>
      </c>
    </row>
    <row r="4" spans="1:5">
      <c t="s" r="A4" s="4">
        <v>87</v>
      </c>
      <c t="s" r="B4" s="4">
        <v>32</v>
      </c>
      <c t="n" r="C4" s="7">
        <v>1396000</v>
      </c>
      <c t="n" r="D4" s="7">
        <v>2533000</v>
      </c>
    </row>
    <row r="5" spans="1:5">
      <c t="s" r="A5" s="3">
        <v>141</v>
      </c>
    </row>
    <row r="6" spans="1:5">
      <c t="s" r="A6" s="4">
        <v>142</v>
      </c>
      <c t="s" r="B6" s="4">
        <v>32</v>
      </c>
      <c t="n" r="C6" s="5">
        <v>150000</v>
      </c>
      <c t="n" r="D6" s="5">
        <v>150000</v>
      </c>
    </row>
    <row r="7" spans="1:5">
      <c t="s" r="A7" s="4">
        <v>41</v>
      </c>
      <c t="s" r="B7" s="4">
        <v>32</v>
      </c>
      <c t="n" r="C7" s="5">
        <v>-446000</v>
      </c>
      <c t="n" r="D7" s="5">
        <v>312000</v>
      </c>
    </row>
    <row r="8" spans="1:5">
      <c t="s" r="A8" s="4">
        <v>143</v>
      </c>
      <c t="n" r="C8" s="5">
        <v>0</v>
      </c>
      <c t="n" r="D8" s="5">
        <v>106000</v>
      </c>
      <c t="s" r="E8" s="4">
        <v>32</v>
      </c>
    </row>
    <row r="9" spans="1:5">
      <c t="s" r="A9" s="4">
        <v>144</v>
      </c>
      <c t="s" r="B9" s="4">
        <v>32</v>
      </c>
      <c t="n" r="C9" s="5">
        <v>418000</v>
      </c>
      <c t="n" r="D9" s="5">
        <v>439000</v>
      </c>
    </row>
    <row r="10" spans="1:5">
      <c t="s" r="A10" s="4">
        <v>145</v>
      </c>
      <c t="s" r="B10" s="4">
        <v>32</v>
      </c>
      <c t="n" r="C10" s="5">
        <v>25000</v>
      </c>
      <c t="n" r="D10" s="5">
        <v>-175000</v>
      </c>
    </row>
    <row r="11" spans="1:5">
      <c t="s" r="A11" s="3">
        <v>146</v>
      </c>
    </row>
    <row r="12" spans="1:5">
      <c t="s" r="A12" s="4">
        <v>39</v>
      </c>
      <c t="s" r="B12" s="4">
        <v>32</v>
      </c>
      <c t="n" r="C12" s="5">
        <v>1245000</v>
      </c>
      <c t="n" r="D12" s="5">
        <v>1349000</v>
      </c>
    </row>
    <row r="13" spans="1:5">
      <c t="s" r="A13" s="4">
        <v>38</v>
      </c>
      <c t="s" r="B13" s="4">
        <v>32</v>
      </c>
      <c t="n" r="C13" s="5">
        <v>490000</v>
      </c>
      <c t="n" r="D13" s="5">
        <v>959000</v>
      </c>
    </row>
    <row r="14" spans="1:5">
      <c t="s" r="A14" s="4">
        <v>43</v>
      </c>
      <c t="s" r="B14" s="4">
        <v>32</v>
      </c>
      <c t="n" r="C14" s="5">
        <v>-327000</v>
      </c>
      <c t="n" r="D14" s="5">
        <v>-475000</v>
      </c>
    </row>
    <row r="15" spans="1:5">
      <c t="s" r="A15" s="4">
        <v>48</v>
      </c>
      <c t="s" r="B15" s="4">
        <v>32</v>
      </c>
      <c t="n" r="C15" s="5">
        <v>-736000</v>
      </c>
      <c t="n" r="D15" s="5">
        <v>-446000</v>
      </c>
    </row>
    <row r="16" spans="1:5">
      <c t="s" r="A16" s="4">
        <v>147</v>
      </c>
      <c t="s" r="B16" s="4">
        <v>32</v>
      </c>
      <c t="n" r="C16" s="5">
        <v>2215000</v>
      </c>
      <c t="n" r="D16" s="5">
        <v>4752000</v>
      </c>
    </row>
    <row r="17" spans="1:5">
      <c t="s" r="A17" s="3">
        <v>148</v>
      </c>
    </row>
    <row r="18" spans="1:5">
      <c t="s" r="A18" s="4">
        <v>149</v>
      </c>
      <c t="s" r="B18" s="4">
        <v>32</v>
      </c>
      <c t="n" r="C18" s="5">
        <v>-520000</v>
      </c>
    </row>
    <row r="19" spans="1:5">
      <c t="s" r="A19" s="4">
        <v>150</v>
      </c>
      <c t="s" r="B19" s="4">
        <v>32</v>
      </c>
      <c t="n" r="C19" s="5">
        <v>5556000</v>
      </c>
      <c t="n" r="D19" s="5">
        <v>5175000</v>
      </c>
    </row>
    <row r="20" spans="1:5">
      <c t="s" r="A20" s="4">
        <v>151</v>
      </c>
      <c t="s" r="B20" s="4">
        <v>32</v>
      </c>
      <c t="n" r="D20" s="5">
        <v>5000</v>
      </c>
    </row>
    <row r="21" spans="1:5">
      <c t="s" r="A21" s="4">
        <v>152</v>
      </c>
      <c t="s" r="B21" s="4">
        <v>32</v>
      </c>
      <c t="n" r="C21" s="5">
        <v>-5618000</v>
      </c>
      <c t="n" r="D21" s="5">
        <v>-23674000</v>
      </c>
    </row>
    <row r="22" spans="1:5">
      <c t="s" r="A22" s="4">
        <v>153</v>
      </c>
      <c t="s" r="B22" s="4">
        <v>32</v>
      </c>
      <c t="n" r="C22" s="5">
        <v>5000000</v>
      </c>
      <c t="n" r="D22" s="5">
        <v>23208000</v>
      </c>
    </row>
    <row r="23" spans="1:5">
      <c t="s" r="A23" s="4">
        <v>154</v>
      </c>
      <c t="s" r="B23" s="4">
        <v>32</v>
      </c>
      <c t="n" r="D23" s="5">
        <v>13900000</v>
      </c>
    </row>
    <row r="24" spans="1:5">
      <c t="s" r="A24" s="4">
        <v>155</v>
      </c>
      <c t="s" r="B24" s="4">
        <v>32</v>
      </c>
      <c t="n" r="C24" s="5">
        <v>-5588000</v>
      </c>
    </row>
    <row r="25" spans="1:5">
      <c t="s" r="A25" s="4">
        <v>156</v>
      </c>
      <c t="s" r="B25" s="4">
        <v>32</v>
      </c>
      <c t="n" r="C25" s="5">
        <v>-4519000</v>
      </c>
      <c t="n" r="D25" s="5">
        <v>-7597000</v>
      </c>
    </row>
    <row r="26" spans="1:5">
      <c t="s" r="A26" s="4">
        <v>157</v>
      </c>
      <c t="s" r="B26" s="4">
        <v>32</v>
      </c>
      <c t="n" r="C26" s="5">
        <v>9788000</v>
      </c>
      <c t="n" r="D26" s="5">
        <v>3193000</v>
      </c>
    </row>
    <row r="27" spans="1:5">
      <c t="s" r="A27" s="4">
        <v>158</v>
      </c>
      <c t="s" r="B27" s="4">
        <v>32</v>
      </c>
      <c t="n" r="D27" s="5">
        <v>-674000</v>
      </c>
    </row>
    <row r="28" spans="1:5">
      <c t="s" r="A28" s="4">
        <v>159</v>
      </c>
      <c t="s" r="B28" s="4">
        <v>32</v>
      </c>
      <c t="n" r="C28" s="5">
        <v>4099000</v>
      </c>
      <c t="n" r="D28" s="5">
        <v>13536000</v>
      </c>
    </row>
    <row r="29" spans="1:5">
      <c t="s" r="A29" s="3">
        <v>160</v>
      </c>
    </row>
    <row r="30" spans="1:5">
      <c t="s" r="A30" s="4">
        <v>161</v>
      </c>
      <c t="s" r="B30" s="4">
        <v>32</v>
      </c>
      <c t="n" r="D30" s="5">
        <v>11000</v>
      </c>
    </row>
    <row r="31" spans="1:5">
      <c t="s" r="A31" s="4">
        <v>162</v>
      </c>
      <c t="s" r="B31" s="4">
        <v>32</v>
      </c>
      <c t="n" r="C31" s="5">
        <v>20000</v>
      </c>
      <c t="n" r="D31" s="5">
        <v>361000</v>
      </c>
    </row>
    <row r="32" spans="1:5">
      <c t="s" r="A32" s="4">
        <v>163</v>
      </c>
      <c t="s" r="B32" s="4">
        <v>32</v>
      </c>
      <c t="n" r="C32" s="5">
        <v>-282000</v>
      </c>
    </row>
    <row r="33" spans="1:5">
      <c t="s" r="A33" s="4">
        <v>164</v>
      </c>
      <c t="s" r="B33" s="4">
        <v>32</v>
      </c>
      <c t="n" r="C33" s="5">
        <v>-2628000</v>
      </c>
      <c t="n" r="D33" s="5">
        <v>-2620000</v>
      </c>
    </row>
    <row r="34" spans="1:5">
      <c t="s" r="A34" s="4">
        <v>165</v>
      </c>
      <c t="s" r="B34" s="4">
        <v>32</v>
      </c>
      <c t="n" r="C34" s="5">
        <v>-2500000</v>
      </c>
    </row>
    <row r="35" spans="1:5">
      <c t="s" r="A35" s="4">
        <v>166</v>
      </c>
      <c t="s" r="B35" s="4">
        <v>32</v>
      </c>
      <c t="n" r="D35" s="5">
        <v>-1290000</v>
      </c>
    </row>
    <row r="36" spans="1:5">
      <c t="s" r="A36" s="4">
        <v>167</v>
      </c>
      <c t="s" r="B36" s="4">
        <v>32</v>
      </c>
      <c t="n" r="D36" s="5">
        <v>-1386000</v>
      </c>
    </row>
    <row r="37" spans="1:5">
      <c t="s" r="A37" s="4">
        <v>168</v>
      </c>
      <c t="s" r="B37" s="4">
        <v>32</v>
      </c>
      <c t="n" r="C37" s="5">
        <v>-5390000</v>
      </c>
      <c t="n" r="D37" s="5">
        <v>-4924000</v>
      </c>
    </row>
    <row r="38" spans="1:5">
      <c t="s" r="A38" s="4">
        <v>169</v>
      </c>
      <c t="s" r="B38" s="4">
        <v>32</v>
      </c>
      <c t="n" r="C38" s="5">
        <v>924000</v>
      </c>
      <c t="n" r="D38" s="5">
        <v>13364000</v>
      </c>
    </row>
    <row r="39" spans="1:5">
      <c t="s" r="A39" s="4">
        <v>170</v>
      </c>
      <c t="s" r="B39" s="4">
        <v>32</v>
      </c>
      <c t="n" r="C39" s="5">
        <v>35179000</v>
      </c>
      <c t="n" r="D39" s="5">
        <v>4953000</v>
      </c>
    </row>
    <row r="40" spans="1:5">
      <c t="s" r="A40" s="4">
        <v>171</v>
      </c>
      <c t="s" r="B40" s="4">
        <v>32</v>
      </c>
      <c t="n" r="C40" s="5">
        <v>36103000</v>
      </c>
      <c t="n" r="D40" s="5">
        <v>18317000</v>
      </c>
    </row>
    <row r="41" spans="1:5">
      <c t="s" r="A41" s="3">
        <v>172</v>
      </c>
    </row>
    <row r="42" spans="1:5">
      <c t="s" r="A42" s="4">
        <v>173</v>
      </c>
      <c t="s" r="B42" s="4">
        <v>32</v>
      </c>
      <c t="n" r="C42" s="5">
        <v>10000</v>
      </c>
      <c t="n" r="D42" s="7">
        <v>572000</v>
      </c>
    </row>
    <row r="43" spans="1:5">
      <c t="s" r="A43" s="3">
        <v>174</v>
      </c>
    </row>
    <row r="44" spans="1:5">
      <c t="s" r="A44" s="4">
        <v>36</v>
      </c>
      <c t="s" r="B44" s="4">
        <v>32</v>
      </c>
      <c t="n" r="C44" s="5">
        <v>30436000</v>
      </c>
    </row>
    <row r="45" spans="1:5">
      <c t="s" r="A45" s="4">
        <v>175</v>
      </c>
      <c t="s" r="B45" s="4">
        <v>32</v>
      </c>
      <c t="n" r="C45" s="7">
        <v>23363000</v>
      </c>
    </row>
    <row r="46" spans="1:5">
      <c t="n" r="A46"/>
    </row>
    <row r="47" spans="1:5">
      <c t="s" r="A47" s="4">
        <v>32</v>
      </c>
      <c t="s" r="B47" s="4">
        <v>61</v>
      </c>
    </row>
  </sheetData>
  <mergeCells count="5">
    <mergeCell ref="A1:B2"/>
    <mergeCell ref="C1:E1"/>
    <mergeCell ref="D2:E2"/>
    <mergeCell ref="A46:D46"/>
    <mergeCell ref="B47:D4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76</v>
      </c>
      <c t="s" r="B1" s="2">
        <v>138</v>
      </c>
    </row>
    <row r="2" spans="1:2">
      <c t="s" r="B2" s="2">
        <v>2</v>
      </c>
    </row>
    <row r="3" spans="1:2">
      <c t="s" r="A3" s="4">
        <v>176</v>
      </c>
      <c t="s" r="B3"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78</v>
      </c>
      <c t="s" r="B1" s="2">
        <v>138</v>
      </c>
    </row>
    <row r="2" spans="1:2">
      <c t="s" r="B2" s="2">
        <v>2</v>
      </c>
    </row>
    <row r="3" spans="1:2">
      <c t="s" r="A3" s="4">
        <v>178</v>
      </c>
      <c t="s" r="B3"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80</v>
      </c>
      <c t="s" r="B1" s="2">
        <v>138</v>
      </c>
    </row>
    <row r="2" spans="1:2">
      <c t="s" r="B2" s="2">
        <v>2</v>
      </c>
    </row>
    <row r="3" spans="1:2">
      <c t="s" r="A3" s="4">
        <v>180</v>
      </c>
      <c t="s" r="B3"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82</v>
      </c>
      <c t="s" r="B1" s="2">
        <v>138</v>
      </c>
    </row>
    <row r="2" spans="1:2">
      <c t="s" r="B2" s="2">
        <v>2</v>
      </c>
    </row>
    <row r="3" spans="1:2">
      <c t="s" r="A3" s="4">
        <v>182</v>
      </c>
      <c t="s" r="B3"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184</v>
      </c>
      <c t="s" r="B1" s="2">
        <v>138</v>
      </c>
    </row>
    <row r="2" spans="1:2">
      <c t="s" r="B2" s="2">
        <v>2</v>
      </c>
    </row>
    <row r="3" spans="1:2">
      <c t="s" r="A3" s="4">
        <v>184</v>
      </c>
      <c t="s" r="B3"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86</v>
      </c>
      <c t="s" r="B1" s="2">
        <v>138</v>
      </c>
    </row>
    <row r="2" spans="1:2">
      <c t="s" r="B2" s="2">
        <v>2</v>
      </c>
    </row>
    <row r="3" spans="1:2">
      <c t="s" r="A3" s="4">
        <v>186</v>
      </c>
      <c t="s" r="B3"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88</v>
      </c>
      <c t="s" r="B1" s="2">
        <v>138</v>
      </c>
    </row>
    <row r="2" spans="1:2">
      <c t="s" r="B2" s="2">
        <v>2</v>
      </c>
    </row>
    <row r="3" spans="1:2">
      <c t="s" r="A3" s="4">
        <v>188</v>
      </c>
      <c t="s" r="B3"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90</v>
      </c>
      <c t="s" r="B1" s="2">
        <v>138</v>
      </c>
    </row>
    <row r="2" spans="1:2">
      <c t="s" r="B2" s="2">
        <v>2</v>
      </c>
    </row>
    <row r="3" spans="1:2">
      <c t="s" r="A3" s="4">
        <v>190</v>
      </c>
      <c t="s" r="B3"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42</v>
      </c>
      <c t="s" r="B1" s="2">
        <v>138</v>
      </c>
    </row>
    <row r="2" spans="1:2">
      <c t="s" r="B2" s="2">
        <v>2</v>
      </c>
    </row>
    <row r="3" spans="1:2">
      <c t="s" r="A3" s="4">
        <v>42</v>
      </c>
      <c t="s" r="B3"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6</v>
      </c>
      <c t="s" r="C1" s="2">
        <v>2</v>
      </c>
      <c t="s" r="D1" s="2">
        <v>27</v>
      </c>
      <c t="s" r="E1" s="2">
        <v>28</v>
      </c>
      <c t="s" r="F1" s="2">
        <v>29</v>
      </c>
    </row>
    <row r="2" spans="1:6">
      <c t="s" r="A2" s="3">
        <v>30</v>
      </c>
    </row>
    <row r="3" spans="1:6">
      <c t="s" r="A3" s="4">
        <v>31</v>
      </c>
      <c t="s" r="B3" s="4">
        <v>32</v>
      </c>
      <c t="n" r="C3" s="7">
        <v>36103000</v>
      </c>
      <c t="n" r="D3" s="7">
        <v>35179000</v>
      </c>
      <c t="n" r="E3" s="7">
        <v>18317000</v>
      </c>
      <c t="n" r="F3" s="7">
        <v>4953000</v>
      </c>
    </row>
    <row r="4" spans="1:6">
      <c t="s" r="A4" s="4">
        <v>33</v>
      </c>
      <c t="s" r="B4" s="4">
        <v>32</v>
      </c>
      <c t="n" r="C4" s="5">
        <v>58479000</v>
      </c>
      <c t="n" r="D4" s="5">
        <v>58035000</v>
      </c>
    </row>
    <row r="5" spans="1:6">
      <c t="s" r="A5" s="4">
        <v>34</v>
      </c>
      <c t="s" r="B5" s="4">
        <v>32</v>
      </c>
      <c t="n" r="C5" s="5">
        <v>948000</v>
      </c>
      <c t="n" r="D5" s="5">
        <v>968000</v>
      </c>
    </row>
    <row r="6" spans="1:6">
      <c t="s" r="A6" s="4">
        <v>35</v>
      </c>
      <c t="s" r="B6" s="4">
        <v>32</v>
      </c>
      <c t="n" r="C6" s="5">
        <v>59218000</v>
      </c>
      <c t="n" r="D6" s="5">
        <v>64254000</v>
      </c>
    </row>
    <row r="7" spans="1:6">
      <c t="s" r="A7" s="4">
        <v>36</v>
      </c>
      <c t="s" r="B7" s="4">
        <v>32</v>
      </c>
      <c t="n" r="C7" s="5">
        <v>30436000</v>
      </c>
    </row>
    <row r="8" spans="1:6">
      <c t="s" r="A8" s="4">
        <v>37</v>
      </c>
      <c t="s" r="B8" s="4">
        <v>32</v>
      </c>
      <c t="n" r="C8" s="5">
        <v>30489000</v>
      </c>
      <c t="n" r="D8" s="5">
        <v>35758000</v>
      </c>
    </row>
    <row r="9" spans="1:6">
      <c t="s" r="A9" s="4">
        <v>38</v>
      </c>
      <c t="s" r="B9" s="4">
        <v>32</v>
      </c>
      <c t="n" r="C9" s="5">
        <v>679000</v>
      </c>
      <c t="n" r="D9" s="5">
        <v>1169000</v>
      </c>
    </row>
    <row r="10" spans="1:6">
      <c t="s" r="A10" s="4">
        <v>39</v>
      </c>
      <c t="s" r="B10" s="4">
        <v>32</v>
      </c>
      <c t="n" r="C10" s="5">
        <v>251000</v>
      </c>
      <c t="n" r="D10" s="5">
        <v>1496000</v>
      </c>
    </row>
    <row r="11" spans="1:6">
      <c t="s" r="A11" s="4">
        <v>40</v>
      </c>
      <c t="s" r="B11" s="4">
        <v>32</v>
      </c>
      <c t="n" r="C11" s="5">
        <v>956000</v>
      </c>
      <c t="n" r="D11" s="5">
        <v>1106000</v>
      </c>
    </row>
    <row r="12" spans="1:6">
      <c t="s" r="A12" s="4">
        <v>41</v>
      </c>
      <c t="s" r="B12" s="4">
        <v>32</v>
      </c>
      <c t="n" r="C12" s="5">
        <v>8286000</v>
      </c>
      <c t="n" r="D12" s="5">
        <v>7772000</v>
      </c>
    </row>
    <row r="13" spans="1:6">
      <c t="s" r="A13" s="4">
        <v>42</v>
      </c>
      <c t="s" r="B13" s="4">
        <v>32</v>
      </c>
      <c t="n" r="C13" s="5">
        <v>2770000</v>
      </c>
      <c t="n" r="D13" s="5">
        <v>1410000</v>
      </c>
    </row>
    <row r="14" spans="1:6">
      <c t="s" r="A14" s="4">
        <v>43</v>
      </c>
      <c t="s" r="B14" s="4">
        <v>32</v>
      </c>
      <c t="n" r="C14" s="5">
        <v>4721000</v>
      </c>
      <c t="n" r="D14" s="5">
        <v>4383000</v>
      </c>
    </row>
    <row r="15" spans="1:6">
      <c t="s" r="A15" s="4">
        <v>44</v>
      </c>
      <c t="s" r="B15" s="4">
        <v>32</v>
      </c>
      <c t="n" r="C15" s="5">
        <v>233336000</v>
      </c>
      <c t="n" r="D15" s="5">
        <v>211530000</v>
      </c>
    </row>
    <row r="16" spans="1:6">
      <c t="s" r="A16" s="3">
        <v>45</v>
      </c>
    </row>
    <row r="17" spans="1:6">
      <c t="s" r="A17" s="4">
        <v>46</v>
      </c>
      <c t="s" r="B17" s="4">
        <v>32</v>
      </c>
      <c t="n" r="C17" s="5">
        <v>33132000</v>
      </c>
      <c t="n" r="D17" s="5">
        <v>35760000</v>
      </c>
    </row>
    <row r="18" spans="1:6">
      <c t="s" r="A18" s="4">
        <v>47</v>
      </c>
      <c t="s" r="B18" s="4">
        <v>32</v>
      </c>
      <c t="n" r="C18" s="5">
        <v>23363000</v>
      </c>
    </row>
    <row r="19" spans="1:6">
      <c t="s" r="A19" s="4">
        <v>48</v>
      </c>
      <c t="s" r="B19" s="4">
        <v>32</v>
      </c>
      <c t="n" r="C19" s="5">
        <v>2106000</v>
      </c>
      <c t="n" r="D19" s="5">
        <v>2486000</v>
      </c>
    </row>
    <row r="20" spans="1:6">
      <c t="s" r="A20" s="4">
        <v>49</v>
      </c>
      <c t="s" r="B20" s="4">
        <v>32</v>
      </c>
      <c t="n" r="C20" s="7">
        <v>58601000</v>
      </c>
      <c t="n" r="D20" s="7">
        <v>38246000</v>
      </c>
    </row>
    <row r="21" spans="1:6">
      <c t="s" r="A21" s="4">
        <v>50</v>
      </c>
      <c t="s" r="B21" s="4">
        <v>32</v>
      </c>
    </row>
    <row r="22" spans="1:6">
      <c t="s" r="A22" s="3">
        <v>51</v>
      </c>
    </row>
    <row r="23" spans="1:6">
      <c t="s" r="A23" s="4">
        <v>52</v>
      </c>
      <c t="s" r="B23" s="4">
        <v>32</v>
      </c>
    </row>
    <row r="24" spans="1:6">
      <c t="s" r="A24" s="4">
        <v>53</v>
      </c>
      <c t="s" r="B24" s="4">
        <v>32</v>
      </c>
      <c t="n" r="C24" s="7">
        <v>149000</v>
      </c>
      <c t="n" r="D24" s="7">
        <v>149000</v>
      </c>
    </row>
    <row r="25" spans="1:6">
      <c t="s" r="A25" s="4">
        <v>54</v>
      </c>
      <c t="s" r="B25" s="4">
        <v>32</v>
      </c>
      <c t="n" r="C25" s="5">
        <v>79522000</v>
      </c>
      <c t="n" r="D25" s="5">
        <v>79104000</v>
      </c>
    </row>
    <row r="26" spans="1:6">
      <c t="s" r="A26" s="4">
        <v>55</v>
      </c>
      <c t="s" r="B26" s="4">
        <v>32</v>
      </c>
      <c t="n" r="C26" s="5">
        <v>113641000</v>
      </c>
      <c t="n" r="D26" s="5">
        <v>112694000</v>
      </c>
    </row>
    <row r="27" spans="1:6">
      <c t="s" r="A27" s="4">
        <v>56</v>
      </c>
      <c t="s" r="B27" s="4">
        <v>32</v>
      </c>
      <c t="n" r="C27" s="5">
        <v>-755000</v>
      </c>
      <c t="n" r="D27" s="5">
        <v>-674000</v>
      </c>
    </row>
    <row r="28" spans="1:6">
      <c t="s" r="A28" s="4">
        <v>57</v>
      </c>
      <c t="s" r="B28" s="4">
        <v>32</v>
      </c>
      <c t="n" r="C28" s="5">
        <v>-17805000</v>
      </c>
      <c t="n" r="D28" s="5">
        <v>-17805000</v>
      </c>
    </row>
    <row r="29" spans="1:6">
      <c t="s" r="A29" s="4">
        <v>58</v>
      </c>
      <c t="s" r="B29" s="4">
        <v>32</v>
      </c>
      <c t="n" r="C29" s="5">
        <v>-17000</v>
      </c>
      <c t="n" r="D29" s="5">
        <v>-184000</v>
      </c>
    </row>
    <row r="30" spans="1:6">
      <c t="s" r="A30" s="4">
        <v>59</v>
      </c>
      <c t="s" r="B30" s="4">
        <v>32</v>
      </c>
      <c t="n" r="C30" s="5">
        <v>174735000</v>
      </c>
      <c t="n" r="D30" s="5">
        <v>173284000</v>
      </c>
    </row>
    <row r="31" spans="1:6">
      <c t="s" r="A31" s="4">
        <v>60</v>
      </c>
      <c t="s" r="B31" s="4">
        <v>32</v>
      </c>
      <c t="n" r="C31" s="7">
        <v>233336000</v>
      </c>
      <c t="n" r="D31" s="7">
        <v>211530000</v>
      </c>
    </row>
    <row r="32" spans="1:6">
      <c t="n" r="A32"/>
    </row>
    <row r="33" spans="1:6">
      <c t="s" r="A33" s="4">
        <v>32</v>
      </c>
      <c t="s" r="B33" s="4">
        <v>61</v>
      </c>
    </row>
  </sheetData>
  <mergeCells count="3">
    <mergeCell ref="A1:B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93</v>
      </c>
      <c t="s" r="B1" s="2">
        <v>138</v>
      </c>
    </row>
    <row r="2" spans="1:2">
      <c t="s" r="B2" s="2">
        <v>2</v>
      </c>
    </row>
    <row r="3" spans="1:2">
      <c t="s" r="A3" s="4">
        <v>193</v>
      </c>
      <c t="s" r="B3"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95</v>
      </c>
      <c t="s" r="B1" s="2">
        <v>138</v>
      </c>
    </row>
    <row r="2" spans="1:2">
      <c t="s" r="B2" s="2">
        <v>2</v>
      </c>
    </row>
    <row r="3" spans="1:2">
      <c t="s" r="A3" s="4">
        <v>195</v>
      </c>
      <c t="s" r="B3"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97</v>
      </c>
      <c t="s" r="B1" s="2">
        <v>138</v>
      </c>
    </row>
    <row r="2" spans="1:2">
      <c t="s" r="B2" s="2">
        <v>2</v>
      </c>
    </row>
    <row r="3" spans="1:2">
      <c t="s" r="A3" s="4">
        <v>197</v>
      </c>
      <c t="s" r="B3"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9</v>
      </c>
      <c t="s" r="B1" s="2">
        <v>138</v>
      </c>
    </row>
    <row r="2" spans="1:2">
      <c t="s" r="B2" s="2">
        <v>2</v>
      </c>
    </row>
    <row r="3" spans="1:2">
      <c t="s" r="A3" s="4">
        <v>199</v>
      </c>
      <c t="s" r="B3"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01</v>
      </c>
      <c t="s" r="B1" s="2">
        <v>138</v>
      </c>
    </row>
    <row r="2" spans="1:2">
      <c t="s" r="B2" s="2">
        <v>2</v>
      </c>
    </row>
    <row r="3" spans="1:2">
      <c t="s" r="A3" s="4">
        <v>201</v>
      </c>
      <c t="s" r="B3"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03</v>
      </c>
      <c t="s" r="B1" s="2">
        <v>138</v>
      </c>
    </row>
    <row r="2" spans="1:2">
      <c t="s" r="B2" s="2">
        <v>2</v>
      </c>
    </row>
    <row r="3" spans="1:2">
      <c t="s" r="A3" s="4">
        <v>203</v>
      </c>
      <c t="s" r="B3"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205</v>
      </c>
      <c t="s" r="B1" s="2">
        <v>138</v>
      </c>
    </row>
    <row r="2" spans="1:2">
      <c t="s" r="B2" s="2">
        <v>2</v>
      </c>
    </row>
    <row r="3" spans="1:2">
      <c t="s" r="A3" s="4">
        <v>205</v>
      </c>
      <c t="s" r="B3"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07</v>
      </c>
      <c t="s" r="B1" s="2">
        <v>138</v>
      </c>
    </row>
    <row r="2" spans="1:2">
      <c t="s" r="B2" s="2">
        <v>2</v>
      </c>
    </row>
    <row r="3" spans="1:2">
      <c t="s" r="A3" s="4">
        <v>207</v>
      </c>
      <c t="s" r="B3"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209</v>
      </c>
      <c t="s" r="B1" s="2">
        <v>138</v>
      </c>
    </row>
    <row r="2" spans="1:2">
      <c t="s" r="B2" s="2">
        <v>2</v>
      </c>
    </row>
    <row r="3" spans="1:2">
      <c t="s" r="A3" s="4">
        <v>209</v>
      </c>
      <c t="s" r="B3"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t="s" r="A1" s="1">
        <v>211</v>
      </c>
      <c t="s" r="B1" s="2">
        <v>138</v>
      </c>
    </row>
    <row r="2" spans="1:2">
      <c t="s" r="B2" s="2">
        <v>2</v>
      </c>
    </row>
    <row r="3" spans="1:2">
      <c t="s" r="A3" s="4">
        <v>211</v>
      </c>
      <c t="s" r="B3"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t="s" r="A1" s="1">
        <v>62</v>
      </c>
      <c t="s" r="C1" s="2">
        <v>2</v>
      </c>
      <c t="s" r="D1" s="2">
        <v>27</v>
      </c>
    </row>
    <row r="2" spans="1:4">
      <c t="s" r="A2" s="4">
        <v>63</v>
      </c>
      <c t="s" r="B2" s="4">
        <v>32</v>
      </c>
      <c t="n" r="C2" s="8">
        <v>13.8</v>
      </c>
    </row>
    <row r="3" spans="1:4">
      <c t="s" r="A3" s="4">
        <v>64</v>
      </c>
      <c t="s" r="B3" s="4">
        <v>32</v>
      </c>
      <c t="n" r="C3" s="9">
        <v>0.01</v>
      </c>
      <c t="n" r="D3" s="9">
        <v>0.01</v>
      </c>
    </row>
    <row r="4" spans="1:4">
      <c t="s" r="A4" s="4">
        <v>65</v>
      </c>
      <c t="s" r="B4" s="4">
        <v>32</v>
      </c>
      <c t="n" r="C4" s="5">
        <v>5000000</v>
      </c>
      <c t="n" r="D4" s="5">
        <v>5000000</v>
      </c>
    </row>
    <row r="5" spans="1:4">
      <c t="s" r="A5" s="4">
        <v>66</v>
      </c>
      <c t="s" r="B5" s="4">
        <v>32</v>
      </c>
      <c t="n" r="C5" s="5">
        <v>0</v>
      </c>
      <c t="n" r="D5" s="5">
        <v>0</v>
      </c>
    </row>
    <row r="6" spans="1:4">
      <c t="s" r="A6" s="4">
        <v>67</v>
      </c>
      <c t="s" r="B6" s="4">
        <v>32</v>
      </c>
      <c t="n" r="C6" s="5">
        <v>0</v>
      </c>
      <c t="n" r="D6" s="5">
        <v>0</v>
      </c>
    </row>
    <row r="7" spans="1:4">
      <c t="s" r="A7" s="4">
        <v>68</v>
      </c>
      <c t="s" r="B7" s="4">
        <v>32</v>
      </c>
      <c t="n" r="C7" s="9">
        <v>0.01</v>
      </c>
      <c t="n" r="D7" s="9">
        <v>0.01</v>
      </c>
    </row>
    <row r="8" spans="1:4">
      <c t="s" r="A8" s="4">
        <v>69</v>
      </c>
      <c t="s" r="B8" s="4">
        <v>32</v>
      </c>
      <c t="n" r="C8" s="5">
        <v>30000000</v>
      </c>
      <c t="n" r="D8" s="5">
        <v>30000000</v>
      </c>
    </row>
    <row r="9" spans="1:4">
      <c t="s" r="A9" s="4">
        <v>70</v>
      </c>
      <c t="s" r="B9" s="4">
        <v>32</v>
      </c>
      <c t="n" r="C9" s="5">
        <v>14917977</v>
      </c>
      <c t="n" r="D9" s="5">
        <v>14917977</v>
      </c>
    </row>
    <row r="10" spans="1:4">
      <c t="s" r="A10" s="4">
        <v>71</v>
      </c>
      <c t="s" r="B10" s="4">
        <v>32</v>
      </c>
      <c t="n" r="C10" s="5">
        <v>12974239</v>
      </c>
      <c t="n" r="D10" s="5">
        <v>12974239</v>
      </c>
    </row>
    <row r="11" spans="1:4">
      <c t="s" r="A11" s="4">
        <v>72</v>
      </c>
      <c t="s" r="B11" s="4">
        <v>32</v>
      </c>
      <c t="n" r="C11" s="5">
        <v>1943738</v>
      </c>
      <c t="n" r="D11" s="5">
        <v>1943738</v>
      </c>
    </row>
    <row r="12" spans="1:4">
      <c t="n" r="A12"/>
    </row>
    <row r="13" spans="1:4">
      <c t="s" r="A13" s="4">
        <v>32</v>
      </c>
      <c t="s" r="B13" s="4">
        <v>61</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13</v>
      </c>
      <c t="s" r="B1" s="2">
        <v>138</v>
      </c>
    </row>
    <row r="2" spans="1:2">
      <c t="s" r="B2" s="2">
        <v>2</v>
      </c>
    </row>
    <row r="3" spans="1:2">
      <c t="s" r="A3" s="4">
        <v>213</v>
      </c>
      <c t="s" r="B3"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215</v>
      </c>
      <c t="s" r="B1" s="2">
        <v>138</v>
      </c>
    </row>
    <row r="2" spans="1:2">
      <c t="s" r="B2" s="2">
        <v>2</v>
      </c>
    </row>
    <row r="3" spans="1:2">
      <c t="s" r="A3" s="4">
        <v>216</v>
      </c>
      <c t="s" r="B3" s="4">
        <v>217</v>
      </c>
    </row>
    <row r="4" spans="1:2">
      <c t="s" r="A4" s="4">
        <v>218</v>
      </c>
      <c t="s" r="B4" s="4">
        <v>219</v>
      </c>
    </row>
    <row r="5" spans="1:2">
      <c t="s" r="A5" s="4">
        <v>220</v>
      </c>
      <c t="s" r="B5" s="4">
        <v>221</v>
      </c>
    </row>
    <row r="6" spans="1:2">
      <c t="s" r="A6" s="4">
        <v>213</v>
      </c>
      <c t="s" r="B6" s="4">
        <v>222</v>
      </c>
    </row>
    <row r="7" spans="1:2">
      <c t="s" r="A7" s="4">
        <v>223</v>
      </c>
      <c t="s" r="B7"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38</v>
      </c>
    </row>
    <row r="2" spans="1:2">
      <c t="s" r="B2" s="2">
        <v>2</v>
      </c>
    </row>
    <row r="3" spans="1:2">
      <c t="s" r="A3" s="4">
        <v>226</v>
      </c>
      <c t="s" r="B3" s="4">
        <v>227</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32</v>
      </c>
      <c t="s" r="B1" s="2">
        <v>138</v>
      </c>
    </row>
    <row r="2" spans="1:2">
      <c t="s" r="B2" s="2">
        <v>2</v>
      </c>
    </row>
    <row r="3" spans="1:2">
      <c t="s" r="A3" s="4">
        <v>233</v>
      </c>
      <c t="s" r="B3"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5</v>
      </c>
      <c t="s" r="B1" s="2">
        <v>138</v>
      </c>
    </row>
    <row r="2" spans="1:2">
      <c t="s" r="B2" s="2">
        <v>2</v>
      </c>
    </row>
    <row r="3" spans="1:2">
      <c t="s" r="A3" s="4">
        <v>236</v>
      </c>
      <c t="s" r="B3" s="4">
        <v>237</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242</v>
      </c>
      <c t="s" r="B1" s="2">
        <v>138</v>
      </c>
    </row>
    <row r="2" spans="1:2">
      <c t="s" r="B2" s="2">
        <v>2</v>
      </c>
    </row>
    <row r="3" spans="1:2">
      <c t="s" r="A3" s="4">
        <v>243</v>
      </c>
      <c t="s" r="B3" s="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45</v>
      </c>
      <c t="s" r="B1" s="2">
        <v>138</v>
      </c>
    </row>
    <row r="2" spans="1:2">
      <c t="s" r="B2" s="2">
        <v>2</v>
      </c>
    </row>
    <row r="3" spans="1:2">
      <c t="s" r="A3" s="4">
        <v>246</v>
      </c>
      <c t="s" r="B3" s="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48</v>
      </c>
      <c t="s" r="B1" s="2">
        <v>138</v>
      </c>
    </row>
    <row r="2" spans="1:2">
      <c t="s" r="B2" s="2">
        <v>2</v>
      </c>
    </row>
    <row r="3" spans="1:2">
      <c t="s" r="A3" s="4">
        <v>42</v>
      </c>
      <c t="s" r="B3"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0</v>
      </c>
      <c t="s" r="B1" s="2">
        <v>138</v>
      </c>
    </row>
    <row r="2" spans="1:2">
      <c t="s" r="B2" s="2">
        <v>2</v>
      </c>
    </row>
    <row r="3" spans="1:2">
      <c t="s" r="A3" s="4">
        <v>251</v>
      </c>
    </row>
    <row r="4" spans="1:2">
      <c t="s" r="A4" s="4">
        <v>252</v>
      </c>
      <c t="s" r="B4" s="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254</v>
      </c>
      <c t="s" r="B1" s="2">
        <v>138</v>
      </c>
    </row>
    <row r="2" spans="1:2">
      <c t="s" r="B2" s="2">
        <v>2</v>
      </c>
    </row>
    <row r="3" spans="1:2">
      <c t="s" r="A3" s="4">
        <v>255</v>
      </c>
      <c t="s" r="B3" s="4">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73</v>
      </c>
      <c t="s" r="C1" s="2">
        <v>1</v>
      </c>
    </row>
    <row r="2" spans="1:6">
      <c t="s" r="C2" s="2">
        <v>2</v>
      </c>
      <c t="s" r="E2" s="2">
        <v>28</v>
      </c>
    </row>
    <row r="3" spans="1:6">
      <c t="s" r="A3" s="3">
        <v>74</v>
      </c>
    </row>
    <row r="4" spans="1:6">
      <c t="s" r="A4" s="4">
        <v>75</v>
      </c>
      <c t="s" r="B4" s="4">
        <v>32</v>
      </c>
      <c t="n" r="C4" s="7">
        <v>4648000</v>
      </c>
      <c t="s" r="D4" s="4">
        <v>76</v>
      </c>
      <c t="n" r="E4" s="7">
        <v>8430000</v>
      </c>
      <c t="s" r="F4" s="4">
        <v>77</v>
      </c>
    </row>
    <row r="5" spans="1:6">
      <c t="s" r="A5" s="4">
        <v>78</v>
      </c>
      <c t="s" r="B5" s="4">
        <v>32</v>
      </c>
      <c t="n" r="C5" s="5">
        <v>3322000</v>
      </c>
      <c t="n" r="E5" s="5">
        <v>2062000</v>
      </c>
    </row>
    <row r="6" spans="1:6">
      <c t="s" r="A6" s="4">
        <v>79</v>
      </c>
      <c t="s" r="B6" s="4">
        <v>32</v>
      </c>
      <c t="n" r="C6" s="5">
        <v>7970000</v>
      </c>
      <c t="n" r="E6" s="5">
        <v>10492000</v>
      </c>
    </row>
    <row r="7" spans="1:6">
      <c t="s" r="A7" s="3">
        <v>80</v>
      </c>
    </row>
    <row r="8" spans="1:6">
      <c t="s" r="A8" s="4">
        <v>81</v>
      </c>
      <c t="s" r="B8" s="4">
        <v>32</v>
      </c>
      <c t="n" r="C8" s="5">
        <v>5767000</v>
      </c>
      <c t="n" r="E8" s="5">
        <v>5593000</v>
      </c>
    </row>
    <row r="9" spans="1:6">
      <c t="s" r="A9" s="4">
        <v>82</v>
      </c>
      <c t="s" r="B9" s="4">
        <v>32</v>
      </c>
      <c t="n" r="C9" s="5">
        <v>9000</v>
      </c>
      <c t="n" r="E9" s="5">
        <v>569000</v>
      </c>
    </row>
    <row r="10" spans="1:6">
      <c t="s" r="A10" s="4">
        <v>83</v>
      </c>
      <c t="n" r="C10" s="5">
        <v>0</v>
      </c>
      <c t="n" r="E10" s="5">
        <v>106000</v>
      </c>
      <c t="s" r="F10" s="4">
        <v>32</v>
      </c>
    </row>
    <row r="11" spans="1:6">
      <c t="s" r="A11" s="4">
        <v>84</v>
      </c>
      <c t="s" r="B11" s="4">
        <v>32</v>
      </c>
      <c t="n" r="C11" s="5">
        <v>5776000</v>
      </c>
      <c t="n" r="E11" s="5">
        <v>6268000</v>
      </c>
    </row>
    <row r="12" spans="1:6">
      <c t="s" r="A12" s="4">
        <v>85</v>
      </c>
      <c t="s" r="B12" s="4">
        <v>32</v>
      </c>
      <c t="n" r="C12" s="5">
        <v>2194000</v>
      </c>
      <c t="n" r="E12" s="5">
        <v>4224000</v>
      </c>
    </row>
    <row r="13" spans="1:6">
      <c t="s" r="A13" s="4">
        <v>86</v>
      </c>
      <c t="s" r="B13" s="4">
        <v>32</v>
      </c>
      <c t="n" r="C13" s="5">
        <v>798000</v>
      </c>
      <c t="n" r="E13" s="5">
        <v>1691000</v>
      </c>
    </row>
    <row r="14" spans="1:6">
      <c t="s" r="A14" s="4">
        <v>87</v>
      </c>
      <c t="s" r="B14" s="4">
        <v>32</v>
      </c>
      <c t="n" r="C14" s="5">
        <v>1396000</v>
      </c>
      <c t="n" r="E14" s="5">
        <v>2533000</v>
      </c>
    </row>
    <row r="15" spans="1:6">
      <c t="s" r="A15" s="4">
        <v>88</v>
      </c>
      <c t="s" r="B15" s="4">
        <v>32</v>
      </c>
      <c t="n" r="C15" s="5">
        <v>449000</v>
      </c>
      <c t="n" r="E15" s="5">
        <v>45000</v>
      </c>
    </row>
    <row r="16" spans="1:6">
      <c t="s" r="A16" s="4">
        <v>89</v>
      </c>
      <c t="s" r="B16" s="4">
        <v>32</v>
      </c>
      <c t="n" r="C16" s="7">
        <v>947000</v>
      </c>
      <c t="n" r="E16" s="7">
        <v>2488000</v>
      </c>
    </row>
    <row r="17" spans="1:6">
      <c t="s" r="A17" s="3">
        <v>90</v>
      </c>
    </row>
    <row r="18" spans="1:6">
      <c t="s" r="A18" s="4">
        <v>91</v>
      </c>
      <c t="s" r="B18" s="4">
        <v>32</v>
      </c>
      <c t="n" r="C18" s="9">
        <v>0.07000000000000001</v>
      </c>
      <c t="s" r="D18" s="4">
        <v>92</v>
      </c>
      <c t="n" r="E18" s="9">
        <v>0.19</v>
      </c>
      <c t="s" r="F18" s="4">
        <v>93</v>
      </c>
    </row>
    <row r="19" spans="1:6">
      <c t="s" r="A19" s="4">
        <v>94</v>
      </c>
      <c t="s" r="B19" s="4">
        <v>32</v>
      </c>
      <c t="n" r="C19" s="9">
        <v>0.07000000000000001</v>
      </c>
      <c t="s" r="D19" s="4">
        <v>92</v>
      </c>
      <c t="n" r="E19" s="9">
        <v>0.19</v>
      </c>
      <c t="s" r="F19" s="4">
        <v>93</v>
      </c>
    </row>
    <row r="20" spans="1:6">
      <c t="s" r="A20" s="3">
        <v>95</v>
      </c>
    </row>
    <row r="21" spans="1:6">
      <c t="s" r="A21" s="4">
        <v>91</v>
      </c>
      <c t="s" r="B21" s="4">
        <v>32</v>
      </c>
      <c t="n" r="C21" s="5">
        <v>12974239</v>
      </c>
      <c t="s" r="D21" s="4">
        <v>92</v>
      </c>
      <c t="n" r="E21" s="5">
        <v>12941242</v>
      </c>
      <c t="s" r="F21" s="4">
        <v>93</v>
      </c>
    </row>
    <row r="22" spans="1:6">
      <c t="s" r="A22" s="4">
        <v>94</v>
      </c>
      <c t="s" r="B22" s="4">
        <v>32</v>
      </c>
      <c t="n" r="C22" s="5">
        <v>13200084</v>
      </c>
      <c t="s" r="D22" s="4">
        <v>92</v>
      </c>
      <c t="n" r="E22" s="5">
        <v>13200116</v>
      </c>
      <c t="s" r="F22" s="4">
        <v>93</v>
      </c>
    </row>
    <row r="23" spans="1:6">
      <c t="n" r="A23"/>
    </row>
    <row r="24" spans="1:6">
      <c t="s" r="A24" s="4">
        <v>32</v>
      </c>
      <c t="s" r="B24" s="4">
        <v>61</v>
      </c>
    </row>
    <row r="25" spans="1:6">
      <c t="s" r="A25" s="4">
        <v>76</v>
      </c>
      <c t="s" r="B25" s="4">
        <v>96</v>
      </c>
    </row>
    <row r="26" spans="1:6">
      <c t="s" r="A26" s="4">
        <v>77</v>
      </c>
      <c t="s" r="B26" s="4">
        <v>97</v>
      </c>
    </row>
    <row r="27" spans="1:6">
      <c t="s" r="A27" s="4">
        <v>92</v>
      </c>
      <c t="s" r="B27" s="4">
        <v>98</v>
      </c>
    </row>
    <row r="28" spans="1:6">
      <c t="s" r="A28" s="4">
        <v>93</v>
      </c>
      <c t="s" r="B28" s="4">
        <v>99</v>
      </c>
    </row>
  </sheetData>
  <mergeCells count="10">
    <mergeCell ref="A1:B2"/>
    <mergeCell ref="C1:F1"/>
    <mergeCell ref="C2:D2"/>
    <mergeCell ref="E2:F2"/>
    <mergeCell ref="A23:E23"/>
    <mergeCell ref="B24:E24"/>
    <mergeCell ref="B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257</v>
      </c>
      <c t="s" r="B1" s="2">
        <v>138</v>
      </c>
    </row>
    <row r="2" spans="1:2">
      <c t="s" r="B2" s="2">
        <v>2</v>
      </c>
    </row>
    <row r="3" spans="1:2">
      <c t="s" r="A3" s="4">
        <v>258</v>
      </c>
      <c t="s" r="B3" s="4">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0</v>
      </c>
      <c t="s" r="B1" s="2">
        <v>138</v>
      </c>
    </row>
    <row r="2" spans="1:2">
      <c t="s" r="B2" s="2">
        <v>2</v>
      </c>
    </row>
    <row r="3" spans="1:2">
      <c t="s" r="A3" s="4">
        <v>261</v>
      </c>
      <c t="s" r="B3" s="4">
        <v>262</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67</v>
      </c>
      <c t="s" r="B1" s="2">
        <v>138</v>
      </c>
    </row>
    <row r="2" spans="1:2">
      <c t="s" r="B2" s="2">
        <v>2</v>
      </c>
    </row>
    <row r="3" spans="1:2">
      <c t="s" r="A3" s="4">
        <v>268</v>
      </c>
      <c t="s" r="B3" s="4">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2"/>
  </cols>
  <sheetData>
    <row r="1" spans="1:2">
      <c t="s" r="A1" s="1">
        <v>270</v>
      </c>
      <c t="s" r="B1" s="2">
        <v>271</v>
      </c>
    </row>
    <row r="2" spans="1:2">
      <c t="s" r="A2" s="3">
        <v>272</v>
      </c>
    </row>
    <row r="3" spans="1:2">
      <c t="s" r="A3" s="4">
        <v>273</v>
      </c>
      <c t="n" r="B3" s="5">
        <v>3</v>
      </c>
    </row>
    <row r="4" spans="1:2">
      <c t="s" r="A4" s="4">
        <v>274</v>
      </c>
      <c t="n" r="B4" s="8">
        <v>31.3</v>
      </c>
    </row>
    <row r="5" spans="1:2">
      <c t="s" r="A5" s="4">
        <v>275</v>
      </c>
    </row>
    <row r="6" spans="1:2">
      <c t="s" r="A6" s="3">
        <v>272</v>
      </c>
    </row>
    <row r="7" spans="1:2">
      <c t="s" r="A7" s="4">
        <v>273</v>
      </c>
      <c t="n" r="B7" s="5">
        <v>7</v>
      </c>
    </row>
    <row r="8" spans="1:2">
      <c t="s" r="A8" s="4">
        <v>276</v>
      </c>
      <c t="n" r="B8" s="8">
        <v>32.1</v>
      </c>
    </row>
    <row r="9" spans="1:2">
      <c t="s" r="A9" s="4">
        <v>277</v>
      </c>
    </row>
    <row r="10" spans="1:2">
      <c t="s" r="A10" s="3">
        <v>272</v>
      </c>
    </row>
    <row r="11" spans="1:2">
      <c t="s" r="A11" s="4">
        <v>278</v>
      </c>
      <c t="n" r="B11" s="10">
        <v>40.9</v>
      </c>
    </row>
    <row r="12" spans="1:2">
      <c t="s" r="A12" s="4">
        <v>279</v>
      </c>
    </row>
    <row r="13" spans="1:2">
      <c t="s" r="A13" s="3">
        <v>272</v>
      </c>
    </row>
    <row r="14" spans="1:2">
      <c t="s" r="A14" s="4">
        <v>280</v>
      </c>
      <c t="n" r="B14" s="10">
        <v>33.1</v>
      </c>
    </row>
    <row r="15" spans="1:2">
      <c t="s" r="A15" s="4">
        <v>281</v>
      </c>
    </row>
    <row r="16" spans="1:2">
      <c t="s" r="A16" s="3">
        <v>272</v>
      </c>
    </row>
    <row r="17" spans="1:2">
      <c t="s" r="A17" s="4">
        <v>282</v>
      </c>
      <c t="n" r="B17" s="10">
        <v>15.5</v>
      </c>
    </row>
    <row r="18" spans="1:2">
      <c t="s" r="A18" s="4">
        <v>283</v>
      </c>
      <c t="n" r="B18" s="8">
        <v>13.8</v>
      </c>
    </row>
    <row r="19" spans="1:2">
      <c t="s" r="A19" s="4">
        <v>284</v>
      </c>
    </row>
    <row r="20" spans="1:2">
      <c t="s" r="A20" s="3">
        <v>272</v>
      </c>
    </row>
    <row r="21" spans="1:2">
      <c t="s" r="A21" s="4">
        <v>285</v>
      </c>
      <c t="s" r="B21" s="4">
        <v>286</v>
      </c>
    </row>
    <row r="22" spans="1:2">
      <c t="s" r="A22" s="4">
        <v>251</v>
      </c>
    </row>
    <row r="23" spans="1:2">
      <c t="s" r="A23" s="3">
        <v>272</v>
      </c>
    </row>
    <row r="24" spans="1:2">
      <c t="s" r="A24" s="4">
        <v>285</v>
      </c>
      <c t="s" r="B24" s="4">
        <v>2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t="s" r="A1" s="1">
        <v>287</v>
      </c>
      <c t="s" r="C1" s="2">
        <v>1</v>
      </c>
    </row>
    <row r="2" spans="1:7">
      <c t="s" r="C2" s="2">
        <v>2</v>
      </c>
      <c t="s" r="E2" s="2">
        <v>28</v>
      </c>
      <c t="s" r="G2" s="2">
        <v>27</v>
      </c>
    </row>
    <row r="3" spans="1:7">
      <c t="s" r="A3" s="3">
        <v>288</v>
      </c>
    </row>
    <row r="4" spans="1:7">
      <c t="s" r="A4" s="4">
        <v>75</v>
      </c>
      <c t="s" r="B4" s="4">
        <v>32</v>
      </c>
      <c t="n" r="C4" s="7">
        <v>4648000</v>
      </c>
      <c t="s" r="D4" s="4">
        <v>76</v>
      </c>
      <c t="n" r="E4" s="7">
        <v>8430000</v>
      </c>
      <c t="s" r="F4" s="4">
        <v>77</v>
      </c>
    </row>
    <row r="5" spans="1:7">
      <c t="s" r="A5" s="4">
        <v>289</v>
      </c>
      <c t="s" r="B5" s="4">
        <v>32</v>
      </c>
      <c t="n" r="C5" s="5">
        <v>798000</v>
      </c>
      <c t="n" r="E5" s="5">
        <v>1691000</v>
      </c>
    </row>
    <row r="6" spans="1:7">
      <c t="s" r="A6" s="4">
        <v>87</v>
      </c>
      <c t="s" r="B6" s="4">
        <v>32</v>
      </c>
      <c t="n" r="C6" s="7">
        <v>947000</v>
      </c>
      <c t="n" r="E6" s="7">
        <v>2488000</v>
      </c>
    </row>
    <row r="7" spans="1:7">
      <c t="s" r="A7" s="4">
        <v>290</v>
      </c>
      <c t="s" r="B7" s="4">
        <v>32</v>
      </c>
      <c t="n" r="C7" s="9">
        <v>0.07000000000000001</v>
      </c>
      <c t="s" r="D7" s="4">
        <v>92</v>
      </c>
      <c t="n" r="E7" s="9">
        <v>0.19</v>
      </c>
      <c t="s" r="F7" s="4">
        <v>93</v>
      </c>
    </row>
    <row r="8" spans="1:7">
      <c t="s" r="A8" s="4">
        <v>35</v>
      </c>
      <c t="s" r="B8" s="4">
        <v>32</v>
      </c>
      <c t="n" r="C8" s="7">
        <v>59218000</v>
      </c>
      <c t="n" r="G8" s="7">
        <v>64254000</v>
      </c>
    </row>
    <row r="9" spans="1:7">
      <c t="s" r="A9" s="4">
        <v>41</v>
      </c>
      <c t="s" r="B9" s="4">
        <v>32</v>
      </c>
      <c t="n" r="C9" s="5">
        <v>8286000</v>
      </c>
      <c t="n" r="G9" s="5">
        <v>7772000</v>
      </c>
    </row>
    <row r="10" spans="1:7">
      <c t="s" r="A10" s="4">
        <v>55</v>
      </c>
      <c t="s" r="B10" s="4">
        <v>32</v>
      </c>
      <c t="n" r="C10" s="5">
        <v>113641000</v>
      </c>
      <c t="n" r="G10" s="5">
        <v>112694000</v>
      </c>
    </row>
    <row r="11" spans="1:7">
      <c t="s" r="A11" s="4">
        <v>291</v>
      </c>
    </row>
    <row r="12" spans="1:7">
      <c t="s" r="A12" s="3">
        <v>288</v>
      </c>
    </row>
    <row r="13" spans="1:7">
      <c t="s" r="A13" s="4">
        <v>75</v>
      </c>
      <c t="n" r="C13" s="5">
        <v>-2267000</v>
      </c>
      <c t="n" r="E13" s="7">
        <v>-60000</v>
      </c>
    </row>
    <row r="14" spans="1:7">
      <c t="s" r="A14" s="4">
        <v>289</v>
      </c>
      <c t="n" r="C14" s="5">
        <v>-825000</v>
      </c>
      <c t="n" r="E14" s="5">
        <v>-66000</v>
      </c>
    </row>
    <row r="15" spans="1:7">
      <c t="s" r="A15" s="4">
        <v>87</v>
      </c>
      <c t="n" r="C15" s="7">
        <v>-1442000</v>
      </c>
      <c t="n" r="E15" s="7">
        <v>-100000</v>
      </c>
    </row>
    <row r="16" spans="1:7">
      <c t="s" r="A16" s="4">
        <v>290</v>
      </c>
      <c t="n" r="C16" s="9">
        <v>-0.11</v>
      </c>
      <c t="n" r="E16" s="9">
        <v>-0.01</v>
      </c>
    </row>
    <row r="17" spans="1:7">
      <c t="s" r="A17" s="4">
        <v>35</v>
      </c>
      <c t="n" r="C17" s="7">
        <v>4087000</v>
      </c>
      <c t="n" r="G17" s="5">
        <v>6354000</v>
      </c>
    </row>
    <row r="18" spans="1:7">
      <c t="s" r="A18" s="4">
        <v>41</v>
      </c>
      <c t="n" r="C18" s="5">
        <v>-1846000</v>
      </c>
      <c t="n" r="G18" s="5">
        <v>-2671000</v>
      </c>
    </row>
    <row r="19" spans="1:7">
      <c t="s" r="A19" s="4">
        <v>55</v>
      </c>
      <c t="n" r="C19" s="5">
        <v>2241000</v>
      </c>
      <c t="n" r="G19" s="5">
        <v>3683000</v>
      </c>
    </row>
    <row r="20" spans="1:7">
      <c t="s" r="A20" s="4">
        <v>292</v>
      </c>
    </row>
    <row r="21" spans="1:7">
      <c t="s" r="A21" s="3">
        <v>288</v>
      </c>
    </row>
    <row r="22" spans="1:7">
      <c t="s" r="A22" s="4">
        <v>75</v>
      </c>
      <c t="n" r="C22" s="5">
        <v>6915000</v>
      </c>
      <c t="n" r="E22" s="7">
        <v>8490000</v>
      </c>
    </row>
    <row r="23" spans="1:7">
      <c t="s" r="A23" s="4">
        <v>289</v>
      </c>
      <c t="n" r="C23" s="5">
        <v>1623000</v>
      </c>
      <c t="n" r="E23" s="5">
        <v>1757000</v>
      </c>
    </row>
    <row r="24" spans="1:7">
      <c t="s" r="A24" s="4">
        <v>87</v>
      </c>
      <c t="n" r="C24" s="7">
        <v>2389000</v>
      </c>
      <c t="n" r="E24" s="7">
        <v>2588000</v>
      </c>
    </row>
    <row r="25" spans="1:7">
      <c t="s" r="A25" s="4">
        <v>290</v>
      </c>
      <c t="n" r="C25" s="9">
        <v>0.18</v>
      </c>
      <c t="n" r="E25" s="9">
        <v>0.2</v>
      </c>
    </row>
    <row r="26" spans="1:7">
      <c t="s" r="A26" s="4">
        <v>35</v>
      </c>
      <c t="n" r="C26" s="7">
        <v>55131000</v>
      </c>
      <c t="n" r="G26" s="5">
        <v>57900000</v>
      </c>
    </row>
    <row r="27" spans="1:7">
      <c t="s" r="A27" s="4">
        <v>41</v>
      </c>
      <c t="n" r="C27" s="5">
        <v>10132000</v>
      </c>
      <c t="n" r="G27" s="5">
        <v>10443000</v>
      </c>
    </row>
    <row r="28" spans="1:7">
      <c t="s" r="A28" s="4">
        <v>55</v>
      </c>
      <c t="n" r="C28" s="7">
        <v>111400000</v>
      </c>
      <c t="n" r="G28" s="7">
        <v>109011000</v>
      </c>
    </row>
    <row r="29" spans="1:7">
      <c t="n" r="A29"/>
    </row>
    <row r="30" spans="1:7">
      <c t="s" r="A30" s="4">
        <v>32</v>
      </c>
      <c t="s" r="B30" s="4">
        <v>61</v>
      </c>
    </row>
    <row r="31" spans="1:7">
      <c t="s" r="A31" s="4">
        <v>76</v>
      </c>
      <c t="s" r="B31" s="4">
        <v>96</v>
      </c>
    </row>
    <row r="32" spans="1:7">
      <c t="s" r="A32" s="4">
        <v>77</v>
      </c>
      <c t="s" r="B32" s="4">
        <v>97</v>
      </c>
    </row>
    <row r="33" spans="1:7">
      <c t="s" r="A33" s="4">
        <v>92</v>
      </c>
      <c t="s" r="B33" s="4">
        <v>98</v>
      </c>
    </row>
    <row r="34" spans="1:7">
      <c t="s" r="A34" s="4">
        <v>93</v>
      </c>
      <c t="s" r="B34" s="4">
        <v>99</v>
      </c>
    </row>
  </sheetData>
  <mergeCells count="10">
    <mergeCell ref="A1:B2"/>
    <mergeCell ref="C1:F1"/>
    <mergeCell ref="C2:D2"/>
    <mergeCell ref="E2:F2"/>
    <mergeCell ref="A29:F29"/>
    <mergeCell ref="B30:F30"/>
    <mergeCell ref="B31:F31"/>
    <mergeCell ref="B32:F32"/>
    <mergeCell ref="B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93</v>
      </c>
      <c t="s" r="C1" s="2">
        <v>2</v>
      </c>
      <c t="s" r="D1" s="2">
        <v>27</v>
      </c>
      <c t="s" r="E1" s="2">
        <v>28</v>
      </c>
      <c t="s" r="F1" s="2">
        <v>29</v>
      </c>
    </row>
    <row r="2" spans="1:6">
      <c t="s" r="A2" s="3">
        <v>30</v>
      </c>
    </row>
    <row r="3" spans="1:6">
      <c t="s" r="A3" s="4">
        <v>31</v>
      </c>
      <c t="s" r="B3" s="4">
        <v>32</v>
      </c>
      <c t="n" r="C3" s="7">
        <v>36103000</v>
      </c>
      <c t="n" r="D3" s="7">
        <v>35179000</v>
      </c>
      <c t="n" r="E3" s="7">
        <v>18317000</v>
      </c>
      <c t="n" r="F3" s="7">
        <v>4953000</v>
      </c>
    </row>
    <row r="4" spans="1:6">
      <c t="s" r="A4" s="4">
        <v>33</v>
      </c>
      <c t="s" r="B4" s="4">
        <v>32</v>
      </c>
      <c t="n" r="C4" s="5">
        <v>58479000</v>
      </c>
      <c t="n" r="D4" s="5">
        <v>58035000</v>
      </c>
    </row>
    <row r="5" spans="1:6">
      <c t="s" r="A5" s="4">
        <v>34</v>
      </c>
      <c t="s" r="B5" s="4">
        <v>32</v>
      </c>
      <c t="n" r="C5" s="5">
        <v>948000</v>
      </c>
      <c t="n" r="D5" s="5">
        <v>968000</v>
      </c>
    </row>
    <row r="6" spans="1:6">
      <c t="s" r="A6" s="4">
        <v>35</v>
      </c>
      <c t="s" r="B6" s="4">
        <v>32</v>
      </c>
      <c t="n" r="C6" s="5">
        <v>59218000</v>
      </c>
      <c t="n" r="D6" s="5">
        <v>64254000</v>
      </c>
    </row>
    <row r="7" spans="1:6">
      <c t="s" r="A7" s="4">
        <v>36</v>
      </c>
      <c t="s" r="B7" s="4">
        <v>32</v>
      </c>
      <c t="n" r="C7" s="5">
        <v>30436000</v>
      </c>
    </row>
    <row r="8" spans="1:6">
      <c t="s" r="A8" s="4">
        <v>37</v>
      </c>
      <c t="s" r="B8" s="4">
        <v>32</v>
      </c>
      <c t="n" r="C8" s="5">
        <v>30489000</v>
      </c>
      <c t="n" r="D8" s="5">
        <v>35758000</v>
      </c>
    </row>
    <row r="9" spans="1:6">
      <c t="s" r="A9" s="4">
        <v>38</v>
      </c>
      <c t="s" r="B9" s="4">
        <v>32</v>
      </c>
      <c t="n" r="C9" s="5">
        <v>679000</v>
      </c>
      <c t="n" r="D9" s="5">
        <v>1169000</v>
      </c>
    </row>
    <row r="10" spans="1:6">
      <c t="s" r="A10" s="4">
        <v>39</v>
      </c>
      <c t="s" r="B10" s="4">
        <v>32</v>
      </c>
      <c t="n" r="C10" s="5">
        <v>251000</v>
      </c>
      <c t="n" r="D10" s="5">
        <v>1496000</v>
      </c>
    </row>
    <row r="11" spans="1:6">
      <c t="s" r="A11" s="4">
        <v>40</v>
      </c>
      <c t="s" r="B11" s="4">
        <v>32</v>
      </c>
      <c t="n" r="C11" s="5">
        <v>956000</v>
      </c>
      <c t="n" r="D11" s="5">
        <v>1106000</v>
      </c>
    </row>
    <row r="12" spans="1:6">
      <c t="s" r="A12" s="4">
        <v>41</v>
      </c>
      <c t="s" r="B12" s="4">
        <v>32</v>
      </c>
      <c t="n" r="C12" s="5">
        <v>8286000</v>
      </c>
      <c t="n" r="D12" s="5">
        <v>7772000</v>
      </c>
    </row>
    <row r="13" spans="1:6">
      <c t="s" r="A13" s="4">
        <v>42</v>
      </c>
      <c t="s" r="B13" s="4">
        <v>32</v>
      </c>
      <c t="n" r="C13" s="5">
        <v>2770000</v>
      </c>
      <c t="n" r="D13" s="5">
        <v>1410000</v>
      </c>
    </row>
    <row r="14" spans="1:6">
      <c t="s" r="A14" s="4">
        <v>43</v>
      </c>
      <c t="s" r="B14" s="4">
        <v>32</v>
      </c>
      <c t="n" r="C14" s="5">
        <v>4721000</v>
      </c>
      <c t="n" r="D14" s="5">
        <v>4383000</v>
      </c>
    </row>
    <row r="15" spans="1:6">
      <c t="s" r="A15" s="4">
        <v>44</v>
      </c>
      <c t="s" r="B15" s="4">
        <v>32</v>
      </c>
      <c t="n" r="C15" s="5">
        <v>233336000</v>
      </c>
      <c t="n" r="D15" s="5">
        <v>211530000</v>
      </c>
    </row>
    <row r="16" spans="1:6">
      <c t="s" r="A16" s="3">
        <v>45</v>
      </c>
    </row>
    <row r="17" spans="1:6">
      <c t="s" r="A17" s="4">
        <v>294</v>
      </c>
      <c t="s" r="B17" s="4">
        <v>32</v>
      </c>
      <c t="n" r="C17" s="5">
        <v>33132000</v>
      </c>
      <c t="n" r="D17" s="5">
        <v>35760000</v>
      </c>
    </row>
    <row r="18" spans="1:6">
      <c t="s" r="A18" s="4">
        <v>295</v>
      </c>
      <c t="s" r="B18" s="4">
        <v>32</v>
      </c>
      <c t="n" r="C18" s="5">
        <v>23363000</v>
      </c>
    </row>
    <row r="19" spans="1:6">
      <c t="s" r="A19" s="4">
        <v>48</v>
      </c>
      <c t="s" r="B19" s="4">
        <v>32</v>
      </c>
      <c t="n" r="C19" s="5">
        <v>2106000</v>
      </c>
      <c t="n" r="D19" s="5">
        <v>2486000</v>
      </c>
    </row>
    <row r="20" spans="1:6">
      <c t="s" r="A20" s="4">
        <v>49</v>
      </c>
      <c t="s" r="B20" s="4">
        <v>32</v>
      </c>
      <c t="n" r="C20" s="7">
        <v>58601000</v>
      </c>
      <c t="n" r="D20" s="7">
        <v>38246000</v>
      </c>
    </row>
    <row r="21" spans="1:6">
      <c t="s" r="A21" s="4">
        <v>50</v>
      </c>
      <c t="s" r="B21" s="4">
        <v>32</v>
      </c>
    </row>
    <row r="22" spans="1:6">
      <c t="s" r="A22" s="3">
        <v>51</v>
      </c>
    </row>
    <row r="23" spans="1:6">
      <c t="s" r="A23" s="4">
        <v>296</v>
      </c>
      <c t="s" r="B23" s="4">
        <v>32</v>
      </c>
    </row>
    <row r="24" spans="1:6">
      <c t="s" r="A24" s="4">
        <v>297</v>
      </c>
      <c t="s" r="B24" s="4">
        <v>32</v>
      </c>
      <c t="n" r="C24" s="7">
        <v>149000</v>
      </c>
      <c t="n" r="D24" s="7">
        <v>149000</v>
      </c>
    </row>
    <row r="25" spans="1:6">
      <c t="s" r="A25" s="4">
        <v>298</v>
      </c>
      <c t="s" r="B25" s="4">
        <v>32</v>
      </c>
      <c t="n" r="C25" s="5">
        <v>79522000</v>
      </c>
      <c t="n" r="D25" s="5">
        <v>79104000</v>
      </c>
    </row>
    <row r="26" spans="1:6">
      <c t="s" r="A26" s="4">
        <v>55</v>
      </c>
      <c t="s" r="B26" s="4">
        <v>32</v>
      </c>
      <c t="n" r="C26" s="5">
        <v>113641000</v>
      </c>
      <c t="n" r="D26" s="5">
        <v>112694000</v>
      </c>
    </row>
    <row r="27" spans="1:6">
      <c t="s" r="A27" s="4">
        <v>56</v>
      </c>
      <c t="s" r="B27" s="4">
        <v>32</v>
      </c>
      <c t="n" r="C27" s="5">
        <v>-755000</v>
      </c>
      <c t="n" r="D27" s="5">
        <v>-674000</v>
      </c>
    </row>
    <row r="28" spans="1:6">
      <c t="s" r="A28" s="4">
        <v>299</v>
      </c>
      <c t="s" r="B28" s="4">
        <v>32</v>
      </c>
      <c t="n" r="C28" s="5">
        <v>-17805000</v>
      </c>
      <c t="n" r="D28" s="5">
        <v>-17805000</v>
      </c>
    </row>
    <row r="29" spans="1:6">
      <c t="s" r="A29" s="4">
        <v>58</v>
      </c>
      <c t="s" r="B29" s="4">
        <v>32</v>
      </c>
      <c t="n" r="C29" s="5">
        <v>-17000</v>
      </c>
      <c t="n" r="D29" s="5">
        <v>-184000</v>
      </c>
    </row>
    <row r="30" spans="1:6">
      <c t="s" r="A30" s="4">
        <v>59</v>
      </c>
      <c t="s" r="B30" s="4">
        <v>32</v>
      </c>
      <c t="n" r="C30" s="5">
        <v>174735000</v>
      </c>
      <c t="n" r="D30" s="5">
        <v>173284000</v>
      </c>
    </row>
    <row r="31" spans="1:6">
      <c t="s" r="A31" s="4">
        <v>60</v>
      </c>
      <c t="s" r="B31" s="4">
        <v>32</v>
      </c>
      <c t="n" r="C31" s="5">
        <v>233336000</v>
      </c>
      <c t="n" r="D31" s="5">
        <v>211530000</v>
      </c>
    </row>
    <row r="32" spans="1:6">
      <c t="s" r="A32" s="4">
        <v>292</v>
      </c>
    </row>
    <row r="33" spans="1:6">
      <c t="s" r="A33" s="3">
        <v>30</v>
      </c>
    </row>
    <row r="34" spans="1:6">
      <c t="s" r="A34" s="4">
        <v>31</v>
      </c>
      <c t="n" r="C34" s="5">
        <v>36103000</v>
      </c>
      <c t="n" r="D34" s="5">
        <v>35179000</v>
      </c>
      <c t="n" r="E34" s="5">
        <v>18317000</v>
      </c>
      <c t="n" r="F34" s="5">
        <v>4953000</v>
      </c>
    </row>
    <row r="35" spans="1:6">
      <c t="s" r="A35" s="4">
        <v>33</v>
      </c>
      <c t="n" r="C35" s="5">
        <v>58479000</v>
      </c>
      <c t="n" r="D35" s="5">
        <v>58035000</v>
      </c>
    </row>
    <row r="36" spans="1:6">
      <c t="s" r="A36" s="4">
        <v>34</v>
      </c>
      <c t="n" r="C36" s="5">
        <v>948000</v>
      </c>
      <c t="n" r="D36" s="5">
        <v>968000</v>
      </c>
    </row>
    <row r="37" spans="1:6">
      <c t="s" r="A37" s="4">
        <v>35</v>
      </c>
      <c t="n" r="C37" s="5">
        <v>55131000</v>
      </c>
      <c t="n" r="D37" s="5">
        <v>57900000</v>
      </c>
    </row>
    <row r="38" spans="1:6">
      <c t="s" r="A38" s="4">
        <v>36</v>
      </c>
      <c t="n" r="C38" s="5">
        <v>30436000</v>
      </c>
    </row>
    <row r="39" spans="1:6">
      <c t="s" r="A39" s="4">
        <v>37</v>
      </c>
      <c t="n" r="C39" s="5">
        <v>30489000</v>
      </c>
      <c t="n" r="D39" s="5">
        <v>35758000</v>
      </c>
    </row>
    <row r="40" spans="1:6">
      <c t="s" r="A40" s="4">
        <v>38</v>
      </c>
      <c t="n" r="C40" s="5">
        <v>679000</v>
      </c>
      <c t="n" r="D40" s="5">
        <v>1169000</v>
      </c>
    </row>
    <row r="41" spans="1:6">
      <c t="s" r="A41" s="4">
        <v>39</v>
      </c>
      <c t="n" r="C41" s="5">
        <v>251000</v>
      </c>
      <c t="n" r="D41" s="5">
        <v>1496000</v>
      </c>
    </row>
    <row r="42" spans="1:6">
      <c t="s" r="A42" s="4">
        <v>40</v>
      </c>
      <c t="n" r="C42" s="5">
        <v>956000</v>
      </c>
      <c t="n" r="D42" s="5">
        <v>1106000</v>
      </c>
    </row>
    <row r="43" spans="1:6">
      <c t="s" r="A43" s="4">
        <v>41</v>
      </c>
      <c t="n" r="C43" s="5">
        <v>10132000</v>
      </c>
      <c t="n" r="D43" s="5">
        <v>10443000</v>
      </c>
    </row>
    <row r="44" spans="1:6">
      <c t="s" r="A44" s="4">
        <v>42</v>
      </c>
      <c t="n" r="C44" s="5">
        <v>2770000</v>
      </c>
      <c t="n" r="D44" s="5">
        <v>1410000</v>
      </c>
    </row>
    <row r="45" spans="1:6">
      <c t="s" r="A45" s="4">
        <v>43</v>
      </c>
      <c t="n" r="C45" s="5">
        <v>4721000</v>
      </c>
      <c t="n" r="D45" s="5">
        <v>4383000</v>
      </c>
    </row>
    <row r="46" spans="1:6">
      <c t="s" r="A46" s="4">
        <v>44</v>
      </c>
      <c t="n" r="C46" s="5">
        <v>231095000</v>
      </c>
      <c t="n" r="D46" s="5">
        <v>207847000</v>
      </c>
    </row>
    <row r="47" spans="1:6">
      <c t="s" r="A47" s="3">
        <v>45</v>
      </c>
    </row>
    <row r="48" spans="1:6">
      <c t="s" r="A48" s="4">
        <v>294</v>
      </c>
      <c t="n" r="C48" s="5">
        <v>33132000</v>
      </c>
      <c t="n" r="D48" s="5">
        <v>35760000</v>
      </c>
    </row>
    <row r="49" spans="1:6">
      <c t="s" r="A49" s="4">
        <v>295</v>
      </c>
      <c t="n" r="C49" s="5">
        <v>23363000</v>
      </c>
    </row>
    <row r="50" spans="1:6">
      <c t="s" r="A50" s="4">
        <v>48</v>
      </c>
      <c t="n" r="C50" s="5">
        <v>2106000</v>
      </c>
      <c t="n" r="D50" s="5">
        <v>2486000</v>
      </c>
    </row>
    <row r="51" spans="1:6">
      <c t="s" r="A51" s="4">
        <v>49</v>
      </c>
      <c t="n" r="C51" s="7">
        <v>58601000</v>
      </c>
      <c t="n" r="D51" s="7">
        <v>38246000</v>
      </c>
    </row>
    <row r="52" spans="1:6">
      <c t="s" r="A52" s="4">
        <v>50</v>
      </c>
    </row>
    <row r="53" spans="1:6">
      <c t="s" r="A53" s="3">
        <v>51</v>
      </c>
    </row>
    <row r="54" spans="1:6">
      <c t="s" r="A54" s="4">
        <v>296</v>
      </c>
    </row>
    <row r="55" spans="1:6">
      <c t="s" r="A55" s="4">
        <v>297</v>
      </c>
      <c t="n" r="C55" s="7">
        <v>149000</v>
      </c>
      <c t="n" r="D55" s="7">
        <v>149000</v>
      </c>
    </row>
    <row r="56" spans="1:6">
      <c t="s" r="A56" s="4">
        <v>298</v>
      </c>
      <c t="n" r="C56" s="5">
        <v>79522000</v>
      </c>
      <c t="n" r="D56" s="5">
        <v>79104000</v>
      </c>
    </row>
    <row r="57" spans="1:6">
      <c t="s" r="A57" s="4">
        <v>55</v>
      </c>
      <c t="n" r="C57" s="5">
        <v>111400000</v>
      </c>
      <c t="n" r="D57" s="5">
        <v>109011000</v>
      </c>
    </row>
    <row r="58" spans="1:6">
      <c t="s" r="A58" s="4">
        <v>56</v>
      </c>
      <c t="n" r="C58" s="5">
        <v>-755000</v>
      </c>
      <c t="n" r="D58" s="5">
        <v>-674000</v>
      </c>
    </row>
    <row r="59" spans="1:6">
      <c t="s" r="A59" s="4">
        <v>299</v>
      </c>
      <c t="n" r="C59" s="5">
        <v>-17805000</v>
      </c>
      <c t="n" r="D59" s="5">
        <v>-17805000</v>
      </c>
    </row>
    <row r="60" spans="1:6">
      <c t="s" r="A60" s="4">
        <v>58</v>
      </c>
      <c t="n" r="C60" s="5">
        <v>-17000</v>
      </c>
      <c t="n" r="D60" s="5">
        <v>-184000</v>
      </c>
    </row>
    <row r="61" spans="1:6">
      <c t="s" r="A61" s="4">
        <v>59</v>
      </c>
      <c t="n" r="C61" s="5">
        <v>172494000</v>
      </c>
      <c t="n" r="D61" s="5">
        <v>169601000</v>
      </c>
    </row>
    <row r="62" spans="1:6">
      <c t="s" r="A62" s="4">
        <v>60</v>
      </c>
      <c t="n" r="C62" s="5">
        <v>231095000</v>
      </c>
      <c t="n" r="D62" s="5">
        <v>207847000</v>
      </c>
    </row>
    <row r="63" spans="1:6">
      <c t="s" r="A63" s="4">
        <v>291</v>
      </c>
    </row>
    <row r="64" spans="1:6">
      <c t="s" r="A64" s="3">
        <v>30</v>
      </c>
    </row>
    <row r="65" spans="1:6">
      <c t="s" r="A65" s="4">
        <v>31</v>
      </c>
      <c t="n" r="C65" s="5">
        <v>0</v>
      </c>
      <c t="n" r="D65" s="5">
        <v>0</v>
      </c>
      <c t="n" r="E65" s="7">
        <v>0</v>
      </c>
      <c t="n" r="F65" s="7">
        <v>0</v>
      </c>
    </row>
    <row r="66" spans="1:6">
      <c t="s" r="A66" s="4">
        <v>33</v>
      </c>
      <c t="n" r="C66" s="5">
        <v>0</v>
      </c>
      <c t="n" r="D66" s="5">
        <v>0</v>
      </c>
    </row>
    <row r="67" spans="1:6">
      <c t="s" r="A67" s="4">
        <v>34</v>
      </c>
      <c t="n" r="C67" s="5">
        <v>0</v>
      </c>
      <c t="n" r="D67" s="5">
        <v>0</v>
      </c>
    </row>
    <row r="68" spans="1:6">
      <c t="s" r="A68" s="4">
        <v>35</v>
      </c>
      <c t="n" r="C68" s="5">
        <v>4087000</v>
      </c>
      <c t="n" r="D68" s="5">
        <v>6354000</v>
      </c>
    </row>
    <row r="69" spans="1:6">
      <c t="s" r="A69" s="4">
        <v>36</v>
      </c>
      <c t="n" r="C69" s="5">
        <v>0</v>
      </c>
    </row>
    <row r="70" spans="1:6">
      <c t="s" r="A70" s="4">
        <v>37</v>
      </c>
      <c t="n" r="C70" s="5">
        <v>0</v>
      </c>
      <c t="n" r="D70" s="5">
        <v>0</v>
      </c>
    </row>
    <row r="71" spans="1:6">
      <c t="s" r="A71" s="4">
        <v>38</v>
      </c>
      <c t="n" r="C71" s="5">
        <v>0</v>
      </c>
      <c t="n" r="D71" s="5">
        <v>0</v>
      </c>
    </row>
    <row r="72" spans="1:6">
      <c t="s" r="A72" s="4">
        <v>39</v>
      </c>
      <c t="n" r="C72" s="5">
        <v>0</v>
      </c>
      <c t="n" r="D72" s="5">
        <v>0</v>
      </c>
    </row>
    <row r="73" spans="1:6">
      <c t="s" r="A73" s="4">
        <v>40</v>
      </c>
      <c t="n" r="C73" s="5">
        <v>0</v>
      </c>
      <c t="n" r="D73" s="5">
        <v>0</v>
      </c>
    </row>
    <row r="74" spans="1:6">
      <c t="s" r="A74" s="4">
        <v>41</v>
      </c>
      <c t="n" r="C74" s="5">
        <v>-1846000</v>
      </c>
      <c t="n" r="D74" s="5">
        <v>-2671000</v>
      </c>
    </row>
    <row r="75" spans="1:6">
      <c t="s" r="A75" s="4">
        <v>42</v>
      </c>
      <c t="n" r="C75" s="5">
        <v>0</v>
      </c>
      <c t="n" r="D75" s="5">
        <v>0</v>
      </c>
    </row>
    <row r="76" spans="1:6">
      <c t="s" r="A76" s="4">
        <v>43</v>
      </c>
      <c t="n" r="C76" s="5">
        <v>0</v>
      </c>
      <c t="n" r="D76" s="5">
        <v>0</v>
      </c>
    </row>
    <row r="77" spans="1:6">
      <c t="s" r="A77" s="4">
        <v>44</v>
      </c>
      <c t="n" r="C77" s="5">
        <v>2241000</v>
      </c>
      <c t="n" r="D77" s="5">
        <v>3683000</v>
      </c>
    </row>
    <row r="78" spans="1:6">
      <c t="s" r="A78" s="3">
        <v>45</v>
      </c>
    </row>
    <row r="79" spans="1:6">
      <c t="s" r="A79" s="4">
        <v>294</v>
      </c>
      <c t="n" r="C79" s="5">
        <v>0</v>
      </c>
      <c t="n" r="D79" s="5">
        <v>0</v>
      </c>
    </row>
    <row r="80" spans="1:6">
      <c t="s" r="A80" s="4">
        <v>295</v>
      </c>
      <c t="n" r="C80" s="5">
        <v>0</v>
      </c>
    </row>
    <row r="81" spans="1:6">
      <c t="s" r="A81" s="4">
        <v>48</v>
      </c>
      <c t="n" r="C81" s="5">
        <v>0</v>
      </c>
      <c t="n" r="D81" s="5">
        <v>0</v>
      </c>
    </row>
    <row r="82" spans="1:6">
      <c t="s" r="A82" s="4">
        <v>49</v>
      </c>
      <c t="n" r="C82" s="7">
        <v>0</v>
      </c>
      <c t="n" r="D82" s="7">
        <v>0</v>
      </c>
    </row>
    <row r="83" spans="1:6">
      <c t="s" r="A83" s="4">
        <v>50</v>
      </c>
    </row>
    <row r="84" spans="1:6">
      <c t="s" r="A84" s="3">
        <v>51</v>
      </c>
    </row>
    <row r="85" spans="1:6">
      <c t="s" r="A85" s="4">
        <v>296</v>
      </c>
    </row>
    <row r="86" spans="1:6">
      <c t="s" r="A86" s="4">
        <v>297</v>
      </c>
      <c t="n" r="C86" s="7">
        <v>0</v>
      </c>
      <c t="n" r="D86" s="7">
        <v>0</v>
      </c>
    </row>
    <row r="87" spans="1:6">
      <c t="s" r="A87" s="4">
        <v>298</v>
      </c>
      <c t="n" r="C87" s="5">
        <v>0</v>
      </c>
      <c t="n" r="D87" s="5">
        <v>0</v>
      </c>
    </row>
    <row r="88" spans="1:6">
      <c t="s" r="A88" s="4">
        <v>55</v>
      </c>
      <c t="n" r="C88" s="5">
        <v>2241000</v>
      </c>
      <c t="n" r="D88" s="5">
        <v>3683000</v>
      </c>
    </row>
    <row r="89" spans="1:6">
      <c t="s" r="A89" s="4">
        <v>56</v>
      </c>
      <c t="n" r="C89" s="5">
        <v>0</v>
      </c>
      <c t="n" r="D89" s="5">
        <v>0</v>
      </c>
    </row>
    <row r="90" spans="1:6">
      <c t="s" r="A90" s="4">
        <v>299</v>
      </c>
      <c t="n" r="C90" s="5">
        <v>0</v>
      </c>
      <c t="n" r="D90" s="5">
        <v>0</v>
      </c>
    </row>
    <row r="91" spans="1:6">
      <c t="s" r="A91" s="4">
        <v>58</v>
      </c>
      <c t="n" r="C91" s="5">
        <v>0</v>
      </c>
      <c t="n" r="D91" s="5">
        <v>0</v>
      </c>
    </row>
    <row r="92" spans="1:6">
      <c t="s" r="A92" s="4">
        <v>59</v>
      </c>
      <c t="n" r="C92" s="5">
        <v>2241000</v>
      </c>
      <c t="n" r="D92" s="5">
        <v>3683000</v>
      </c>
    </row>
    <row r="93" spans="1:6">
      <c t="s" r="A93" s="4">
        <v>60</v>
      </c>
      <c t="n" r="C93" s="7">
        <v>2241000</v>
      </c>
      <c t="n" r="D93" s="7">
        <v>3683000</v>
      </c>
    </row>
    <row r="94" spans="1:6">
      <c t="n" r="A94"/>
    </row>
    <row r="95" spans="1:6">
      <c t="s" r="A95" s="4">
        <v>32</v>
      </c>
      <c t="s" r="B95" s="4">
        <v>61</v>
      </c>
    </row>
  </sheetData>
  <mergeCells count="3">
    <mergeCell ref="A1:B1"/>
    <mergeCell ref="A94:E94"/>
    <mergeCell ref="B95:E9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00</v>
      </c>
      <c t="s" r="C1" s="2">
        <v>2</v>
      </c>
      <c t="s" r="D1" s="2">
        <v>27</v>
      </c>
    </row>
    <row r="2" spans="1:4">
      <c t="s" r="A2" s="3">
        <v>288</v>
      </c>
    </row>
    <row r="3" spans="1:4">
      <c t="s" r="A3" s="4">
        <v>63</v>
      </c>
      <c t="s" r="B3" s="4">
        <v>32</v>
      </c>
      <c t="n" r="C3" s="7">
        <v>13800000</v>
      </c>
    </row>
    <row r="4" spans="1:4">
      <c t="s" r="A4" s="4">
        <v>301</v>
      </c>
      <c t="n" r="C4" s="7">
        <v>4286000</v>
      </c>
      <c t="n" r="D4" s="7">
        <v>4136000</v>
      </c>
    </row>
    <row r="5" spans="1:4">
      <c t="s" r="A5" s="4">
        <v>64</v>
      </c>
      <c t="s" r="B5" s="4">
        <v>32</v>
      </c>
      <c t="n" r="C5" s="9">
        <v>0.01</v>
      </c>
      <c t="n" r="D5" s="9">
        <v>0.01</v>
      </c>
    </row>
    <row r="6" spans="1:4">
      <c t="s" r="A6" s="4">
        <v>65</v>
      </c>
      <c t="s" r="B6" s="4">
        <v>32</v>
      </c>
      <c t="n" r="C6" s="5">
        <v>5000000</v>
      </c>
      <c t="n" r="D6" s="5">
        <v>5000000</v>
      </c>
    </row>
    <row r="7" spans="1:4">
      <c t="s" r="A7" s="4">
        <v>66</v>
      </c>
      <c t="s" r="B7" s="4">
        <v>32</v>
      </c>
      <c t="n" r="C7" s="5">
        <v>0</v>
      </c>
      <c t="n" r="D7" s="5">
        <v>0</v>
      </c>
    </row>
    <row r="8" spans="1:4">
      <c t="s" r="A8" s="4">
        <v>67</v>
      </c>
      <c t="s" r="B8" s="4">
        <v>32</v>
      </c>
      <c t="n" r="C8" s="5">
        <v>0</v>
      </c>
      <c t="n" r="D8" s="5">
        <v>0</v>
      </c>
    </row>
    <row r="9" spans="1:4">
      <c t="s" r="A9" s="4">
        <v>68</v>
      </c>
      <c t="s" r="B9" s="4">
        <v>32</v>
      </c>
      <c t="n" r="C9" s="9">
        <v>0.01</v>
      </c>
      <c t="n" r="D9" s="9">
        <v>0.01</v>
      </c>
    </row>
    <row r="10" spans="1:4">
      <c t="s" r="A10" s="4">
        <v>69</v>
      </c>
      <c t="s" r="B10" s="4">
        <v>32</v>
      </c>
      <c t="n" r="C10" s="5">
        <v>30000000</v>
      </c>
      <c t="n" r="D10" s="5">
        <v>30000000</v>
      </c>
    </row>
    <row r="11" spans="1:4">
      <c t="s" r="A11" s="4">
        <v>70</v>
      </c>
      <c t="s" r="B11" s="4">
        <v>32</v>
      </c>
      <c t="n" r="C11" s="5">
        <v>14917977</v>
      </c>
      <c t="n" r="D11" s="5">
        <v>14917977</v>
      </c>
    </row>
    <row r="12" spans="1:4">
      <c t="s" r="A12" s="4">
        <v>71</v>
      </c>
      <c t="s" r="B12" s="4">
        <v>32</v>
      </c>
      <c t="n" r="C12" s="5">
        <v>12974239</v>
      </c>
      <c t="n" r="D12" s="5">
        <v>12974239</v>
      </c>
    </row>
    <row r="13" spans="1:4">
      <c t="s" r="A13" s="4">
        <v>72</v>
      </c>
      <c t="s" r="B13" s="4">
        <v>32</v>
      </c>
      <c t="n" r="C13" s="5">
        <v>1943738</v>
      </c>
      <c t="n" r="D13" s="5">
        <v>1943738</v>
      </c>
    </row>
    <row r="14" spans="1:4">
      <c t="s" r="A14" s="4">
        <v>292</v>
      </c>
    </row>
    <row r="15" spans="1:4">
      <c t="s" r="A15" s="3">
        <v>288</v>
      </c>
    </row>
    <row r="16" spans="1:4">
      <c t="s" r="A16" s="4">
        <v>63</v>
      </c>
      <c t="n" r="C16" s="7">
        <v>13800000</v>
      </c>
    </row>
    <row r="17" spans="1:4">
      <c t="s" r="A17" s="4">
        <v>64</v>
      </c>
      <c t="n" r="C17" s="9">
        <v>0.01</v>
      </c>
      <c t="n" r="D17" s="9">
        <v>0.01</v>
      </c>
    </row>
    <row r="18" spans="1:4">
      <c t="s" r="A18" s="4">
        <v>65</v>
      </c>
      <c t="n" r="C18" s="5">
        <v>5000000</v>
      </c>
      <c t="n" r="D18" s="5">
        <v>5000000</v>
      </c>
    </row>
    <row r="19" spans="1:4">
      <c t="s" r="A19" s="4">
        <v>66</v>
      </c>
      <c t="n" r="C19" s="5">
        <v>0</v>
      </c>
      <c t="n" r="D19" s="5">
        <v>0</v>
      </c>
    </row>
    <row r="20" spans="1:4">
      <c t="s" r="A20" s="4">
        <v>67</v>
      </c>
      <c t="n" r="C20" s="5">
        <v>0</v>
      </c>
      <c t="n" r="D20" s="5">
        <v>0</v>
      </c>
    </row>
    <row r="21" spans="1:4">
      <c t="s" r="A21" s="4">
        <v>68</v>
      </c>
      <c t="n" r="C21" s="9">
        <v>0.01</v>
      </c>
      <c t="n" r="D21" s="9">
        <v>0.01</v>
      </c>
    </row>
    <row r="22" spans="1:4">
      <c t="s" r="A22" s="4">
        <v>69</v>
      </c>
      <c t="n" r="C22" s="5">
        <v>30000000</v>
      </c>
      <c t="n" r="D22" s="5">
        <v>30000000</v>
      </c>
    </row>
    <row r="23" spans="1:4">
      <c t="s" r="A23" s="4">
        <v>70</v>
      </c>
      <c t="n" r="C23" s="5">
        <v>14917977</v>
      </c>
      <c t="n" r="D23" s="5">
        <v>14917977</v>
      </c>
    </row>
    <row r="24" spans="1:4">
      <c t="s" r="A24" s="4">
        <v>71</v>
      </c>
      <c t="n" r="C24" s="5">
        <v>12974239</v>
      </c>
      <c t="n" r="D24" s="5">
        <v>12974239</v>
      </c>
    </row>
    <row r="25" spans="1:4">
      <c t="s" r="A25" s="4">
        <v>72</v>
      </c>
      <c t="n" r="C25" s="5">
        <v>1943738</v>
      </c>
    </row>
    <row r="26" spans="1:4">
      <c t="n" r="A26"/>
    </row>
    <row r="27" spans="1:4">
      <c t="s" r="A27" s="4">
        <v>32</v>
      </c>
      <c t="s" r="B27" s="4">
        <v>61</v>
      </c>
    </row>
  </sheetData>
  <mergeCells count="3">
    <mergeCell ref="A1:B1"/>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302</v>
      </c>
      <c t="s" r="C1" s="2">
        <v>1</v>
      </c>
    </row>
    <row r="2" spans="1:6">
      <c t="s" r="C2" s="2">
        <v>2</v>
      </c>
      <c t="s" r="E2" s="2">
        <v>28</v>
      </c>
    </row>
    <row r="3" spans="1:6">
      <c t="s" r="A3" s="3">
        <v>74</v>
      </c>
    </row>
    <row r="4" spans="1:6">
      <c t="s" r="A4" s="4">
        <v>75</v>
      </c>
      <c t="s" r="B4" s="4">
        <v>32</v>
      </c>
      <c t="n" r="C4" s="7">
        <v>4648000</v>
      </c>
      <c t="s" r="D4" s="4">
        <v>76</v>
      </c>
      <c t="n" r="E4" s="7">
        <v>8430000</v>
      </c>
      <c t="s" r="F4" s="4">
        <v>77</v>
      </c>
    </row>
    <row r="5" spans="1:6">
      <c t="s" r="A5" s="4">
        <v>303</v>
      </c>
      <c t="s" r="B5" s="4">
        <v>32</v>
      </c>
      <c t="n" r="C5" s="5">
        <v>3322000</v>
      </c>
      <c t="n" r="E5" s="5">
        <v>2062000</v>
      </c>
    </row>
    <row r="6" spans="1:6">
      <c t="s" r="A6" s="4">
        <v>304</v>
      </c>
      <c t="s" r="B6" s="4">
        <v>32</v>
      </c>
      <c t="n" r="C6" s="5">
        <v>7970000</v>
      </c>
      <c t="n" r="E6" s="5">
        <v>10492000</v>
      </c>
    </row>
    <row r="7" spans="1:6">
      <c t="s" r="A7" s="3">
        <v>80</v>
      </c>
    </row>
    <row r="8" spans="1:6">
      <c t="s" r="A8" s="4">
        <v>81</v>
      </c>
      <c t="s" r="B8" s="4">
        <v>32</v>
      </c>
      <c t="n" r="C8" s="5">
        <v>5767000</v>
      </c>
      <c t="n" r="E8" s="5">
        <v>5593000</v>
      </c>
    </row>
    <row r="9" spans="1:6">
      <c t="s" r="A9" s="4">
        <v>82</v>
      </c>
      <c t="s" r="B9" s="4">
        <v>32</v>
      </c>
      <c t="n" r="C9" s="5">
        <v>9000</v>
      </c>
      <c t="n" r="E9" s="5">
        <v>569000</v>
      </c>
    </row>
    <row r="10" spans="1:6">
      <c t="s" r="A10" s="4">
        <v>143</v>
      </c>
      <c t="n" r="C10" s="5">
        <v>0</v>
      </c>
      <c t="n" r="E10" s="5">
        <v>106000</v>
      </c>
      <c t="s" r="F10" s="4">
        <v>32</v>
      </c>
    </row>
    <row r="11" spans="1:6">
      <c t="s" r="A11" s="4">
        <v>84</v>
      </c>
      <c t="s" r="B11" s="4">
        <v>32</v>
      </c>
      <c t="n" r="C11" s="5">
        <v>5776000</v>
      </c>
      <c t="n" r="E11" s="5">
        <v>6268000</v>
      </c>
    </row>
    <row r="12" spans="1:6">
      <c t="s" r="A12" s="4">
        <v>85</v>
      </c>
      <c t="s" r="B12" s="4">
        <v>32</v>
      </c>
      <c t="n" r="C12" s="5">
        <v>2194000</v>
      </c>
      <c t="n" r="E12" s="5">
        <v>4224000</v>
      </c>
    </row>
    <row r="13" spans="1:6">
      <c t="s" r="A13" s="4">
        <v>305</v>
      </c>
      <c t="s" r="B13" s="4">
        <v>32</v>
      </c>
      <c t="n" r="C13" s="5">
        <v>798000</v>
      </c>
      <c t="n" r="E13" s="5">
        <v>1691000</v>
      </c>
    </row>
    <row r="14" spans="1:6">
      <c t="s" r="A14" s="4">
        <v>87</v>
      </c>
      <c t="s" r="B14" s="4">
        <v>32</v>
      </c>
      <c t="n" r="C14" s="5">
        <v>1396000</v>
      </c>
      <c t="n" r="E14" s="5">
        <v>2533000</v>
      </c>
    </row>
    <row r="15" spans="1:6">
      <c t="s" r="A15" s="4">
        <v>88</v>
      </c>
      <c t="s" r="B15" s="4">
        <v>32</v>
      </c>
      <c t="n" r="C15" s="5">
        <v>449000</v>
      </c>
      <c t="n" r="E15" s="5">
        <v>45000</v>
      </c>
    </row>
    <row r="16" spans="1:6">
      <c t="s" r="A16" s="4">
        <v>89</v>
      </c>
      <c t="s" r="B16" s="4">
        <v>32</v>
      </c>
      <c t="n" r="C16" s="7">
        <v>947000</v>
      </c>
      <c t="n" r="E16" s="7">
        <v>2488000</v>
      </c>
    </row>
    <row r="17" spans="1:6">
      <c t="s" r="A17" s="3">
        <v>90</v>
      </c>
    </row>
    <row r="18" spans="1:6">
      <c t="s" r="A18" s="4">
        <v>91</v>
      </c>
      <c t="s" r="B18" s="4">
        <v>32</v>
      </c>
      <c t="n" r="C18" s="9">
        <v>0.07000000000000001</v>
      </c>
      <c t="s" r="D18" s="4">
        <v>92</v>
      </c>
      <c t="n" r="E18" s="9">
        <v>0.19</v>
      </c>
      <c t="s" r="F18" s="4">
        <v>93</v>
      </c>
    </row>
    <row r="19" spans="1:6">
      <c t="s" r="A19" s="4">
        <v>94</v>
      </c>
      <c t="s" r="B19" s="4">
        <v>32</v>
      </c>
      <c t="n" r="C19" s="9">
        <v>0.07000000000000001</v>
      </c>
      <c t="s" r="D19" s="4">
        <v>92</v>
      </c>
      <c t="n" r="E19" s="9">
        <v>0.19</v>
      </c>
      <c t="s" r="F19" s="4">
        <v>93</v>
      </c>
    </row>
    <row r="20" spans="1:6">
      <c t="s" r="A20" s="3">
        <v>95</v>
      </c>
    </row>
    <row r="21" spans="1:6">
      <c t="s" r="A21" s="4">
        <v>91</v>
      </c>
      <c t="s" r="B21" s="4">
        <v>32</v>
      </c>
      <c t="n" r="C21" s="5">
        <v>12974239</v>
      </c>
      <c t="s" r="D21" s="4">
        <v>92</v>
      </c>
      <c t="n" r="E21" s="5">
        <v>12941242</v>
      </c>
      <c t="s" r="F21" s="4">
        <v>93</v>
      </c>
    </row>
    <row r="22" spans="1:6">
      <c t="s" r="A22" s="4">
        <v>94</v>
      </c>
      <c t="s" r="B22" s="4">
        <v>32</v>
      </c>
      <c t="n" r="C22" s="5">
        <v>13200084</v>
      </c>
      <c t="s" r="D22" s="4">
        <v>92</v>
      </c>
      <c t="n" r="E22" s="5">
        <v>13200116</v>
      </c>
      <c t="s" r="F22" s="4">
        <v>93</v>
      </c>
    </row>
    <row r="23" spans="1:6">
      <c t="s" r="A23" s="4">
        <v>292</v>
      </c>
    </row>
    <row r="24" spans="1:6">
      <c t="s" r="A24" s="3">
        <v>74</v>
      </c>
    </row>
    <row r="25" spans="1:6">
      <c t="s" r="A25" s="4">
        <v>75</v>
      </c>
      <c t="n" r="C25" s="7">
        <v>6915000</v>
      </c>
      <c t="n" r="E25" s="7">
        <v>8490000</v>
      </c>
    </row>
    <row r="26" spans="1:6">
      <c t="s" r="A26" s="4">
        <v>303</v>
      </c>
      <c t="n" r="C26" s="5">
        <v>3322000</v>
      </c>
      <c t="n" r="E26" s="5">
        <v>2062000</v>
      </c>
    </row>
    <row r="27" spans="1:6">
      <c t="s" r="A27" s="4">
        <v>304</v>
      </c>
      <c t="n" r="C27" s="5">
        <v>10237000</v>
      </c>
      <c t="n" r="E27" s="5">
        <v>10552000</v>
      </c>
    </row>
    <row r="28" spans="1:6">
      <c t="s" r="A28" s="3">
        <v>80</v>
      </c>
    </row>
    <row r="29" spans="1:6">
      <c t="s" r="A29" s="4">
        <v>81</v>
      </c>
      <c t="n" r="C29" s="5">
        <v>5767000</v>
      </c>
      <c t="n" r="E29" s="5">
        <v>5593000</v>
      </c>
    </row>
    <row r="30" spans="1:6">
      <c t="s" r="A30" s="4">
        <v>82</v>
      </c>
      <c t="n" r="C30" s="5">
        <v>9000</v>
      </c>
      <c t="n" r="E30" s="5">
        <v>569000</v>
      </c>
    </row>
    <row r="31" spans="1:6">
      <c t="s" r="A31" s="4">
        <v>143</v>
      </c>
      <c t="n" r="E31" s="5">
        <v>0</v>
      </c>
    </row>
    <row r="32" spans="1:6">
      <c t="s" r="A32" s="4">
        <v>84</v>
      </c>
      <c t="n" r="C32" s="5">
        <v>5776000</v>
      </c>
      <c t="n" r="E32" s="5">
        <v>6162000</v>
      </c>
    </row>
    <row r="33" spans="1:6">
      <c t="s" r="A33" s="4">
        <v>85</v>
      </c>
      <c t="n" r="C33" s="5">
        <v>4461000</v>
      </c>
      <c t="n" r="E33" s="5">
        <v>4390000</v>
      </c>
    </row>
    <row r="34" spans="1:6">
      <c t="s" r="A34" s="4">
        <v>305</v>
      </c>
      <c t="n" r="C34" s="5">
        <v>1623000</v>
      </c>
      <c t="n" r="E34" s="5">
        <v>1757000</v>
      </c>
    </row>
    <row r="35" spans="1:6">
      <c t="s" r="A35" s="4">
        <v>87</v>
      </c>
      <c t="n" r="C35" s="5">
        <v>2838000</v>
      </c>
      <c t="n" r="E35" s="5">
        <v>2633000</v>
      </c>
    </row>
    <row r="36" spans="1:6">
      <c t="s" r="A36" s="4">
        <v>88</v>
      </c>
      <c t="n" r="C36" s="5">
        <v>449000</v>
      </c>
      <c t="n" r="E36" s="5">
        <v>45000</v>
      </c>
    </row>
    <row r="37" spans="1:6">
      <c t="s" r="A37" s="4">
        <v>89</v>
      </c>
      <c t="n" r="C37" s="7">
        <v>2389000</v>
      </c>
      <c t="n" r="E37" s="7">
        <v>2588000</v>
      </c>
    </row>
    <row r="38" spans="1:6">
      <c t="s" r="A38" s="3">
        <v>90</v>
      </c>
    </row>
    <row r="39" spans="1:6">
      <c t="s" r="A39" s="4">
        <v>91</v>
      </c>
      <c t="n" r="C39" s="9">
        <v>0.18</v>
      </c>
      <c t="n" r="E39" s="9">
        <v>0.2</v>
      </c>
    </row>
    <row r="40" spans="1:6">
      <c t="s" r="A40" s="4">
        <v>94</v>
      </c>
      <c t="n" r="C40" s="9">
        <v>0.18</v>
      </c>
      <c t="n" r="E40" s="9">
        <v>0.2</v>
      </c>
    </row>
    <row r="41" spans="1:6">
      <c t="s" r="A41" s="3">
        <v>95</v>
      </c>
    </row>
    <row r="42" spans="1:6">
      <c t="s" r="A42" s="4">
        <v>91</v>
      </c>
      <c t="n" r="C42" s="5">
        <v>12974239</v>
      </c>
      <c t="n" r="E42" s="5">
        <v>12941242</v>
      </c>
    </row>
    <row r="43" spans="1:6">
      <c t="s" r="A43" s="4">
        <v>94</v>
      </c>
      <c t="n" r="C43" s="5">
        <v>13200084</v>
      </c>
      <c t="n" r="E43" s="5">
        <v>13200116</v>
      </c>
    </row>
    <row r="44" spans="1:6">
      <c t="s" r="A44" s="4">
        <v>291</v>
      </c>
    </row>
    <row r="45" spans="1:6">
      <c t="s" r="A45" s="3">
        <v>74</v>
      </c>
    </row>
    <row r="46" spans="1:6">
      <c t="s" r="A46" s="4">
        <v>75</v>
      </c>
      <c t="n" r="C46" s="7">
        <v>-2267000</v>
      </c>
      <c t="n" r="E46" s="7">
        <v>-60000</v>
      </c>
    </row>
    <row r="47" spans="1:6">
      <c t="s" r="A47" s="4">
        <v>303</v>
      </c>
      <c t="n" r="C47" s="5">
        <v>0</v>
      </c>
      <c t="n" r="E47" s="5">
        <v>0</v>
      </c>
    </row>
    <row r="48" spans="1:6">
      <c t="s" r="A48" s="4">
        <v>304</v>
      </c>
      <c t="n" r="C48" s="5">
        <v>-2267000</v>
      </c>
      <c t="n" r="E48" s="5">
        <v>-60000</v>
      </c>
    </row>
    <row r="49" spans="1:6">
      <c t="s" r="A49" s="3">
        <v>80</v>
      </c>
    </row>
    <row r="50" spans="1:6">
      <c t="s" r="A50" s="4">
        <v>81</v>
      </c>
      <c t="n" r="C50" s="5">
        <v>0</v>
      </c>
      <c t="n" r="E50" s="5">
        <v>0</v>
      </c>
    </row>
    <row r="51" spans="1:6">
      <c t="s" r="A51" s="4">
        <v>82</v>
      </c>
      <c t="n" r="C51" s="5">
        <v>0</v>
      </c>
      <c t="n" r="E51" s="5">
        <v>0</v>
      </c>
    </row>
    <row r="52" spans="1:6">
      <c t="s" r="A52" s="4">
        <v>143</v>
      </c>
      <c t="n" r="E52" s="5">
        <v>106000</v>
      </c>
    </row>
    <row r="53" spans="1:6">
      <c t="s" r="A53" s="4">
        <v>84</v>
      </c>
      <c t="n" r="C53" s="5">
        <v>0</v>
      </c>
      <c t="n" r="E53" s="5">
        <v>106000</v>
      </c>
    </row>
    <row r="54" spans="1:6">
      <c t="s" r="A54" s="4">
        <v>85</v>
      </c>
      <c t="n" r="C54" s="5">
        <v>-2267000</v>
      </c>
      <c t="n" r="E54" s="5">
        <v>-166000</v>
      </c>
    </row>
    <row r="55" spans="1:6">
      <c t="s" r="A55" s="4">
        <v>305</v>
      </c>
      <c t="n" r="C55" s="5">
        <v>-825000</v>
      </c>
      <c t="n" r="E55" s="5">
        <v>-66000</v>
      </c>
    </row>
    <row r="56" spans="1:6">
      <c t="s" r="A56" s="4">
        <v>87</v>
      </c>
      <c t="n" r="C56" s="5">
        <v>-1442000</v>
      </c>
      <c t="n" r="E56" s="5">
        <v>-100000</v>
      </c>
    </row>
    <row r="57" spans="1:6">
      <c t="s" r="A57" s="4">
        <v>88</v>
      </c>
      <c t="n" r="C57" s="5">
        <v>0</v>
      </c>
      <c t="n" r="E57" s="5">
        <v>0</v>
      </c>
    </row>
    <row r="58" spans="1:6">
      <c t="s" r="A58" s="4">
        <v>89</v>
      </c>
      <c t="n" r="C58" s="7">
        <v>-1442000</v>
      </c>
      <c t="n" r="E58" s="7">
        <v>-100000</v>
      </c>
    </row>
    <row r="59" spans="1:6">
      <c t="s" r="A59" s="3">
        <v>90</v>
      </c>
    </row>
    <row r="60" spans="1:6">
      <c t="s" r="A60" s="4">
        <v>91</v>
      </c>
      <c t="n" r="C60" s="9">
        <v>-0.11</v>
      </c>
      <c t="n" r="E60" s="9">
        <v>-0.01</v>
      </c>
    </row>
    <row r="61" spans="1:6">
      <c t="s" r="A61" s="4">
        <v>94</v>
      </c>
      <c t="n" r="C61" s="9">
        <v>-0.11</v>
      </c>
      <c t="n" r="E61" s="9">
        <v>-0.01</v>
      </c>
    </row>
    <row r="62" spans="1:6">
      <c t="s" r="A62" s="3">
        <v>95</v>
      </c>
    </row>
    <row r="63" spans="1:6">
      <c t="s" r="A63" s="4">
        <v>91</v>
      </c>
      <c t="n" r="C63" s="5">
        <v>0</v>
      </c>
    </row>
    <row r="64" spans="1:6">
      <c t="s" r="A64" s="4">
        <v>94</v>
      </c>
      <c t="n" r="C64" s="5">
        <v>0</v>
      </c>
    </row>
    <row r="65" spans="1:6">
      <c t="n" r="A65"/>
    </row>
    <row r="66" spans="1:6">
      <c t="s" r="A66" s="4">
        <v>32</v>
      </c>
      <c t="s" r="B66" s="4">
        <v>61</v>
      </c>
    </row>
    <row r="67" spans="1:6">
      <c t="s" r="A67" s="4">
        <v>76</v>
      </c>
      <c t="s" r="B67" s="4">
        <v>96</v>
      </c>
    </row>
    <row r="68" spans="1:6">
      <c t="s" r="A68" s="4">
        <v>77</v>
      </c>
      <c t="s" r="B68" s="4">
        <v>97</v>
      </c>
    </row>
    <row r="69" spans="1:6">
      <c t="s" r="A69" s="4">
        <v>92</v>
      </c>
      <c t="s" r="B69" s="4">
        <v>98</v>
      </c>
    </row>
    <row r="70" spans="1:6">
      <c t="s" r="A70" s="4">
        <v>93</v>
      </c>
      <c t="s" r="B70" s="4">
        <v>99</v>
      </c>
    </row>
  </sheetData>
  <mergeCells count="10">
    <mergeCell ref="A1:B2"/>
    <mergeCell ref="C1:F1"/>
    <mergeCell ref="C2:D2"/>
    <mergeCell ref="E2:F2"/>
    <mergeCell ref="A65:E65"/>
    <mergeCell ref="B66:E66"/>
    <mergeCell ref="B67:E67"/>
    <mergeCell ref="B68:E68"/>
    <mergeCell ref="B69:E69"/>
    <mergeCell ref="B70:E7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6</v>
      </c>
      <c t="s" r="C1" s="2">
        <v>1</v>
      </c>
    </row>
    <row r="2" spans="1:4">
      <c t="s" r="C2" s="2">
        <v>2</v>
      </c>
      <c t="s" r="D2" s="2">
        <v>28</v>
      </c>
    </row>
    <row r="3" spans="1:4">
      <c t="s" r="A3" s="3">
        <v>288</v>
      </c>
    </row>
    <row r="4" spans="1:4">
      <c t="s" r="A4" s="4">
        <v>101</v>
      </c>
      <c t="s" r="B4" s="4">
        <v>32</v>
      </c>
      <c t="n" r="C4" s="7">
        <v>-25000</v>
      </c>
      <c t="n" r="D4" s="7">
        <v>175000</v>
      </c>
    </row>
    <row r="5" spans="1:4">
      <c t="s" r="A5" s="4">
        <v>102</v>
      </c>
      <c t="s" r="B5" s="4">
        <v>32</v>
      </c>
      <c t="n" r="C5" s="7">
        <v>10000</v>
      </c>
      <c t="n" r="D5" s="7">
        <v>-71000</v>
      </c>
    </row>
    <row r="6" spans="1:4">
      <c t="n" r="A6"/>
    </row>
    <row r="7" spans="1:4">
      <c t="s" r="A7" s="4">
        <v>32</v>
      </c>
      <c t="s" r="B7" s="4">
        <v>61</v>
      </c>
    </row>
  </sheetData>
  <mergeCells count="4">
    <mergeCell ref="A1:B2"/>
    <mergeCell ref="C1:D1"/>
    <mergeCell ref="A6:C6"/>
    <mergeCell ref="B7:C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t="s" r="A1" s="1">
        <v>307</v>
      </c>
      <c t="s" r="C1" s="2">
        <v>1</v>
      </c>
    </row>
    <row r="2" spans="1:5">
      <c t="s" r="C2" s="2">
        <v>2</v>
      </c>
      <c t="s" r="D2" s="2">
        <v>28</v>
      </c>
    </row>
    <row r="3" spans="1:5">
      <c t="s" r="A3" s="3">
        <v>140</v>
      </c>
    </row>
    <row r="4" spans="1:5">
      <c t="s" r="A4" s="4">
        <v>87</v>
      </c>
      <c t="s" r="B4" s="4">
        <v>32</v>
      </c>
      <c t="n" r="C4" s="7">
        <v>1396000</v>
      </c>
      <c t="n" r="D4" s="7">
        <v>2533000</v>
      </c>
    </row>
    <row r="5" spans="1:5">
      <c t="s" r="A5" s="3">
        <v>141</v>
      </c>
    </row>
    <row r="6" spans="1:5">
      <c t="s" r="A6" s="4">
        <v>142</v>
      </c>
      <c t="s" r="B6" s="4">
        <v>32</v>
      </c>
      <c t="n" r="C6" s="5">
        <v>150000</v>
      </c>
      <c t="n" r="D6" s="5">
        <v>150000</v>
      </c>
    </row>
    <row r="7" spans="1:5">
      <c t="s" r="A7" s="4">
        <v>41</v>
      </c>
      <c t="s" r="B7" s="4">
        <v>32</v>
      </c>
      <c t="n" r="C7" s="5">
        <v>-446000</v>
      </c>
      <c t="n" r="D7" s="5">
        <v>312000</v>
      </c>
    </row>
    <row r="8" spans="1:5">
      <c t="s" r="A8" s="4">
        <v>143</v>
      </c>
      <c t="n" r="C8" s="5">
        <v>0</v>
      </c>
      <c t="n" r="D8" s="5">
        <v>106000</v>
      </c>
      <c t="s" r="E8" s="4">
        <v>32</v>
      </c>
    </row>
    <row r="9" spans="1:5">
      <c t="s" r="A9" s="4">
        <v>144</v>
      </c>
      <c t="s" r="B9" s="4">
        <v>32</v>
      </c>
      <c t="n" r="C9" s="5">
        <v>418000</v>
      </c>
      <c t="n" r="D9" s="5">
        <v>439000</v>
      </c>
    </row>
    <row r="10" spans="1:5">
      <c t="s" r="A10" s="4">
        <v>145</v>
      </c>
      <c t="s" r="B10" s="4">
        <v>32</v>
      </c>
      <c t="n" r="C10" s="5">
        <v>25000</v>
      </c>
      <c t="n" r="D10" s="5">
        <v>-175000</v>
      </c>
    </row>
    <row r="11" spans="1:5">
      <c t="s" r="A11" s="3">
        <v>146</v>
      </c>
    </row>
    <row r="12" spans="1:5">
      <c t="s" r="A12" s="4">
        <v>39</v>
      </c>
      <c t="s" r="B12" s="4">
        <v>32</v>
      </c>
      <c t="n" r="C12" s="5">
        <v>1245000</v>
      </c>
      <c t="n" r="D12" s="5">
        <v>1349000</v>
      </c>
    </row>
    <row r="13" spans="1:5">
      <c t="s" r="A13" s="4">
        <v>38</v>
      </c>
      <c t="s" r="B13" s="4">
        <v>32</v>
      </c>
      <c t="n" r="C13" s="5">
        <v>490000</v>
      </c>
      <c t="n" r="D13" s="5">
        <v>959000</v>
      </c>
    </row>
    <row r="14" spans="1:5">
      <c t="s" r="A14" s="4">
        <v>43</v>
      </c>
      <c t="s" r="B14" s="4">
        <v>32</v>
      </c>
      <c t="n" r="C14" s="5">
        <v>-327000</v>
      </c>
      <c t="n" r="D14" s="5">
        <v>-475000</v>
      </c>
    </row>
    <row r="15" spans="1:5">
      <c t="s" r="A15" s="4">
        <v>48</v>
      </c>
      <c t="s" r="B15" s="4">
        <v>32</v>
      </c>
      <c t="n" r="C15" s="5">
        <v>-736000</v>
      </c>
      <c t="n" r="D15" s="5">
        <v>-446000</v>
      </c>
    </row>
    <row r="16" spans="1:5">
      <c t="s" r="A16" s="4">
        <v>147</v>
      </c>
      <c t="s" r="B16" s="4">
        <v>32</v>
      </c>
      <c t="n" r="C16" s="5">
        <v>2215000</v>
      </c>
      <c t="n" r="D16" s="5">
        <v>4752000</v>
      </c>
    </row>
    <row r="17" spans="1:5">
      <c t="s" r="A17" s="3">
        <v>148</v>
      </c>
    </row>
    <row r="18" spans="1:5">
      <c t="s" r="A18" s="4">
        <v>149</v>
      </c>
      <c t="s" r="B18" s="4">
        <v>32</v>
      </c>
      <c t="n" r="C18" s="5">
        <v>-520000</v>
      </c>
    </row>
    <row r="19" spans="1:5">
      <c t="s" r="A19" s="4">
        <v>150</v>
      </c>
      <c t="s" r="B19" s="4">
        <v>32</v>
      </c>
      <c t="n" r="C19" s="5">
        <v>5556000</v>
      </c>
      <c t="n" r="D19" s="5">
        <v>5175000</v>
      </c>
    </row>
    <row r="20" spans="1:5">
      <c t="s" r="A20" s="4">
        <v>151</v>
      </c>
      <c t="s" r="B20" s="4">
        <v>32</v>
      </c>
      <c t="n" r="D20" s="5">
        <v>5000</v>
      </c>
    </row>
    <row r="21" spans="1:5">
      <c t="s" r="A21" s="4">
        <v>152</v>
      </c>
      <c t="s" r="B21" s="4">
        <v>32</v>
      </c>
      <c t="n" r="C21" s="5">
        <v>-5618000</v>
      </c>
      <c t="n" r="D21" s="5">
        <v>-23674000</v>
      </c>
    </row>
    <row r="22" spans="1:5">
      <c t="s" r="A22" s="4">
        <v>153</v>
      </c>
      <c t="s" r="B22" s="4">
        <v>32</v>
      </c>
      <c t="n" r="C22" s="5">
        <v>5000000</v>
      </c>
      <c t="n" r="D22" s="5">
        <v>23208000</v>
      </c>
    </row>
    <row r="23" spans="1:5">
      <c t="s" r="A23" s="4">
        <v>155</v>
      </c>
      <c t="s" r="B23" s="4">
        <v>32</v>
      </c>
      <c t="n" r="C23" s="5">
        <v>-5588000</v>
      </c>
    </row>
    <row r="24" spans="1:5">
      <c t="s" r="A24" s="4">
        <v>154</v>
      </c>
      <c t="s" r="B24" s="4">
        <v>32</v>
      </c>
      <c t="n" r="D24" s="5">
        <v>13900000</v>
      </c>
    </row>
    <row r="25" spans="1:5">
      <c t="s" r="A25" s="4">
        <v>156</v>
      </c>
      <c t="s" r="B25" s="4">
        <v>32</v>
      </c>
      <c t="n" r="C25" s="5">
        <v>-4519000</v>
      </c>
      <c t="n" r="D25" s="5">
        <v>-7597000</v>
      </c>
    </row>
    <row r="26" spans="1:5">
      <c t="s" r="A26" s="4">
        <v>157</v>
      </c>
      <c t="s" r="B26" s="4">
        <v>32</v>
      </c>
      <c t="n" r="C26" s="5">
        <v>9788000</v>
      </c>
      <c t="n" r="D26" s="5">
        <v>3193000</v>
      </c>
    </row>
    <row r="27" spans="1:5">
      <c t="s" r="A27" s="4">
        <v>158</v>
      </c>
      <c t="s" r="B27" s="4">
        <v>32</v>
      </c>
      <c t="n" r="D27" s="5">
        <v>-674000</v>
      </c>
    </row>
    <row r="28" spans="1:5">
      <c t="s" r="A28" s="4">
        <v>159</v>
      </c>
      <c t="s" r="B28" s="4">
        <v>32</v>
      </c>
      <c t="n" r="C28" s="5">
        <v>4099000</v>
      </c>
      <c t="n" r="D28" s="5">
        <v>13536000</v>
      </c>
    </row>
    <row r="29" spans="1:5">
      <c t="s" r="A29" s="3">
        <v>160</v>
      </c>
    </row>
    <row r="30" spans="1:5">
      <c t="s" r="A30" s="4">
        <v>161</v>
      </c>
      <c t="s" r="B30" s="4">
        <v>32</v>
      </c>
      <c t="n" r="D30" s="5">
        <v>11000</v>
      </c>
    </row>
    <row r="31" spans="1:5">
      <c t="s" r="A31" s="4">
        <v>162</v>
      </c>
      <c t="s" r="B31" s="4">
        <v>32</v>
      </c>
      <c t="n" r="C31" s="5">
        <v>20000</v>
      </c>
      <c t="n" r="D31" s="5">
        <v>361000</v>
      </c>
    </row>
    <row r="32" spans="1:5">
      <c t="s" r="A32" s="4">
        <v>163</v>
      </c>
      <c t="s" r="B32" s="4">
        <v>32</v>
      </c>
      <c t="n" r="C32" s="5">
        <v>-282000</v>
      </c>
    </row>
    <row r="33" spans="1:5">
      <c t="s" r="A33" s="4">
        <v>164</v>
      </c>
      <c t="s" r="B33" s="4">
        <v>32</v>
      </c>
      <c t="n" r="C33" s="5">
        <v>-2628000</v>
      </c>
      <c t="n" r="D33" s="5">
        <v>-2620000</v>
      </c>
    </row>
    <row r="34" spans="1:5">
      <c t="s" r="A34" s="4">
        <v>165</v>
      </c>
      <c t="s" r="B34" s="4">
        <v>32</v>
      </c>
      <c t="n" r="C34" s="5">
        <v>-2500000</v>
      </c>
    </row>
    <row r="35" spans="1:5">
      <c t="s" r="A35" s="4">
        <v>166</v>
      </c>
      <c t="s" r="B35" s="4">
        <v>32</v>
      </c>
      <c t="n" r="D35" s="5">
        <v>-1290000</v>
      </c>
    </row>
    <row r="36" spans="1:5">
      <c t="s" r="A36" s="4">
        <v>167</v>
      </c>
      <c t="s" r="B36" s="4">
        <v>32</v>
      </c>
      <c t="n" r="D36" s="5">
        <v>-1386000</v>
      </c>
    </row>
    <row r="37" spans="1:5">
      <c t="s" r="A37" s="4">
        <v>168</v>
      </c>
      <c t="s" r="B37" s="4">
        <v>32</v>
      </c>
      <c t="n" r="C37" s="5">
        <v>-5390000</v>
      </c>
      <c t="n" r="D37" s="5">
        <v>-4924000</v>
      </c>
    </row>
    <row r="38" spans="1:5">
      <c t="s" r="A38" s="4">
        <v>169</v>
      </c>
      <c t="s" r="B38" s="4">
        <v>32</v>
      </c>
      <c t="n" r="C38" s="5">
        <v>924000</v>
      </c>
      <c t="n" r="D38" s="5">
        <v>13364000</v>
      </c>
    </row>
    <row r="39" spans="1:5">
      <c t="s" r="A39" s="4">
        <v>170</v>
      </c>
      <c t="s" r="B39" s="4">
        <v>32</v>
      </c>
      <c t="n" r="C39" s="5">
        <v>35179000</v>
      </c>
      <c t="n" r="D39" s="5">
        <v>4953000</v>
      </c>
    </row>
    <row r="40" spans="1:5">
      <c t="s" r="A40" s="4">
        <v>171</v>
      </c>
      <c t="s" r="B40" s="4">
        <v>32</v>
      </c>
      <c t="n" r="C40" s="5">
        <v>36103000</v>
      </c>
      <c t="n" r="D40" s="5">
        <v>18317000</v>
      </c>
    </row>
    <row r="41" spans="1:5">
      <c t="s" r="A41" s="3">
        <v>172</v>
      </c>
    </row>
    <row r="42" spans="1:5">
      <c t="s" r="A42" s="4">
        <v>173</v>
      </c>
      <c t="s" r="B42" s="4">
        <v>32</v>
      </c>
      <c t="n" r="C42" s="5">
        <v>10000</v>
      </c>
      <c t="n" r="D42" s="5">
        <v>572000</v>
      </c>
    </row>
    <row r="43" spans="1:5">
      <c t="s" r="A43" s="3">
        <v>174</v>
      </c>
    </row>
    <row r="44" spans="1:5">
      <c t="s" r="A44" s="4">
        <v>36</v>
      </c>
      <c t="s" r="B44" s="4">
        <v>32</v>
      </c>
      <c t="n" r="C44" s="5">
        <v>30436000</v>
      </c>
    </row>
    <row r="45" spans="1:5">
      <c t="s" r="A45" s="4">
        <v>175</v>
      </c>
      <c t="s" r="B45" s="4">
        <v>32</v>
      </c>
      <c t="n" r="C45" s="5">
        <v>23363000</v>
      </c>
    </row>
    <row r="46" spans="1:5">
      <c t="s" r="A46" s="4">
        <v>292</v>
      </c>
    </row>
    <row r="47" spans="1:5">
      <c t="s" r="A47" s="3">
        <v>140</v>
      </c>
    </row>
    <row r="48" spans="1:5">
      <c t="s" r="A48" s="4">
        <v>87</v>
      </c>
      <c t="n" r="C48" s="5">
        <v>2838000</v>
      </c>
      <c t="n" r="D48" s="5">
        <v>2633000</v>
      </c>
    </row>
    <row r="49" spans="1:5">
      <c t="s" r="A49" s="3">
        <v>141</v>
      </c>
    </row>
    <row r="50" spans="1:5">
      <c t="s" r="A50" s="4">
        <v>142</v>
      </c>
      <c t="n" r="C50" s="5">
        <v>150000</v>
      </c>
      <c t="n" r="D50" s="5">
        <v>150000</v>
      </c>
    </row>
    <row r="51" spans="1:5">
      <c t="s" r="A51" s="4">
        <v>41</v>
      </c>
      <c t="n" r="C51" s="5">
        <v>379000</v>
      </c>
      <c t="n" r="D51" s="5">
        <v>379000</v>
      </c>
    </row>
    <row r="52" spans="1:5">
      <c t="s" r="A52" s="4">
        <v>143</v>
      </c>
      <c t="n" r="D52" s="5">
        <v>0</v>
      </c>
    </row>
    <row r="53" spans="1:5">
      <c t="s" r="A53" s="4">
        <v>144</v>
      </c>
      <c t="n" r="C53" s="5">
        <v>418000</v>
      </c>
      <c t="n" r="D53" s="5">
        <v>439000</v>
      </c>
    </row>
    <row r="54" spans="1:5">
      <c t="s" r="A54" s="4">
        <v>145</v>
      </c>
      <c t="n" r="C54" s="5">
        <v>25000</v>
      </c>
      <c t="n" r="D54" s="5">
        <v>-175000</v>
      </c>
    </row>
    <row r="55" spans="1:5">
      <c t="s" r="A55" s="3">
        <v>146</v>
      </c>
    </row>
    <row r="56" spans="1:5">
      <c t="s" r="A56" s="4">
        <v>39</v>
      </c>
      <c t="n" r="C56" s="5">
        <v>1245000</v>
      </c>
      <c t="n" r="D56" s="5">
        <v>1349000</v>
      </c>
    </row>
    <row r="57" spans="1:5">
      <c t="s" r="A57" s="4">
        <v>38</v>
      </c>
      <c t="n" r="C57" s="5">
        <v>490000</v>
      </c>
      <c t="n" r="D57" s="5">
        <v>959000</v>
      </c>
    </row>
    <row r="58" spans="1:5">
      <c t="s" r="A58" s="4">
        <v>43</v>
      </c>
      <c t="n" r="C58" s="5">
        <v>-327000</v>
      </c>
      <c t="n" r="D58" s="5">
        <v>-475000</v>
      </c>
    </row>
    <row r="59" spans="1:5">
      <c t="s" r="A59" s="4">
        <v>48</v>
      </c>
      <c t="n" r="C59" s="5">
        <v>-736000</v>
      </c>
      <c t="n" r="D59" s="5">
        <v>-446000</v>
      </c>
    </row>
    <row r="60" spans="1:5">
      <c t="s" r="A60" s="4">
        <v>147</v>
      </c>
      <c t="n" r="C60" s="5">
        <v>4482000</v>
      </c>
      <c t="n" r="D60" s="5">
        <v>4813000</v>
      </c>
    </row>
    <row r="61" spans="1:5">
      <c t="s" r="A61" s="3">
        <v>148</v>
      </c>
    </row>
    <row r="62" spans="1:5">
      <c t="s" r="A62" s="4">
        <v>149</v>
      </c>
      <c t="n" r="C62" s="5">
        <v>-520000</v>
      </c>
    </row>
    <row r="63" spans="1:5">
      <c t="s" r="A63" s="4">
        <v>150</v>
      </c>
      <c t="n" r="C63" s="5">
        <v>3289000</v>
      </c>
      <c t="n" r="D63" s="5">
        <v>5114000</v>
      </c>
    </row>
    <row r="64" spans="1:5">
      <c t="s" r="A64" s="4">
        <v>151</v>
      </c>
      <c t="n" r="D64" s="5">
        <v>5000</v>
      </c>
    </row>
    <row r="65" spans="1:5">
      <c t="s" r="A65" s="4">
        <v>152</v>
      </c>
      <c t="n" r="C65" s="5">
        <v>-5618000</v>
      </c>
      <c t="n" r="D65" s="5">
        <v>-23674000</v>
      </c>
    </row>
    <row r="66" spans="1:5">
      <c t="s" r="A66" s="4">
        <v>153</v>
      </c>
      <c t="n" r="C66" s="5">
        <v>5000000</v>
      </c>
      <c t="n" r="D66" s="5">
        <v>23208000</v>
      </c>
    </row>
    <row r="67" spans="1:5">
      <c t="s" r="A67" s="4">
        <v>155</v>
      </c>
      <c t="n" r="C67" s="5">
        <v>-5588000</v>
      </c>
    </row>
    <row r="68" spans="1:5">
      <c t="s" r="A68" s="4">
        <v>154</v>
      </c>
      <c t="n" r="D68" s="5">
        <v>13900000</v>
      </c>
    </row>
    <row r="69" spans="1:5">
      <c t="s" r="A69" s="4">
        <v>156</v>
      </c>
      <c t="n" r="C69" s="5">
        <v>-4519000</v>
      </c>
      <c t="n" r="D69" s="5">
        <v>-7597000</v>
      </c>
    </row>
    <row r="70" spans="1:5">
      <c t="s" r="A70" s="4">
        <v>157</v>
      </c>
      <c t="n" r="C70" s="5">
        <v>9788000</v>
      </c>
      <c t="n" r="D70" s="5">
        <v>3193000</v>
      </c>
    </row>
    <row r="71" spans="1:5">
      <c t="s" r="A71" s="4">
        <v>158</v>
      </c>
      <c t="n" r="D71" s="5">
        <v>-674000</v>
      </c>
    </row>
    <row r="72" spans="1:5">
      <c t="s" r="A72" s="4">
        <v>159</v>
      </c>
      <c t="n" r="C72" s="5">
        <v>1832000</v>
      </c>
      <c t="n" r="D72" s="5">
        <v>13475000</v>
      </c>
    </row>
    <row r="73" spans="1:5">
      <c t="s" r="A73" s="3">
        <v>160</v>
      </c>
    </row>
    <row r="74" spans="1:5">
      <c t="s" r="A74" s="4">
        <v>161</v>
      </c>
      <c t="n" r="D74" s="5">
        <v>11000</v>
      </c>
    </row>
    <row r="75" spans="1:5">
      <c t="s" r="A75" s="4">
        <v>162</v>
      </c>
      <c t="n" r="C75" s="5">
        <v>20000</v>
      </c>
      <c t="n" r="D75" s="5">
        <v>361000</v>
      </c>
    </row>
    <row r="76" spans="1:5">
      <c t="s" r="A76" s="4">
        <v>163</v>
      </c>
      <c t="n" r="C76" s="5">
        <v>-282000</v>
      </c>
    </row>
    <row r="77" spans="1:5">
      <c t="s" r="A77" s="4">
        <v>164</v>
      </c>
      <c t="n" r="C77" s="5">
        <v>-2628000</v>
      </c>
      <c t="n" r="D77" s="5">
        <v>-2620000</v>
      </c>
    </row>
    <row r="78" spans="1:5">
      <c t="s" r="A78" s="4">
        <v>165</v>
      </c>
      <c t="n" r="C78" s="5">
        <v>-2500000</v>
      </c>
    </row>
    <row r="79" spans="1:5">
      <c t="s" r="A79" s="4">
        <v>166</v>
      </c>
      <c t="n" r="D79" s="5">
        <v>-1290000</v>
      </c>
    </row>
    <row r="80" spans="1:5">
      <c t="s" r="A80" s="4">
        <v>167</v>
      </c>
      <c t="n" r="D80" s="5">
        <v>-1386000</v>
      </c>
    </row>
    <row r="81" spans="1:5">
      <c t="s" r="A81" s="4">
        <v>168</v>
      </c>
      <c t="n" r="C81" s="5">
        <v>-5390000</v>
      </c>
      <c t="n" r="D81" s="5">
        <v>-4924000</v>
      </c>
    </row>
    <row r="82" spans="1:5">
      <c t="s" r="A82" s="4">
        <v>169</v>
      </c>
      <c t="n" r="C82" s="5">
        <v>924000</v>
      </c>
      <c t="n" r="D82" s="5">
        <v>13364000</v>
      </c>
    </row>
    <row r="83" spans="1:5">
      <c t="s" r="A83" s="4">
        <v>170</v>
      </c>
      <c t="n" r="C83" s="5">
        <v>35179000</v>
      </c>
      <c t="n" r="D83" s="5">
        <v>4953000</v>
      </c>
    </row>
    <row r="84" spans="1:5">
      <c t="s" r="A84" s="4">
        <v>171</v>
      </c>
      <c t="n" r="C84" s="5">
        <v>36103000</v>
      </c>
      <c t="n" r="D84" s="5">
        <v>18317000</v>
      </c>
    </row>
    <row r="85" spans="1:5">
      <c t="s" r="A85" s="3">
        <v>172</v>
      </c>
    </row>
    <row r="86" spans="1:5">
      <c t="s" r="A86" s="4">
        <v>173</v>
      </c>
      <c t="n" r="C86" s="5">
        <v>10000</v>
      </c>
      <c t="n" r="D86" s="5">
        <v>572000</v>
      </c>
    </row>
    <row r="87" spans="1:5">
      <c t="s" r="A87" s="3">
        <v>174</v>
      </c>
    </row>
    <row r="88" spans="1:5">
      <c t="s" r="A88" s="4">
        <v>36</v>
      </c>
      <c t="n" r="C88" s="5">
        <v>30436000</v>
      </c>
    </row>
    <row r="89" spans="1:5">
      <c t="s" r="A89" s="4">
        <v>175</v>
      </c>
      <c t="n" r="C89" s="5">
        <v>23363000</v>
      </c>
    </row>
    <row r="90" spans="1:5">
      <c t="s" r="A90" s="4">
        <v>291</v>
      </c>
    </row>
    <row r="91" spans="1:5">
      <c t="s" r="A91" s="3">
        <v>140</v>
      </c>
    </row>
    <row r="92" spans="1:5">
      <c t="s" r="A92" s="4">
        <v>87</v>
      </c>
      <c t="n" r="C92" s="5">
        <v>-1442000</v>
      </c>
      <c t="n" r="D92" s="5">
        <v>-100000</v>
      </c>
    </row>
    <row r="93" spans="1:5">
      <c t="s" r="A93" s="3">
        <v>141</v>
      </c>
    </row>
    <row r="94" spans="1:5">
      <c t="s" r="A94" s="4">
        <v>142</v>
      </c>
      <c t="n" r="C94" s="5">
        <v>0</v>
      </c>
      <c t="n" r="D94" s="5">
        <v>0</v>
      </c>
    </row>
    <row r="95" spans="1:5">
      <c t="s" r="A95" s="4">
        <v>41</v>
      </c>
      <c t="n" r="C95" s="5">
        <v>-825000</v>
      </c>
      <c t="n" r="D95" s="5">
        <v>-67000</v>
      </c>
    </row>
    <row r="96" spans="1:5">
      <c t="s" r="A96" s="4">
        <v>143</v>
      </c>
      <c t="n" r="D96" s="5">
        <v>106000</v>
      </c>
    </row>
    <row r="97" spans="1:5">
      <c t="s" r="A97" s="4">
        <v>144</v>
      </c>
      <c t="n" r="C97" s="5">
        <v>0</v>
      </c>
      <c t="n" r="D97" s="5">
        <v>0</v>
      </c>
    </row>
    <row r="98" spans="1:5">
      <c t="s" r="A98" s="4">
        <v>145</v>
      </c>
      <c t="n" r="C98" s="5">
        <v>0</v>
      </c>
      <c t="n" r="D98" s="5">
        <v>0</v>
      </c>
    </row>
    <row r="99" spans="1:5">
      <c t="s" r="A99" s="3">
        <v>146</v>
      </c>
    </row>
    <row r="100" spans="1:5">
      <c t="s" r="A100" s="4">
        <v>39</v>
      </c>
      <c t="n" r="C100" s="5">
        <v>0</v>
      </c>
      <c t="n" r="D100" s="5">
        <v>0</v>
      </c>
    </row>
    <row r="101" spans="1:5">
      <c t="s" r="A101" s="4">
        <v>38</v>
      </c>
      <c t="n" r="C101" s="5">
        <v>0</v>
      </c>
      <c t="n" r="D101" s="5">
        <v>0</v>
      </c>
    </row>
    <row r="102" spans="1:5">
      <c t="s" r="A102" s="4">
        <v>43</v>
      </c>
      <c t="n" r="C102" s="5">
        <v>0</v>
      </c>
      <c t="n" r="D102" s="5">
        <v>0</v>
      </c>
    </row>
    <row r="103" spans="1:5">
      <c t="s" r="A103" s="4">
        <v>48</v>
      </c>
      <c t="n" r="C103" s="5">
        <v>0</v>
      </c>
      <c t="n" r="D103" s="5">
        <v>0</v>
      </c>
    </row>
    <row r="104" spans="1:5">
      <c t="s" r="A104" s="4">
        <v>147</v>
      </c>
      <c t="n" r="C104" s="5">
        <v>-2267000</v>
      </c>
      <c t="n" r="D104" s="5">
        <v>-61000</v>
      </c>
    </row>
    <row r="105" spans="1:5">
      <c t="s" r="A105" s="3">
        <v>148</v>
      </c>
    </row>
    <row r="106" spans="1:5">
      <c t="s" r="A106" s="4">
        <v>149</v>
      </c>
      <c t="n" r="C106" s="5">
        <v>0</v>
      </c>
    </row>
    <row r="107" spans="1:5">
      <c t="s" r="A107" s="4">
        <v>150</v>
      </c>
      <c t="n" r="C107" s="5">
        <v>2267000</v>
      </c>
      <c t="n" r="D107" s="5">
        <v>61000</v>
      </c>
    </row>
    <row r="108" spans="1:5">
      <c t="s" r="A108" s="4">
        <v>151</v>
      </c>
      <c t="n" r="D108" s="5">
        <v>0</v>
      </c>
    </row>
    <row r="109" spans="1:5">
      <c t="s" r="A109" s="4">
        <v>152</v>
      </c>
      <c t="n" r="C109" s="5">
        <v>0</v>
      </c>
      <c t="n" r="D109" s="5">
        <v>0</v>
      </c>
    </row>
    <row r="110" spans="1:5">
      <c t="s" r="A110" s="4">
        <v>153</v>
      </c>
      <c t="n" r="C110" s="5">
        <v>0</v>
      </c>
      <c t="n" r="D110" s="5">
        <v>0</v>
      </c>
    </row>
    <row r="111" spans="1:5">
      <c t="s" r="A111" s="4">
        <v>155</v>
      </c>
      <c t="n" r="C111" s="5">
        <v>0</v>
      </c>
    </row>
    <row r="112" spans="1:5">
      <c t="s" r="A112" s="4">
        <v>154</v>
      </c>
      <c t="n" r="D112" s="5">
        <v>0</v>
      </c>
    </row>
    <row r="113" spans="1:5">
      <c t="s" r="A113" s="4">
        <v>156</v>
      </c>
      <c t="n" r="C113" s="5">
        <v>0</v>
      </c>
      <c t="n" r="D113" s="5">
        <v>0</v>
      </c>
    </row>
    <row r="114" spans="1:5">
      <c t="s" r="A114" s="4">
        <v>157</v>
      </c>
      <c t="n" r="C114" s="5">
        <v>0</v>
      </c>
      <c t="n" r="D114" s="5">
        <v>0</v>
      </c>
    </row>
    <row r="115" spans="1:5">
      <c t="s" r="A115" s="4">
        <v>158</v>
      </c>
      <c t="n" r="D115" s="5">
        <v>0</v>
      </c>
    </row>
    <row r="116" spans="1:5">
      <c t="s" r="A116" s="4">
        <v>159</v>
      </c>
      <c t="n" r="C116" s="5">
        <v>2267000</v>
      </c>
      <c t="n" r="D116" s="5">
        <v>61000</v>
      </c>
    </row>
    <row r="117" spans="1:5">
      <c t="s" r="A117" s="3">
        <v>160</v>
      </c>
    </row>
    <row r="118" spans="1:5">
      <c t="s" r="A118" s="4">
        <v>161</v>
      </c>
      <c t="n" r="D118" s="5">
        <v>0</v>
      </c>
    </row>
    <row r="119" spans="1:5">
      <c t="s" r="A119" s="4">
        <v>162</v>
      </c>
      <c t="n" r="C119" s="5">
        <v>0</v>
      </c>
      <c t="n" r="D119" s="5">
        <v>0</v>
      </c>
    </row>
    <row r="120" spans="1:5">
      <c t="s" r="A120" s="4">
        <v>163</v>
      </c>
      <c t="n" r="C120" s="5">
        <v>0</v>
      </c>
    </row>
    <row r="121" spans="1:5">
      <c t="s" r="A121" s="4">
        <v>164</v>
      </c>
      <c t="n" r="C121" s="5">
        <v>0</v>
      </c>
      <c t="n" r="D121" s="5">
        <v>0</v>
      </c>
    </row>
    <row r="122" spans="1:5">
      <c t="s" r="A122" s="4">
        <v>165</v>
      </c>
      <c t="n" r="C122" s="5">
        <v>0</v>
      </c>
    </row>
    <row r="123" spans="1:5">
      <c t="s" r="A123" s="4">
        <v>166</v>
      </c>
      <c t="n" r="D123" s="5">
        <v>0</v>
      </c>
    </row>
    <row r="124" spans="1:5">
      <c t="s" r="A124" s="4">
        <v>167</v>
      </c>
      <c t="n" r="D124" s="5">
        <v>0</v>
      </c>
    </row>
    <row r="125" spans="1:5">
      <c t="s" r="A125" s="4">
        <v>168</v>
      </c>
      <c t="n" r="C125" s="5">
        <v>0</v>
      </c>
      <c t="n" r="D125" s="5">
        <v>0</v>
      </c>
    </row>
    <row r="126" spans="1:5">
      <c t="s" r="A126" s="4">
        <v>169</v>
      </c>
      <c t="n" r="C126" s="5">
        <v>0</v>
      </c>
      <c t="n" r="D126" s="5">
        <v>0</v>
      </c>
    </row>
    <row r="127" spans="1:5">
      <c t="s" r="A127" s="4">
        <v>170</v>
      </c>
      <c t="n" r="C127" s="5">
        <v>0</v>
      </c>
      <c t="n" r="D127" s="5">
        <v>0</v>
      </c>
    </row>
    <row r="128" spans="1:5">
      <c t="s" r="A128" s="4">
        <v>171</v>
      </c>
      <c t="n" r="C128" s="5">
        <v>0</v>
      </c>
      <c t="n" r="D128" s="5">
        <v>0</v>
      </c>
    </row>
    <row r="129" spans="1:5">
      <c t="s" r="A129" s="3">
        <v>172</v>
      </c>
    </row>
    <row r="130" spans="1:5">
      <c t="s" r="A130" s="4">
        <v>173</v>
      </c>
      <c t="n" r="C130" s="5">
        <v>0</v>
      </c>
      <c t="n" r="D130" s="7">
        <v>0</v>
      </c>
    </row>
    <row r="131" spans="1:5">
      <c t="s" r="A131" s="3">
        <v>174</v>
      </c>
    </row>
    <row r="132" spans="1:5">
      <c t="s" r="A132" s="4">
        <v>36</v>
      </c>
      <c t="n" r="C132" s="5">
        <v>0</v>
      </c>
    </row>
    <row r="133" spans="1:5">
      <c t="s" r="A133" s="4">
        <v>175</v>
      </c>
      <c t="n" r="C133" s="7">
        <v>0</v>
      </c>
    </row>
    <row r="134" spans="1:5">
      <c t="n" r="A134"/>
    </row>
    <row r="135" spans="1:5">
      <c t="s" r="A135" s="4">
        <v>32</v>
      </c>
      <c t="s" r="B135" s="4">
        <v>61</v>
      </c>
    </row>
  </sheetData>
  <mergeCells count="5">
    <mergeCell ref="A1:B2"/>
    <mergeCell ref="C1:E1"/>
    <mergeCell ref="D2:E2"/>
    <mergeCell ref="A134:D134"/>
    <mergeCell ref="B135:D1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0</v>
      </c>
      <c t="s" r="C1" s="2">
        <v>1</v>
      </c>
    </row>
    <row r="2" spans="1:4">
      <c t="s" r="C2" s="2">
        <v>2</v>
      </c>
      <c t="s" r="D2" s="2">
        <v>28</v>
      </c>
    </row>
    <row r="3" spans="1:4">
      <c t="s" r="A3" s="4">
        <v>101</v>
      </c>
      <c t="s" r="B3" s="4">
        <v>32</v>
      </c>
      <c t="n" r="C3" s="7">
        <v>-25000</v>
      </c>
      <c t="n" r="D3" s="7">
        <v>175000</v>
      </c>
    </row>
    <row r="4" spans="1:4">
      <c t="s" r="A4" s="4">
        <v>102</v>
      </c>
      <c t="s" r="B4" s="4">
        <v>32</v>
      </c>
      <c t="n" r="C4" s="7">
        <v>10000</v>
      </c>
      <c t="n" r="D4" s="7">
        <v>-71000</v>
      </c>
    </row>
    <row r="5" spans="1:4">
      <c t="n" r="A5"/>
    </row>
    <row r="6" spans="1:4">
      <c t="s" r="A6" s="4">
        <v>32</v>
      </c>
      <c t="s" r="B6" s="4">
        <v>61</v>
      </c>
    </row>
  </sheetData>
  <mergeCells count="4">
    <mergeCell ref="A1:B2"/>
    <mergeCell ref="C1:D1"/>
    <mergeCell ref="A5:C5"/>
    <mergeCell ref="B6:C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t="s" r="A1" s="1">
        <v>308</v>
      </c>
      <c t="s" r="C1" s="2">
        <v>2</v>
      </c>
      <c t="s" r="D1" s="2">
        <v>27</v>
      </c>
    </row>
    <row r="2" spans="1:4">
      <c t="s" r="A2" s="3">
        <v>309</v>
      </c>
    </row>
    <row r="3" spans="1:4">
      <c t="s" r="A3" s="4">
        <v>310</v>
      </c>
      <c t="n" r="C3" s="7">
        <v>59744000</v>
      </c>
      <c t="n" r="D3" s="7">
        <v>59151000</v>
      </c>
    </row>
    <row r="4" spans="1:4">
      <c t="s" r="A4" s="4">
        <v>311</v>
      </c>
      <c t="n" r="D4" s="5">
        <v>27000</v>
      </c>
    </row>
    <row r="5" spans="1:4">
      <c t="s" r="A5" s="4">
        <v>312</v>
      </c>
      <c t="n" r="C5" s="5">
        <v>-1265000</v>
      </c>
      <c t="n" r="D5" s="5">
        <v>-1143000</v>
      </c>
    </row>
    <row r="6" spans="1:4">
      <c t="s" r="A6" s="4">
        <v>313</v>
      </c>
      <c t="s" r="B6" s="4">
        <v>32</v>
      </c>
      <c t="n" r="C6" s="7">
        <v>58479000</v>
      </c>
      <c t="n" r="D6" s="7">
        <v>58035000</v>
      </c>
    </row>
    <row r="7" spans="1:4">
      <c t="n" r="A7"/>
    </row>
    <row r="8" spans="1:4">
      <c t="s" r="A8" s="4">
        <v>32</v>
      </c>
      <c t="s" r="B8" s="4">
        <v>61</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31"/>
    <col customWidth="1" max="3" min="3" width="31"/>
  </cols>
  <sheetData>
    <row r="1" spans="1:3">
      <c t="s" r="A1" s="1">
        <v>314</v>
      </c>
      <c t="s" r="B1" s="2">
        <v>1</v>
      </c>
    </row>
    <row r="2" spans="1:3">
      <c t="s" r="B2" s="2">
        <v>315</v>
      </c>
      <c t="s" r="C2" s="2">
        <v>316</v>
      </c>
    </row>
    <row r="3" spans="1:3">
      <c t="s" r="A3" s="3">
        <v>317</v>
      </c>
    </row>
    <row r="4" spans="1:3">
      <c t="s" r="A4" s="4">
        <v>318</v>
      </c>
      <c t="n" r="B4" s="5">
        <v>1</v>
      </c>
      <c t="n" r="C4" s="5">
        <v>2</v>
      </c>
    </row>
    <row r="5" spans="1:3">
      <c t="s" r="A5" s="4">
        <v>319</v>
      </c>
      <c t="n" r="B5" s="7">
        <v>25000</v>
      </c>
      <c t="n" r="C5" s="7">
        <v>175000</v>
      </c>
    </row>
    <row r="6" spans="1:3">
      <c t="s" r="A6" s="4">
        <v>320</v>
      </c>
      <c t="n" r="B6" s="5">
        <v>186000</v>
      </c>
      <c t="n" r="C6" s="5">
        <v>225000</v>
      </c>
    </row>
    <row r="7" spans="1:3">
      <c t="s" r="A7" s="4">
        <v>321</v>
      </c>
      <c t="n" r="B7" s="7">
        <v>161000</v>
      </c>
      <c t="n" r="C7" s="7">
        <v>400000</v>
      </c>
    </row>
    <row r="8" spans="1:3">
      <c t="s" r="A8" s="4">
        <v>322</v>
      </c>
      <c t="n" r="C8" s="5">
        <v>6</v>
      </c>
    </row>
    <row r="9" spans="1:3">
      <c t="s" r="A9" s="4">
        <v>323</v>
      </c>
      <c t="n" r="C9" s="5">
        <v>6</v>
      </c>
    </row>
    <row r="10" spans="1:3">
      <c t="s" r="A10" s="4">
        <v>324</v>
      </c>
      <c t="n" r="C10" s="5">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t="s" r="A1" s="1">
        <v>325</v>
      </c>
      <c t="s" r="B1" s="2">
        <v>1</v>
      </c>
    </row>
    <row r="2" spans="1:4">
      <c t="s" r="B2" s="2">
        <v>326</v>
      </c>
      <c t="s" r="C2" s="2">
        <v>28</v>
      </c>
      <c t="s" r="D2" s="2">
        <v>327</v>
      </c>
    </row>
    <row r="3" spans="1:4">
      <c t="s" r="A3" s="3">
        <v>328</v>
      </c>
    </row>
    <row r="4" spans="1:4">
      <c t="s" r="A4" s="4">
        <v>329</v>
      </c>
      <c t="n" r="B4" s="8">
        <v>40.9</v>
      </c>
    </row>
    <row r="5" spans="1:4">
      <c t="s" r="A5" s="4">
        <v>330</v>
      </c>
      <c t="n" r="B5" s="5">
        <v>300</v>
      </c>
      <c t="n" r="D5" s="7">
        <v>300</v>
      </c>
    </row>
    <row r="6" spans="1:4">
      <c t="s" r="A6" s="4">
        <v>331</v>
      </c>
      <c t="n" r="B6" s="10">
        <v>8.6</v>
      </c>
    </row>
    <row r="7" spans="1:4">
      <c t="s" r="A7" s="4">
        <v>332</v>
      </c>
      <c t="n" r="B7" s="8">
        <v>0.5</v>
      </c>
    </row>
    <row r="8" spans="1:4">
      <c t="s" r="A8" s="4">
        <v>333</v>
      </c>
      <c t="n" r="C8" s="5">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334</v>
      </c>
      <c t="s" r="C1" s="2">
        <v>1</v>
      </c>
    </row>
    <row r="2" spans="1:6">
      <c t="s" r="C2" s="2">
        <v>2</v>
      </c>
      <c t="s" r="E2" s="2">
        <v>28</v>
      </c>
    </row>
    <row r="3" spans="1:6">
      <c t="s" r="A3" s="3">
        <v>328</v>
      </c>
    </row>
    <row r="4" spans="1:6">
      <c t="s" r="A4" s="4">
        <v>335</v>
      </c>
      <c t="n" r="C4" s="7">
        <v>64254000</v>
      </c>
      <c t="n" r="E4" s="7">
        <v>94239000</v>
      </c>
    </row>
    <row r="5" spans="1:6">
      <c t="s" r="A5" s="4">
        <v>336</v>
      </c>
      <c t="s" r="B5" s="4">
        <v>32</v>
      </c>
      <c t="n" r="C5" s="5">
        <v>520000</v>
      </c>
    </row>
    <row r="6" spans="1:6">
      <c t="s" r="A6" s="4">
        <v>337</v>
      </c>
      <c t="n" r="C6" s="5">
        <v>-10203000</v>
      </c>
      <c t="n" r="E6" s="5">
        <v>-13599000</v>
      </c>
    </row>
    <row r="7" spans="1:6">
      <c t="s" r="A7" s="4">
        <v>338</v>
      </c>
      <c t="n" r="C7" s="5">
        <v>-1000</v>
      </c>
      <c t="n" r="E7" s="5">
        <v>-10000</v>
      </c>
    </row>
    <row r="8" spans="1:6">
      <c t="s" r="A8" s="4">
        <v>339</v>
      </c>
      <c t="s" r="B8" s="4">
        <v>32</v>
      </c>
      <c t="n" r="C8" s="5">
        <v>4648000</v>
      </c>
      <c t="s" r="D8" s="4">
        <v>76</v>
      </c>
      <c t="n" r="E8" s="5">
        <v>8430000</v>
      </c>
      <c t="s" r="F8" s="4">
        <v>77</v>
      </c>
    </row>
    <row r="9" spans="1:6">
      <c t="s" r="A9" s="4">
        <v>340</v>
      </c>
      <c t="n" r="C9" s="7">
        <v>59218000</v>
      </c>
      <c t="n" r="E9" s="7">
        <v>88954000</v>
      </c>
    </row>
    <row r="10" spans="1:6">
      <c t="s" r="A10" s="4">
        <v>341</v>
      </c>
      <c t="s" r="C10" s="4">
        <v>342</v>
      </c>
      <c t="s" r="E10" s="4">
        <v>343</v>
      </c>
    </row>
    <row r="11" spans="1:6">
      <c t="s" r="A11" s="4">
        <v>344</v>
      </c>
      <c t="n" r="C11" s="7">
        <v>4600000</v>
      </c>
      <c t="n" r="E11" s="7">
        <v>6900000</v>
      </c>
    </row>
    <row r="12" spans="1:6">
      <c t="s" r="A12" s="4">
        <v>83</v>
      </c>
      <c t="n" r="C12" s="5">
        <v>0</v>
      </c>
      <c t="n" r="E12" s="5">
        <v>-106000</v>
      </c>
      <c t="s" r="F12" s="4">
        <v>32</v>
      </c>
    </row>
    <row r="13" spans="1:6">
      <c t="s" r="A13" s="4">
        <v>292</v>
      </c>
    </row>
    <row r="14" spans="1:6">
      <c t="s" r="A14" s="3">
        <v>328</v>
      </c>
    </row>
    <row r="15" spans="1:6">
      <c t="s" r="A15" s="4">
        <v>335</v>
      </c>
      <c t="n" r="C15" s="5">
        <v>57900000</v>
      </c>
      <c t="n" r="E15" s="5">
        <v>86887000</v>
      </c>
    </row>
    <row r="16" spans="1:6">
      <c t="s" r="A16" s="4">
        <v>336</v>
      </c>
      <c t="n" r="C16" s="5">
        <v>520000</v>
      </c>
    </row>
    <row r="17" spans="1:6">
      <c t="s" r="A17" s="4">
        <v>339</v>
      </c>
      <c t="n" r="C17" s="5">
        <v>6915000</v>
      </c>
      <c t="n" r="E17" s="5">
        <v>8490000</v>
      </c>
    </row>
    <row r="18" spans="1:6">
      <c t="s" r="A18" s="4">
        <v>83</v>
      </c>
      <c t="n" r="E18" s="5">
        <v>0</v>
      </c>
    </row>
    <row r="19" spans="1:6">
      <c t="s" r="A19" s="4">
        <v>291</v>
      </c>
    </row>
    <row r="20" spans="1:6">
      <c t="s" r="A20" s="3">
        <v>328</v>
      </c>
    </row>
    <row r="21" spans="1:6">
      <c t="s" r="A21" s="4">
        <v>345</v>
      </c>
      <c t="n" r="C21" s="5">
        <v>6354000</v>
      </c>
      <c t="n" r="E21" s="5">
        <v>7352000</v>
      </c>
    </row>
    <row r="22" spans="1:6">
      <c t="s" r="A22" s="4">
        <v>336</v>
      </c>
      <c t="n" r="C22" s="5">
        <v>0</v>
      </c>
    </row>
    <row r="23" spans="1:6">
      <c t="s" r="A23" s="4">
        <v>339</v>
      </c>
      <c t="n" r="C23" s="5">
        <v>-2267000</v>
      </c>
      <c t="n" r="E23" s="5">
        <v>-60000</v>
      </c>
    </row>
    <row r="24" spans="1:6">
      <c t="s" r="A24" s="4">
        <v>83</v>
      </c>
      <c t="n" r="E24" s="5">
        <v>-106000</v>
      </c>
    </row>
    <row r="25" spans="1:6">
      <c t="s" r="A25" s="4">
        <v>346</v>
      </c>
    </row>
    <row r="26" spans="1:6">
      <c t="s" r="A26" s="3">
        <v>328</v>
      </c>
    </row>
    <row r="27" spans="1:6">
      <c t="s" r="A27" s="4">
        <v>335</v>
      </c>
      <c t="n" r="C27" s="5">
        <v>13121000</v>
      </c>
      <c t="n" r="E27" s="5">
        <v>15486000</v>
      </c>
    </row>
    <row r="28" spans="1:6">
      <c t="s" r="A28" s="4">
        <v>347</v>
      </c>
      <c t="n" r="C28" s="5">
        <v>-1304000</v>
      </c>
      <c t="n" r="E28" s="5">
        <v>-2692000</v>
      </c>
    </row>
    <row r="29" spans="1:6">
      <c t="s" r="A29" s="4">
        <v>348</v>
      </c>
      <c t="n" r="C29" s="5">
        <v>-13121000</v>
      </c>
    </row>
    <row r="30" spans="1:6">
      <c t="s" r="A30" s="4">
        <v>337</v>
      </c>
      <c t="n" r="E30" s="5">
        <v>-8774000</v>
      </c>
    </row>
    <row r="31" spans="1:6">
      <c t="s" r="A31" s="4">
        <v>338</v>
      </c>
      <c t="n" r="E31" s="5">
        <v>-3000</v>
      </c>
    </row>
    <row r="32" spans="1:6">
      <c t="s" r="A32" s="4">
        <v>339</v>
      </c>
      <c t="s" r="B32" s="4">
        <v>77</v>
      </c>
      <c t="n" r="E32" s="5">
        <v>7521000</v>
      </c>
    </row>
    <row r="33" spans="1:6">
      <c t="s" r="A33" s="4">
        <v>340</v>
      </c>
      <c t="n" r="E33" s="7">
        <v>14124000</v>
      </c>
    </row>
    <row r="34" spans="1:6">
      <c t="s" r="A34" s="4">
        <v>341</v>
      </c>
      <c t="s" r="E34" s="4">
        <v>349</v>
      </c>
    </row>
    <row r="35" spans="1:6">
      <c t="s" r="A35" s="4">
        <v>83</v>
      </c>
      <c t="n" r="E35" s="7">
        <v>-106000</v>
      </c>
    </row>
    <row r="36" spans="1:6">
      <c t="s" r="A36" s="4">
        <v>350</v>
      </c>
    </row>
    <row r="37" spans="1:6">
      <c t="s" r="A37" s="3">
        <v>328</v>
      </c>
    </row>
    <row r="38" spans="1:6">
      <c t="s" r="A38" s="4">
        <v>335</v>
      </c>
      <c t="n" r="C38" s="5">
        <v>8071000</v>
      </c>
      <c t="n" r="E38" s="5">
        <v>12326000</v>
      </c>
    </row>
    <row r="39" spans="1:6">
      <c t="s" r="A39" s="4">
        <v>351</v>
      </c>
    </row>
    <row r="40" spans="1:6">
      <c t="s" r="A40" s="3">
        <v>328</v>
      </c>
    </row>
    <row r="41" spans="1:6">
      <c t="s" r="A41" s="4">
        <v>345</v>
      </c>
      <c t="n" r="C41" s="5">
        <v>6354000</v>
      </c>
      <c t="n" r="E41" s="5">
        <v>5852000</v>
      </c>
    </row>
    <row r="42" spans="1:6">
      <c t="s" r="A42" s="4">
        <v>352</v>
      </c>
    </row>
    <row r="43" spans="1:6">
      <c t="s" r="A43" s="3">
        <v>328</v>
      </c>
    </row>
    <row r="44" spans="1:6">
      <c t="s" r="A44" s="4">
        <v>335</v>
      </c>
      <c t="n" r="C44" s="5">
        <v>51133000</v>
      </c>
      <c t="n" r="E44" s="5">
        <v>78753000</v>
      </c>
    </row>
    <row r="45" spans="1:6">
      <c t="s" r="A45" s="4">
        <v>347</v>
      </c>
      <c t="n" r="C45" s="5">
        <v>1304000</v>
      </c>
      <c t="n" r="E45" s="5">
        <v>2692000</v>
      </c>
    </row>
    <row r="46" spans="1:6">
      <c t="s" r="A46" s="4">
        <v>348</v>
      </c>
      <c t="n" r="C46" s="5">
        <v>13121000</v>
      </c>
    </row>
    <row r="47" spans="1:6">
      <c t="s" r="A47" s="4">
        <v>336</v>
      </c>
      <c t="n" r="C47" s="5">
        <v>520000</v>
      </c>
    </row>
    <row r="48" spans="1:6">
      <c t="s" r="A48" s="4">
        <v>337</v>
      </c>
      <c t="n" r="C48" s="5">
        <v>-10203000</v>
      </c>
      <c t="n" r="E48" s="5">
        <v>-4825000</v>
      </c>
    </row>
    <row r="49" spans="1:6">
      <c t="s" r="A49" s="4">
        <v>338</v>
      </c>
      <c t="n" r="C49" s="5">
        <v>-1000</v>
      </c>
      <c t="n" r="E49" s="5">
        <v>-7000</v>
      </c>
    </row>
    <row r="50" spans="1:6">
      <c t="s" r="A50" s="4">
        <v>339</v>
      </c>
      <c t="n" r="C50" s="5">
        <v>4648000</v>
      </c>
      <c t="s" r="D50" s="4">
        <v>76</v>
      </c>
      <c t="n" r="E50" s="5">
        <v>909000</v>
      </c>
      <c t="s" r="F50" s="4">
        <v>77</v>
      </c>
    </row>
    <row r="51" spans="1:6">
      <c t="s" r="A51" s="4">
        <v>340</v>
      </c>
      <c t="n" r="C51" s="7">
        <v>59218000</v>
      </c>
      <c t="n" r="E51" s="7">
        <v>74830000</v>
      </c>
    </row>
    <row r="52" spans="1:6">
      <c t="s" r="A52" s="4">
        <v>341</v>
      </c>
      <c t="s" r="C52" s="4">
        <v>342</v>
      </c>
      <c t="s" r="E52" s="4">
        <v>353</v>
      </c>
    </row>
    <row r="53" spans="1:6">
      <c t="s" r="A53" s="4">
        <v>354</v>
      </c>
    </row>
    <row r="54" spans="1:6">
      <c t="s" r="A54" s="3">
        <v>328</v>
      </c>
    </row>
    <row r="55" spans="1:6">
      <c t="s" r="A55" s="4">
        <v>335</v>
      </c>
      <c t="n" r="C55" s="7">
        <v>49829000</v>
      </c>
      <c t="n" r="E55" s="7">
        <v>74561000</v>
      </c>
    </row>
    <row r="56" spans="1:6">
      <c t="s" r="A56" s="4">
        <v>355</v>
      </c>
    </row>
    <row r="57" spans="1:6">
      <c t="s" r="A57" s="3">
        <v>328</v>
      </c>
    </row>
    <row r="58" spans="1:6">
      <c t="s" r="A58" s="4">
        <v>345</v>
      </c>
      <c t="n" r="E58" s="7">
        <v>1500000</v>
      </c>
    </row>
    <row r="59" spans="1:6">
      <c t="n" r="A59"/>
    </row>
    <row r="60" spans="1:6">
      <c t="s" r="A60" s="4">
        <v>32</v>
      </c>
      <c t="s" r="B60" s="4">
        <v>61</v>
      </c>
    </row>
    <row r="61" spans="1:6">
      <c t="s" r="A61" s="4">
        <v>76</v>
      </c>
      <c t="s" r="B61" s="4">
        <v>96</v>
      </c>
    </row>
    <row r="62" spans="1:6">
      <c t="s" r="A62" s="4">
        <v>77</v>
      </c>
      <c t="s" r="B62" s="4">
        <v>97</v>
      </c>
    </row>
  </sheetData>
  <mergeCells count="8">
    <mergeCell ref="A1:B2"/>
    <mergeCell ref="C1:F1"/>
    <mergeCell ref="C2:D2"/>
    <mergeCell ref="E2:F2"/>
    <mergeCell ref="A59:E59"/>
    <mergeCell ref="B60:E60"/>
    <mergeCell ref="B61:E61"/>
    <mergeCell ref="B62:E6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1</v>
      </c>
    </row>
    <row r="2" spans="1:3">
      <c t="s" r="B2" s="2">
        <v>2</v>
      </c>
      <c t="s" r="C2" s="2">
        <v>28</v>
      </c>
    </row>
    <row r="3" spans="1:3">
      <c t="s" r="A3" s="3">
        <v>328</v>
      </c>
    </row>
    <row r="4" spans="1:3">
      <c t="s" r="A4" s="4">
        <v>344</v>
      </c>
      <c t="n" r="B4" s="8">
        <v>4.6</v>
      </c>
      <c t="n" r="C4" s="8">
        <v>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t="s" r="A1" s="1">
        <v>357</v>
      </c>
      <c t="s" r="C1" s="2">
        <v>1</v>
      </c>
    </row>
    <row r="2" spans="1:4">
      <c t="s" r="C2" s="2">
        <v>2</v>
      </c>
      <c t="s" r="D2" s="2">
        <v>28</v>
      </c>
    </row>
    <row r="3" spans="1:4">
      <c t="s" r="A3" s="3">
        <v>328</v>
      </c>
    </row>
    <row r="4" spans="1:4">
      <c t="s" r="A4" s="4">
        <v>358</v>
      </c>
      <c t="n" r="C4" s="7">
        <v>7679000</v>
      </c>
      <c t="n" r="D4" s="7">
        <v>13508000</v>
      </c>
    </row>
    <row r="5" spans="1:4">
      <c t="s" r="A5" s="4">
        <v>359</v>
      </c>
      <c t="n" r="C5" s="7">
        <v>-7679000</v>
      </c>
    </row>
    <row r="6" spans="1:4">
      <c t="s" r="A6" s="4">
        <v>360</v>
      </c>
      <c t="n" r="D6" s="5">
        <v>-7521000</v>
      </c>
    </row>
    <row r="7" spans="1:4">
      <c t="s" r="A7" s="4">
        <v>361</v>
      </c>
      <c t="s" r="B7" s="4">
        <v>32</v>
      </c>
      <c t="n" r="D7" s="5">
        <v>6131000</v>
      </c>
    </row>
    <row r="8" spans="1:4">
      <c t="s" r="A8" s="4">
        <v>362</v>
      </c>
      <c t="n" r="D8" s="7">
        <v>12118000</v>
      </c>
    </row>
    <row r="9" spans="1:4">
      <c t="n" r="A9"/>
    </row>
    <row r="10" spans="1:4">
      <c t="s" r="A10" s="4">
        <v>32</v>
      </c>
      <c t="s" r="B10" s="4">
        <v>363</v>
      </c>
    </row>
  </sheetData>
  <mergeCells count="4">
    <mergeCell ref="A1:B2"/>
    <mergeCell ref="C1:D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64</v>
      </c>
      <c t="s" r="C1" s="2">
        <v>1</v>
      </c>
    </row>
    <row r="2" spans="1:4">
      <c t="s" r="C2" s="2">
        <v>2</v>
      </c>
      <c t="s" r="D2" s="2">
        <v>28</v>
      </c>
    </row>
    <row r="3" spans="1:4">
      <c t="s" r="A3" s="3">
        <v>328</v>
      </c>
    </row>
    <row r="4" spans="1:4">
      <c t="s" r="A4" s="4">
        <v>365</v>
      </c>
      <c t="s" r="B4" s="4">
        <v>32</v>
      </c>
      <c t="n" r="C4" s="7">
        <v>17325000</v>
      </c>
      <c t="n" r="D4" s="7">
        <v>22086000</v>
      </c>
    </row>
    <row r="5" spans="1:4">
      <c t="s" r="A5" s="4">
        <v>366</v>
      </c>
      <c t="s" r="B5" s="4">
        <v>76</v>
      </c>
      <c t="n" r="C5" s="5">
        <v>7121000</v>
      </c>
      <c t="n" r="D5" s="5">
        <v>8477000</v>
      </c>
    </row>
    <row r="6" spans="1:4">
      <c t="s" r="A6" s="4">
        <v>367</v>
      </c>
      <c t="n" r="C6" s="7">
        <v>10204000</v>
      </c>
      <c t="n" r="D6" s="7">
        <v>13609000</v>
      </c>
    </row>
    <row r="7" spans="1:4">
      <c t="n" r="A7"/>
    </row>
    <row r="8" spans="1:4">
      <c t="s" r="A8" s="4">
        <v>32</v>
      </c>
      <c t="s" r="B8" s="4">
        <v>368</v>
      </c>
    </row>
    <row r="9" spans="1:4">
      <c t="s" r="A9" s="4">
        <v>76</v>
      </c>
      <c t="s" r="B9" s="4">
        <v>369</v>
      </c>
    </row>
  </sheetData>
  <mergeCells count="5">
    <mergeCell ref="A1:B2"/>
    <mergeCell ref="C1:D1"/>
    <mergeCell ref="A7:C7"/>
    <mergeCell ref="B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370</v>
      </c>
      <c t="s" r="B1" s="2">
        <v>1</v>
      </c>
    </row>
    <row r="2" spans="1:2">
      <c t="s" r="B2" s="2">
        <v>2</v>
      </c>
    </row>
    <row r="3" spans="1:2">
      <c t="s" r="A3" s="3">
        <v>328</v>
      </c>
    </row>
    <row r="4" spans="1:2">
      <c t="s" r="A4" s="4">
        <v>371</v>
      </c>
      <c t="s" r="B4" s="4">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73</v>
      </c>
      <c t="s" r="C1" s="2">
        <v>1</v>
      </c>
    </row>
    <row r="2" spans="1:4">
      <c t="s" r="C2" s="2">
        <v>2</v>
      </c>
      <c t="s" r="D2" s="2">
        <v>28</v>
      </c>
    </row>
    <row r="3" spans="1:4">
      <c t="s" r="A3" s="3">
        <v>374</v>
      </c>
    </row>
    <row r="4" spans="1:4">
      <c t="s" r="A4" s="4">
        <v>375</v>
      </c>
      <c t="n" r="C4" s="7">
        <v>7427000</v>
      </c>
      <c t="n" r="D4" s="7">
        <v>9672000</v>
      </c>
    </row>
    <row r="5" spans="1:4">
      <c t="s" r="A5" s="4">
        <v>376</v>
      </c>
      <c t="n" r="C5" s="5">
        <v>9062000</v>
      </c>
      <c t="n" r="D5" s="5">
        <v>10680000</v>
      </c>
    </row>
    <row r="6" spans="1:4">
      <c t="s" r="A6" s="4">
        <v>89</v>
      </c>
      <c t="s" r="B6" s="4">
        <v>32</v>
      </c>
      <c t="n" r="C6" s="5">
        <v>947000</v>
      </c>
      <c t="n" r="D6" s="5">
        <v>2488000</v>
      </c>
    </row>
    <row r="7" spans="1:4">
      <c t="s" r="A7" s="4">
        <v>377</v>
      </c>
      <c t="n" r="C7" s="7">
        <v>989000</v>
      </c>
      <c t="n" r="D7" s="7">
        <v>2530000</v>
      </c>
    </row>
    <row r="8" spans="1:4">
      <c t="s" r="A8" s="4">
        <v>251</v>
      </c>
    </row>
    <row r="9" spans="1:4">
      <c t="s" r="A9" s="3">
        <v>374</v>
      </c>
    </row>
    <row r="10" spans="1:4">
      <c t="s" r="A10" s="4">
        <v>378</v>
      </c>
      <c t="s" r="C10" s="4">
        <v>286</v>
      </c>
    </row>
    <row r="11" spans="1:4">
      <c t="s" r="A11" s="4">
        <v>379</v>
      </c>
      <c t="n" r="C11" s="7">
        <v>5900000</v>
      </c>
    </row>
    <row r="12" spans="1:4">
      <c t="s" r="A12" s="4">
        <v>380</v>
      </c>
      <c t="n" r="C12" s="7">
        <v>5000000</v>
      </c>
    </row>
    <row r="13" spans="1:4">
      <c t="s" r="A13" s="4">
        <v>381</v>
      </c>
      <c t="s" r="C13" s="4">
        <v>382</v>
      </c>
    </row>
    <row r="14" spans="1:4">
      <c t="s" r="A14" s="4">
        <v>383</v>
      </c>
      <c t="n" r="C14" s="7">
        <v>2337190</v>
      </c>
    </row>
    <row r="15" spans="1:4">
      <c t="n" r="A15"/>
    </row>
    <row r="16" spans="1:4">
      <c t="s" r="A16" s="4">
        <v>32</v>
      </c>
      <c t="s" r="B16" s="4">
        <v>61</v>
      </c>
    </row>
  </sheetData>
  <mergeCells count="4">
    <mergeCell ref="A1:B2"/>
    <mergeCell ref="C1:D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t="s" r="A1" s="1">
        <v>384</v>
      </c>
      <c t="s" r="C1" s="2">
        <v>112</v>
      </c>
    </row>
    <row r="2" spans="1:3">
      <c t="s" r="A2" s="3">
        <v>374</v>
      </c>
    </row>
    <row r="3" spans="1:3">
      <c t="s" r="A3" s="4">
        <v>385</v>
      </c>
      <c t="n" r="C3" s="7">
        <v>351000</v>
      </c>
    </row>
    <row r="4" spans="1:3">
      <c t="s" r="A4" s="4">
        <v>36</v>
      </c>
      <c t="s" r="B4" s="4">
        <v>32</v>
      </c>
      <c t="n" r="C4" s="5">
        <v>30436000</v>
      </c>
    </row>
    <row r="5" spans="1:3">
      <c t="s" r="A5" s="4">
        <v>43</v>
      </c>
      <c t="n" r="C5" s="5">
        <v>11000</v>
      </c>
    </row>
    <row r="6" spans="1:3">
      <c t="s" r="A6" s="4">
        <v>48</v>
      </c>
      <c t="n" r="C6" s="5">
        <v>-356000</v>
      </c>
    </row>
    <row r="7" spans="1:3">
      <c t="s" r="A7" s="4">
        <v>386</v>
      </c>
      <c t="n" r="C7" s="5">
        <v>-25863000</v>
      </c>
    </row>
    <row r="8" spans="1:3">
      <c t="s" r="A8" s="4">
        <v>387</v>
      </c>
      <c t="n" r="C8" s="5">
        <v>4579000</v>
      </c>
    </row>
    <row r="9" spans="1:3">
      <c t="s" r="A9" s="4">
        <v>388</v>
      </c>
      <c t="n" r="C9" s="5">
        <v>1360000</v>
      </c>
    </row>
    <row r="10" spans="1:3">
      <c t="s" r="A10" s="4">
        <v>389</v>
      </c>
      <c t="n" r="C10" s="7">
        <v>5939000</v>
      </c>
    </row>
    <row r="11" spans="1:3">
      <c t="n" r="A11"/>
    </row>
    <row r="12" spans="1:3">
      <c t="s" r="A12" s="4">
        <v>32</v>
      </c>
      <c t="s" r="B12" s="4">
        <v>61</v>
      </c>
    </row>
  </sheetData>
  <mergeCells count="2">
    <mergeCell ref="A1:B1"/>
    <mergeCell ref="A11:B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3</v>
      </c>
      <c t="s" r="C1" s="2">
        <v>1</v>
      </c>
    </row>
    <row r="2" spans="1:4">
      <c t="s" r="C2" s="2">
        <v>2</v>
      </c>
      <c t="s" r="D2" s="2">
        <v>28</v>
      </c>
    </row>
    <row r="3" spans="1:4">
      <c t="s" r="A3" s="4">
        <v>87</v>
      </c>
      <c t="s" r="B3" s="4">
        <v>32</v>
      </c>
      <c t="n" r="C3" s="7">
        <v>1396000</v>
      </c>
      <c t="n" r="D3" s="7">
        <v>2533000</v>
      </c>
    </row>
    <row r="4" spans="1:4">
      <c t="s" r="A4" s="4">
        <v>104</v>
      </c>
      <c t="s" r="B4" s="4">
        <v>32</v>
      </c>
      <c t="n" r="C4" s="5">
        <v>-66000</v>
      </c>
      <c t="n" r="D4" s="5">
        <v>-419000</v>
      </c>
    </row>
    <row r="5" spans="1:4">
      <c t="s" r="A5" s="4">
        <v>105</v>
      </c>
      <c t="s" r="B5" s="4">
        <v>32</v>
      </c>
      <c t="n" r="C5" s="5">
        <v>-15000</v>
      </c>
      <c t="n" r="D5" s="5">
        <v>98000</v>
      </c>
    </row>
    <row r="6" spans="1:4">
      <c t="s" r="A6" s="4">
        <v>106</v>
      </c>
      <c t="s" r="B6" s="4">
        <v>32</v>
      </c>
      <c t="n" r="C6" s="5">
        <v>-81000</v>
      </c>
      <c t="n" r="D6" s="5">
        <v>-321000</v>
      </c>
    </row>
    <row r="7" spans="1:4">
      <c t="s" r="A7" s="4">
        <v>107</v>
      </c>
      <c t="s" r="B7" s="4">
        <v>32</v>
      </c>
      <c t="n" r="C7" s="7">
        <v>1315000</v>
      </c>
      <c t="n" r="D7" s="7">
        <v>2212000</v>
      </c>
    </row>
    <row r="8" spans="1:4">
      <c t="n" r="A8"/>
    </row>
    <row r="9" spans="1:4">
      <c t="s" r="A9" s="4">
        <v>32</v>
      </c>
      <c t="s" r="B9" s="4">
        <v>61</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90</v>
      </c>
      <c t="s" r="C1" s="2">
        <v>326</v>
      </c>
    </row>
    <row r="2" spans="1:3">
      <c t="s" r="A2" s="3">
        <v>374</v>
      </c>
    </row>
    <row r="3" spans="1:3">
      <c t="s" r="A3" s="4">
        <v>283</v>
      </c>
      <c t="s" r="B3" s="4">
        <v>32</v>
      </c>
      <c t="n" r="C3" s="8">
        <v>13.8</v>
      </c>
    </row>
    <row r="4" spans="1:3">
      <c t="n" r="A4"/>
    </row>
    <row r="5" spans="1:3">
      <c t="s" r="A5" s="4">
        <v>32</v>
      </c>
      <c t="s" r="B5" s="4">
        <v>61</v>
      </c>
    </row>
  </sheetData>
  <mergeCells count="2">
    <mergeCell ref="A1:B1"/>
    <mergeCell ref="A4:B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r="1" spans="1:5">
      <c t="s" r="A1" s="1">
        <v>391</v>
      </c>
      <c t="s" r="C1" s="2">
        <v>392</v>
      </c>
      <c t="s" r="D1" s="2">
        <v>2</v>
      </c>
      <c t="s" r="E1" s="2">
        <v>28</v>
      </c>
    </row>
    <row r="2" spans="1:5">
      <c t="s" r="A2" s="3">
        <v>393</v>
      </c>
    </row>
    <row r="3" spans="1:5">
      <c t="s" r="A3" s="4">
        <v>394</v>
      </c>
      <c t="s" r="B3" s="4">
        <v>32</v>
      </c>
      <c t="n" r="D3" s="7">
        <v>449000</v>
      </c>
      <c t="n" r="E3" s="7">
        <v>45000</v>
      </c>
    </row>
    <row r="4" spans="1:5">
      <c t="s" r="A4" s="4">
        <v>395</v>
      </c>
      <c t="n" r="C4" s="7">
        <v>1000000</v>
      </c>
    </row>
    <row r="5" spans="1:5">
      <c t="s" r="A5" s="4">
        <v>396</v>
      </c>
      <c t="s" r="C5" s="4">
        <v>397</v>
      </c>
    </row>
    <row r="6" spans="1:5">
      <c t="s" r="A6" s="4">
        <v>398</v>
      </c>
      <c t="n" r="D6" s="5">
        <v>1900000</v>
      </c>
    </row>
    <row r="7" spans="1:5">
      <c t="s" r="A7" s="4">
        <v>399</v>
      </c>
      <c t="n" r="D7" s="5">
        <v>0</v>
      </c>
      <c t="n" r="E7" s="5">
        <v>0</v>
      </c>
    </row>
    <row r="8" spans="1:5">
      <c t="s" r="A8" s="4">
        <v>400</v>
      </c>
    </row>
    <row r="9" spans="1:5">
      <c t="s" r="A9" s="3">
        <v>393</v>
      </c>
    </row>
    <row r="10" spans="1:5">
      <c t="s" r="A10" s="4">
        <v>401</v>
      </c>
      <c t="n" r="D10" s="5">
        <v>2800000</v>
      </c>
      <c t="n" r="E10" s="5">
        <v>1200000</v>
      </c>
    </row>
    <row r="11" spans="1:5">
      <c t="s" r="A11" s="4">
        <v>402</v>
      </c>
      <c t="n" r="D11" s="5">
        <v>30500000</v>
      </c>
      <c t="n" r="E11" s="5">
        <v>23000000</v>
      </c>
    </row>
    <row r="12" spans="1:5">
      <c t="s" r="A12" s="4">
        <v>394</v>
      </c>
      <c t="n" r="D12" s="5">
        <v>449000</v>
      </c>
      <c t="n" r="E12" s="7">
        <v>45000</v>
      </c>
    </row>
    <row r="13" spans="1:5">
      <c t="s" r="A13" s="4">
        <v>403</v>
      </c>
      <c t="n" r="D13" s="7">
        <v>1900000</v>
      </c>
    </row>
    <row r="14" spans="1:5">
      <c t="n" r="A14"/>
    </row>
    <row r="15" spans="1:5">
      <c t="s" r="A15" s="4">
        <v>32</v>
      </c>
      <c t="s" r="B15" s="4">
        <v>61</v>
      </c>
    </row>
  </sheetData>
  <mergeCells count="3">
    <mergeCell ref="A1:B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t="s" r="A1" s="1">
        <v>404</v>
      </c>
      <c t="s" r="C1" s="2">
        <v>2</v>
      </c>
      <c t="s" r="D1" s="2">
        <v>27</v>
      </c>
    </row>
    <row r="2" spans="1:4">
      <c t="s" r="A2" s="3">
        <v>405</v>
      </c>
    </row>
    <row r="3" spans="1:4">
      <c t="s" r="A3" s="4">
        <v>112</v>
      </c>
      <c t="n" r="C3" s="7">
        <v>5242000</v>
      </c>
      <c t="n" r="D3" s="7">
        <v>5242000</v>
      </c>
    </row>
    <row r="4" spans="1:4">
      <c t="s" r="A4" s="4">
        <v>406</v>
      </c>
      <c t="n" r="C4" s="5">
        <v>4286000</v>
      </c>
      <c t="n" r="D4" s="5">
        <v>4136000</v>
      </c>
    </row>
    <row r="5" spans="1:4">
      <c t="s" r="A5" s="4">
        <v>40</v>
      </c>
      <c t="s" r="B5" s="4">
        <v>32</v>
      </c>
      <c t="n" r="C5" s="5">
        <v>956000</v>
      </c>
      <c t="n" r="D5" s="5">
        <v>1106000</v>
      </c>
    </row>
    <row r="6" spans="1:4">
      <c t="s" r="A6" s="4">
        <v>407</v>
      </c>
    </row>
    <row r="7" spans="1:4">
      <c t="s" r="A7" s="3">
        <v>405</v>
      </c>
    </row>
    <row r="8" spans="1:4">
      <c t="s" r="A8" s="4">
        <v>112</v>
      </c>
      <c t="n" r="C8" s="5">
        <v>310000</v>
      </c>
      <c t="n" r="D8" s="5">
        <v>310000</v>
      </c>
    </row>
    <row r="9" spans="1:4">
      <c t="s" r="A9" s="4">
        <v>408</v>
      </c>
    </row>
    <row r="10" spans="1:4">
      <c t="s" r="A10" s="3">
        <v>405</v>
      </c>
    </row>
    <row r="11" spans="1:4">
      <c t="s" r="A11" s="4">
        <v>112</v>
      </c>
      <c t="n" r="C11" s="5">
        <v>3622000</v>
      </c>
      <c t="n" r="D11" s="5">
        <v>3622000</v>
      </c>
    </row>
    <row r="12" spans="1:4">
      <c t="s" r="A12" s="4">
        <v>409</v>
      </c>
    </row>
    <row r="13" spans="1:4">
      <c t="s" r="A13" s="3">
        <v>405</v>
      </c>
    </row>
    <row r="14" spans="1:4">
      <c t="s" r="A14" s="4">
        <v>112</v>
      </c>
      <c t="n" r="C14" s="5">
        <v>1211000</v>
      </c>
      <c t="n" r="D14" s="5">
        <v>1211000</v>
      </c>
    </row>
    <row r="15" spans="1:4">
      <c t="s" r="A15" s="4">
        <v>410</v>
      </c>
    </row>
    <row r="16" spans="1:4">
      <c t="s" r="A16" s="3">
        <v>405</v>
      </c>
    </row>
    <row r="17" spans="1:4">
      <c t="s" r="A17" s="4">
        <v>112</v>
      </c>
      <c t="n" r="C17" s="7">
        <v>99000</v>
      </c>
      <c t="n" r="D17" s="7">
        <v>99000</v>
      </c>
    </row>
    <row r="18" spans="1:4">
      <c t="n" r="A18"/>
    </row>
    <row r="19" spans="1:4">
      <c t="s" r="A19" s="4">
        <v>32</v>
      </c>
      <c t="s" r="B19" s="4">
        <v>61</v>
      </c>
    </row>
  </sheetData>
  <mergeCells count="3">
    <mergeCell ref="A1:B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411</v>
      </c>
      <c t="s" r="B1" s="2">
        <v>1</v>
      </c>
    </row>
    <row r="2" spans="1:3">
      <c t="s" r="B2" s="2">
        <v>2</v>
      </c>
      <c t="s" r="C2" s="2">
        <v>28</v>
      </c>
    </row>
    <row r="3" spans="1:3">
      <c t="s" r="A3" s="3">
        <v>412</v>
      </c>
    </row>
    <row r="4" spans="1:3">
      <c t="s" r="A4" s="4">
        <v>413</v>
      </c>
      <c t="n" r="B4" s="7">
        <v>0</v>
      </c>
      <c t="n" r="C4"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21"/>
  </cols>
  <sheetData>
    <row r="1" spans="1:3">
      <c t="s" r="A1" s="1">
        <v>414</v>
      </c>
      <c t="s" r="C1" s="2">
        <v>1</v>
      </c>
    </row>
    <row r="2" spans="1:3">
      <c t="s" r="C2" s="2">
        <v>326</v>
      </c>
    </row>
    <row r="3" spans="1:3">
      <c t="s" r="A3" s="3">
        <v>412</v>
      </c>
    </row>
    <row r="4" spans="1:3">
      <c t="s" r="A4" s="4">
        <v>415</v>
      </c>
      <c t="s" r="B4" s="4">
        <v>32</v>
      </c>
      <c t="n" r="C4" s="7">
        <v>1410000</v>
      </c>
    </row>
    <row r="5" spans="1:3">
      <c t="s" r="A5" s="4">
        <v>416</v>
      </c>
      <c t="n" r="C5" s="5">
        <v>1360000</v>
      </c>
    </row>
    <row r="6" spans="1:3">
      <c t="s" r="A6" s="4">
        <v>417</v>
      </c>
      <c t="s" r="B6" s="4">
        <v>32</v>
      </c>
      <c t="n" r="C6" s="7">
        <v>2770000</v>
      </c>
    </row>
    <row r="7" spans="1:3">
      <c t="n" r="A7"/>
    </row>
    <row r="8" spans="1:3">
      <c t="s" r="A8" s="4">
        <v>32</v>
      </c>
      <c t="s" r="B8" s="4">
        <v>61</v>
      </c>
    </row>
  </sheetData>
  <mergeCells count="2">
    <mergeCell ref="A1:B2"/>
    <mergeCell ref="A7:B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418</v>
      </c>
      <c t="s" r="B1" s="2">
        <v>419</v>
      </c>
      <c t="s" r="C1" s="2">
        <v>420</v>
      </c>
      <c t="s" r="D1" s="2">
        <v>2</v>
      </c>
      <c t="s" r="E1" s="2">
        <v>28</v>
      </c>
      <c t="s" r="F1" s="2">
        <v>27</v>
      </c>
    </row>
    <row r="2" spans="1:6">
      <c t="s" r="A2" s="3">
        <v>421</v>
      </c>
    </row>
    <row r="3" spans="1:6">
      <c t="s" r="A3" s="4">
        <v>422</v>
      </c>
      <c t="s" r="C3" s="4">
        <v>423</v>
      </c>
    </row>
    <row r="4" spans="1:6">
      <c t="s" r="A4" s="4">
        <v>330</v>
      </c>
      <c t="n" r="C4" s="7">
        <v>300</v>
      </c>
      <c t="n" r="D4" s="7">
        <v>300</v>
      </c>
    </row>
    <row r="5" spans="1:6">
      <c t="s" r="A5" s="4">
        <v>424</v>
      </c>
      <c t="s" r="B5" s="4">
        <v>425</v>
      </c>
    </row>
    <row r="6" spans="1:6">
      <c t="s" r="A6" s="4">
        <v>426</v>
      </c>
      <c t="n" r="B6" s="7">
        <v>15</v>
      </c>
    </row>
    <row r="7" spans="1:6">
      <c t="s" r="A7" s="4">
        <v>427</v>
      </c>
      <c t="s" r="B7" s="4">
        <v>428</v>
      </c>
    </row>
    <row r="8" spans="1:6">
      <c t="s" r="A8" s="4">
        <v>429</v>
      </c>
      <c t="n" r="D8" s="10">
        <v>3.4</v>
      </c>
    </row>
    <row r="9" spans="1:6">
      <c t="s" r="A9" s="4">
        <v>430</v>
      </c>
      <c t="n" r="D9" s="10">
        <v>3.6</v>
      </c>
    </row>
    <row r="10" spans="1:6">
      <c t="s" r="A10" s="4">
        <v>431</v>
      </c>
      <c t="n" r="D10" s="8">
        <v>33.1</v>
      </c>
      <c t="n" r="F10" s="8">
        <v>35.8</v>
      </c>
    </row>
    <row r="11" spans="1:6">
      <c t="s" r="A11" s="4">
        <v>432</v>
      </c>
      <c t="s" r="D11" s="4">
        <v>433</v>
      </c>
      <c t="s" r="E11" s="4">
        <v>434</v>
      </c>
    </row>
    <row r="12" spans="1:6">
      <c t="s" r="A12" s="4">
        <v>435</v>
      </c>
      <c t="n" r="D12" s="8">
        <v>34.2</v>
      </c>
      <c t="n" r="E12" s="7">
        <v>60</v>
      </c>
    </row>
    <row r="13" spans="1:6">
      <c t="s" r="A13" s="4">
        <v>436</v>
      </c>
    </row>
    <row r="14" spans="1:6">
      <c t="s" r="A14" s="3">
        <v>421</v>
      </c>
    </row>
    <row r="15" spans="1:6">
      <c t="s" r="A15" s="4">
        <v>437</v>
      </c>
      <c t="s" r="D15" s="4">
        <v>433</v>
      </c>
      <c t="s" r="F15" s="4">
        <v>438</v>
      </c>
    </row>
    <row r="16" spans="1:6">
      <c t="s" r="A16" s="4">
        <v>439</v>
      </c>
    </row>
    <row r="17" spans="1:6">
      <c t="s" r="A17" s="3">
        <v>421</v>
      </c>
    </row>
    <row r="18" spans="1:6">
      <c t="s" r="A18" s="4">
        <v>439</v>
      </c>
      <c t="n" r="C18" s="7">
        <v>2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80"/>
    <col customWidth="1" max="3" min="3" width="13"/>
  </cols>
  <sheetData>
    <row r="1" spans="1:3">
      <c t="s" r="A1" s="1">
        <v>440</v>
      </c>
      <c t="s" r="C1" s="2">
        <v>112</v>
      </c>
    </row>
    <row r="2" spans="1:3">
      <c t="s" r="A2" s="3">
        <v>421</v>
      </c>
    </row>
    <row r="3" spans="1:3">
      <c t="s" r="A3" s="4">
        <v>441</v>
      </c>
      <c t="n" r="C3" s="7">
        <v>25863000</v>
      </c>
    </row>
    <row r="4" spans="1:3">
      <c t="s" r="A4" s="4">
        <v>442</v>
      </c>
      <c t="s" r="B4" s="4">
        <v>32</v>
      </c>
      <c t="n" r="C4" s="5">
        <v>2500000</v>
      </c>
    </row>
    <row r="5" spans="1:3">
      <c t="s" r="A5" s="4">
        <v>443</v>
      </c>
      <c t="s" r="B5" s="4">
        <v>32</v>
      </c>
      <c t="n" r="C5" s="5">
        <v>23363000</v>
      </c>
    </row>
    <row r="6" spans="1:3">
      <c t="s" r="A6" s="4">
        <v>444</v>
      </c>
      <c t="s" r="B6" s="4">
        <v>32</v>
      </c>
      <c t="n" r="C6" s="5">
        <v>13800000</v>
      </c>
    </row>
    <row r="7" spans="1:3">
      <c t="s" r="A7" s="4">
        <v>251</v>
      </c>
    </row>
    <row r="8" spans="1:3">
      <c t="s" r="A8" s="3">
        <v>421</v>
      </c>
    </row>
    <row r="9" spans="1:3">
      <c t="s" r="A9" s="4">
        <v>441</v>
      </c>
      <c t="n" r="C9" s="5">
        <v>25900000</v>
      </c>
    </row>
    <row r="10" spans="1:3">
      <c t="s" r="A10" s="4">
        <v>442</v>
      </c>
      <c t="n" r="C10" s="5">
        <v>2500000</v>
      </c>
    </row>
    <row r="11" spans="1:3">
      <c t="s" r="A11" s="4">
        <v>443</v>
      </c>
      <c t="n" r="C11" s="5">
        <v>23363000</v>
      </c>
    </row>
    <row r="12" spans="1:3">
      <c t="s" r="A12" s="4">
        <v>445</v>
      </c>
      <c t="n" r="C12" s="5">
        <v>9596000</v>
      </c>
    </row>
    <row r="13" spans="1:3">
      <c t="s" r="A13" s="4">
        <v>444</v>
      </c>
      <c t="n" r="C13" s="7">
        <v>13767000</v>
      </c>
    </row>
    <row r="14" spans="1:3">
      <c t="s" r="A14" s="4">
        <v>378</v>
      </c>
      <c t="s" r="C14" s="4">
        <v>286</v>
      </c>
    </row>
    <row r="15" spans="1:3">
      <c t="s" r="A15" s="4">
        <v>446</v>
      </c>
    </row>
    <row r="16" spans="1:3">
      <c t="s" r="A16" s="3">
        <v>421</v>
      </c>
    </row>
    <row r="17" spans="1:3">
      <c t="s" r="A17" s="4">
        <v>378</v>
      </c>
      <c t="s" r="C17" s="4">
        <v>425</v>
      </c>
    </row>
    <row r="18" spans="1:3">
      <c t="n" r="A18"/>
    </row>
    <row r="19" spans="1:3">
      <c t="s" r="A19" s="4">
        <v>32</v>
      </c>
      <c t="s" r="B19" s="4">
        <v>61</v>
      </c>
    </row>
  </sheetData>
  <mergeCells count="2">
    <mergeCell ref="A1:B1"/>
    <mergeCell ref="A18:B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t="s" r="A1" s="1">
        <v>447</v>
      </c>
      <c t="s" r="C1" s="2">
        <v>112</v>
      </c>
    </row>
    <row r="2" spans="1:3">
      <c t="s" r="A2" s="3">
        <v>421</v>
      </c>
    </row>
    <row r="3" spans="1:3">
      <c t="s" r="A3" s="4">
        <v>448</v>
      </c>
      <c t="s" r="B3" s="4">
        <v>32</v>
      </c>
      <c t="n" r="C3" s="7">
        <v>13800000</v>
      </c>
    </row>
    <row r="4" spans="1:3">
      <c t="s" r="A4" s="4">
        <v>449</v>
      </c>
      <c t="s" r="B4" s="4">
        <v>32</v>
      </c>
      <c t="n" r="C4" s="5">
        <v>23363000</v>
      </c>
    </row>
    <row r="5" spans="1:3">
      <c t="s" r="A5" s="4">
        <v>251</v>
      </c>
    </row>
    <row r="6" spans="1:3">
      <c t="s" r="A6" s="3">
        <v>421</v>
      </c>
    </row>
    <row r="7" spans="1:3">
      <c t="s" r="A7" s="4">
        <v>448</v>
      </c>
      <c t="n" r="C7" s="5">
        <v>13767000</v>
      </c>
    </row>
    <row r="8" spans="1:3">
      <c t="s" r="A8" s="4">
        <v>450</v>
      </c>
      <c t="n" r="C8" s="5">
        <v>9596000</v>
      </c>
    </row>
    <row r="9" spans="1:3">
      <c t="s" r="A9" s="4">
        <v>449</v>
      </c>
      <c t="n" r="C9" s="7">
        <v>23363000</v>
      </c>
    </row>
    <row r="10" spans="1:3">
      <c t="s" r="A10" s="4">
        <v>451</v>
      </c>
    </row>
    <row r="11" spans="1:3">
      <c t="s" r="A11" s="3">
        <v>421</v>
      </c>
    </row>
    <row r="12" spans="1:3">
      <c t="s" r="A12" s="4">
        <v>452</v>
      </c>
      <c t="s" r="C12" s="4">
        <v>453</v>
      </c>
    </row>
    <row r="13" spans="1:3">
      <c t="s" r="A13" s="4">
        <v>448</v>
      </c>
      <c t="n" r="C13" s="7">
        <v>2776000</v>
      </c>
    </row>
    <row r="14" spans="1:3">
      <c t="s" r="A14" s="4">
        <v>454</v>
      </c>
    </row>
    <row r="15" spans="1:3">
      <c t="s" r="A15" s="3">
        <v>421</v>
      </c>
    </row>
    <row r="16" spans="1:3">
      <c t="s" r="A16" s="4">
        <v>452</v>
      </c>
      <c t="s" r="C16" s="4">
        <v>455</v>
      </c>
    </row>
    <row r="17" spans="1:3">
      <c t="s" r="A17" s="4">
        <v>448</v>
      </c>
      <c t="n" r="C17" s="7">
        <v>5884000</v>
      </c>
    </row>
    <row r="18" spans="1:3">
      <c t="s" r="A18" s="4">
        <v>456</v>
      </c>
    </row>
    <row r="19" spans="1:3">
      <c t="s" r="A19" s="3">
        <v>421</v>
      </c>
    </row>
    <row r="20" spans="1:3">
      <c t="s" r="A20" s="4">
        <v>452</v>
      </c>
      <c t="s" r="C20" s="4">
        <v>457</v>
      </c>
    </row>
    <row r="21" spans="1:3">
      <c t="s" r="A21" s="4">
        <v>458</v>
      </c>
      <c t="s" r="C21" s="4">
        <v>459</v>
      </c>
    </row>
    <row r="22" spans="1:3">
      <c t="s" r="A22" s="4">
        <v>448</v>
      </c>
      <c t="n" r="C22" s="7">
        <v>5107000</v>
      </c>
    </row>
    <row r="23" spans="1:3">
      <c t="n" r="A23"/>
    </row>
    <row r="24" spans="1:3">
      <c t="s" r="A24" s="4">
        <v>32</v>
      </c>
      <c t="s" r="B24" s="4">
        <v>61</v>
      </c>
    </row>
  </sheetData>
  <mergeCells count="2">
    <mergeCell ref="A1:B1"/>
    <mergeCell ref="A23:B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460</v>
      </c>
      <c t="s" r="B1" s="2">
        <v>112</v>
      </c>
    </row>
    <row r="2" spans="1:2">
      <c t="s" r="A2" s="3">
        <v>421</v>
      </c>
    </row>
    <row r="3" spans="1:2">
      <c t="s" r="A3" s="4">
        <v>461</v>
      </c>
      <c t="n" r="B3" s="7">
        <v>12500000</v>
      </c>
    </row>
    <row r="4" spans="1:2">
      <c t="s" r="A4" s="4">
        <v>462</v>
      </c>
      <c t="n" r="B4" s="7">
        <v>2904000</v>
      </c>
    </row>
    <row r="5" spans="1:2">
      <c t="s" r="A5" s="4">
        <v>463</v>
      </c>
      <c t="s" r="B5" s="4">
        <v>464</v>
      </c>
    </row>
    <row r="6" spans="1:2">
      <c t="s" r="A6" s="4">
        <v>465</v>
      </c>
    </row>
    <row r="7" spans="1:2">
      <c t="s" r="A7" s="3">
        <v>421</v>
      </c>
    </row>
    <row r="8" spans="1:2">
      <c t="s" r="A8" s="4">
        <v>466</v>
      </c>
      <c t="s" r="B8" s="4">
        <v>467</v>
      </c>
    </row>
    <row r="9" spans="1:2">
      <c t="s" r="A9" s="4">
        <v>468</v>
      </c>
    </row>
    <row r="10" spans="1:2">
      <c t="s" r="A10" s="3">
        <v>421</v>
      </c>
    </row>
    <row r="11" spans="1:2">
      <c t="s" r="A11" s="4">
        <v>469</v>
      </c>
      <c t="s" r="B11" s="4">
        <v>470</v>
      </c>
    </row>
    <row r="12" spans="1:2">
      <c t="s" r="A12" s="4">
        <v>471</v>
      </c>
    </row>
    <row r="13" spans="1:2">
      <c t="s" r="A13" s="3">
        <v>421</v>
      </c>
    </row>
    <row r="14" spans="1:2">
      <c t="s" r="A14" s="4">
        <v>469</v>
      </c>
      <c t="s" r="B14" s="4">
        <v>472</v>
      </c>
    </row>
    <row r="15" spans="1:2">
      <c t="s" r="A15" s="4">
        <v>473</v>
      </c>
    </row>
    <row r="16" spans="1:2">
      <c t="s" r="A16" s="3">
        <v>421</v>
      </c>
    </row>
    <row r="17" spans="1:2">
      <c t="s" r="A17" s="4">
        <v>469</v>
      </c>
      <c t="s" r="B17" s="4">
        <v>4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r="1" spans="1:2">
      <c t="s" r="A1" s="1">
        <v>475</v>
      </c>
      <c t="s" r="B1" s="2">
        <v>1</v>
      </c>
    </row>
    <row r="2" spans="1:2">
      <c t="s" r="B2" s="2">
        <v>2</v>
      </c>
    </row>
    <row r="3" spans="1:2">
      <c t="s" r="A3" s="3">
        <v>476</v>
      </c>
    </row>
    <row r="4" spans="1:2">
      <c t="s" r="A4" s="4">
        <v>477</v>
      </c>
      <c t="s" r="B4" s="4">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08</v>
      </c>
      <c t="s" r="C1" s="2">
        <v>1</v>
      </c>
    </row>
    <row r="2" spans="1:4">
      <c t="s" r="C2" s="2">
        <v>2</v>
      </c>
      <c t="s" r="D2" s="2">
        <v>28</v>
      </c>
    </row>
    <row r="3" spans="1:4">
      <c t="s" r="A3" s="4">
        <v>109</v>
      </c>
      <c t="s" r="B3" s="4">
        <v>32</v>
      </c>
      <c t="n" r="C3" s="7">
        <v>58000</v>
      </c>
      <c t="n" r="D3" s="7">
        <v>288000</v>
      </c>
    </row>
    <row r="4" spans="1:4">
      <c t="s" r="A4" s="4">
        <v>110</v>
      </c>
      <c t="s" r="B4" s="4">
        <v>32</v>
      </c>
      <c t="n" r="C4" s="7">
        <v>10000</v>
      </c>
      <c t="n" r="D4" s="7">
        <v>-71000</v>
      </c>
    </row>
    <row r="5" spans="1:4">
      <c t="n" r="A5"/>
    </row>
    <row r="6" spans="1:4">
      <c t="s" r="A6" s="4">
        <v>32</v>
      </c>
      <c t="s" r="B6" s="4">
        <v>61</v>
      </c>
    </row>
  </sheetData>
  <mergeCells count="4">
    <mergeCell ref="A1:B2"/>
    <mergeCell ref="C1:D1"/>
    <mergeCell ref="A5:C5"/>
    <mergeCell ref="B6:C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t="s" r="A1" s="1">
        <v>479</v>
      </c>
      <c t="s" r="C1" s="2">
        <v>1</v>
      </c>
    </row>
    <row r="2" spans="1:5">
      <c t="s" r="C2" s="2">
        <v>2</v>
      </c>
      <c t="s" r="D2" s="2">
        <v>28</v>
      </c>
    </row>
    <row r="3" spans="1:5">
      <c t="s" r="A3" s="3">
        <v>480</v>
      </c>
    </row>
    <row r="4" spans="1:5">
      <c t="s" r="A4" s="4">
        <v>304</v>
      </c>
      <c t="s" r="B4" s="4">
        <v>32</v>
      </c>
      <c t="n" r="C4" s="7">
        <v>7970000</v>
      </c>
      <c t="n" r="D4" s="7">
        <v>10492000</v>
      </c>
    </row>
    <row r="5" spans="1:5">
      <c t="s" r="A5" s="4">
        <v>481</v>
      </c>
      <c t="n" r="C5" s="5">
        <v>0</v>
      </c>
      <c t="n" r="D5" s="7">
        <v>106000</v>
      </c>
      <c t="s" r="E5" s="4">
        <v>32</v>
      </c>
    </row>
    <row r="6" spans="1:5">
      <c t="s" r="A6" s="4">
        <v>482</v>
      </c>
    </row>
    <row r="7" spans="1:5">
      <c t="s" r="A7" s="3">
        <v>480</v>
      </c>
    </row>
    <row r="8" spans="1:5">
      <c t="s" r="A8" s="4">
        <v>304</v>
      </c>
      <c t="n" r="C8" s="7">
        <v>0</v>
      </c>
    </row>
    <row r="9" spans="1:5">
      <c t="n" r="A9"/>
    </row>
    <row r="10" spans="1:5">
      <c t="s" r="A10" s="4">
        <v>32</v>
      </c>
      <c t="s" r="B10" s="4">
        <v>61</v>
      </c>
    </row>
  </sheetData>
  <mergeCells count="5">
    <mergeCell ref="A1:B2"/>
    <mergeCell ref="C1:E1"/>
    <mergeCell ref="D2:E2"/>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7"/>
    <col customWidth="1" max="3" min="3" width="14"/>
  </cols>
  <sheetData>
    <row r="1" spans="1:3">
      <c t="s" r="A1" s="1">
        <v>483</v>
      </c>
      <c t="s" r="B1" s="2">
        <v>1</v>
      </c>
    </row>
    <row r="2" spans="1:3">
      <c t="s" r="B2" s="2">
        <v>2</v>
      </c>
      <c t="s" r="C2" s="2">
        <v>28</v>
      </c>
    </row>
    <row r="3" spans="1:3">
      <c t="s" r="A3" s="3">
        <v>484</v>
      </c>
    </row>
    <row r="4" spans="1:3">
      <c t="s" r="A4" s="4">
        <v>485</v>
      </c>
      <c t="s" r="B4" s="4">
        <v>486</v>
      </c>
      <c t="s" r="C4" s="4">
        <v>487</v>
      </c>
    </row>
    <row r="5" spans="1:3">
      <c t="s" r="A5" s="4">
        <v>488</v>
      </c>
      <c t="n" r="B5" s="11">
        <v>2029</v>
      </c>
    </row>
    <row r="6" spans="1:3">
      <c t="s" r="A6" s="4">
        <v>489</v>
      </c>
      <c t="n" r="B6" s="7">
        <v>0</v>
      </c>
    </row>
    <row r="7" spans="1:3">
      <c t="s" r="A7" s="4">
        <v>490</v>
      </c>
    </row>
    <row r="8" spans="1:3">
      <c t="s" r="A8" s="3">
        <v>484</v>
      </c>
    </row>
    <row r="9" spans="1:3">
      <c t="s" r="A9" s="4">
        <v>491</v>
      </c>
      <c t="s" r="B9" s="4">
        <v>423</v>
      </c>
    </row>
    <row r="10" spans="1:3">
      <c t="s" r="A10" s="4">
        <v>492</v>
      </c>
    </row>
    <row r="11" spans="1:3">
      <c t="s" r="A11" s="3">
        <v>484</v>
      </c>
    </row>
    <row r="12" spans="1:3">
      <c t="s" r="A12" s="4">
        <v>491</v>
      </c>
      <c t="s" r="C12" s="4">
        <v>4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494</v>
      </c>
      <c t="s" r="C1" s="2">
        <v>1</v>
      </c>
    </row>
    <row r="2" spans="1:6">
      <c t="s" r="C2" s="2">
        <v>2</v>
      </c>
      <c t="s" r="D2" s="2">
        <v>32</v>
      </c>
      <c t="s" r="E2" s="2">
        <v>28</v>
      </c>
      <c t="s" r="F2" s="2">
        <v>76</v>
      </c>
    </row>
    <row r="3" spans="1:6">
      <c t="s" r="A3" s="3">
        <v>495</v>
      </c>
      <c t="n" r="C3"/>
      <c t="n" r="E3"/>
    </row>
    <row r="4" spans="1:6">
      <c t="s" r="A4" s="4">
        <v>496</v>
      </c>
      <c t="n" r="C4" s="7">
        <v>947000</v>
      </c>
      <c t="n" r="E4" s="7">
        <v>2488000</v>
      </c>
    </row>
    <row r="5" spans="1:6">
      <c t="s" r="A5" s="4">
        <v>497</v>
      </c>
      <c t="n" r="C5" s="5">
        <v>0</v>
      </c>
      <c t="n" r="E5" s="5">
        <v>0</v>
      </c>
    </row>
    <row r="6" spans="1:6">
      <c t="s" r="A6" s="4">
        <v>498</v>
      </c>
      <c t="n" r="C6" s="7">
        <v>947000</v>
      </c>
      <c t="n" r="E6" s="7">
        <v>2488000</v>
      </c>
    </row>
    <row r="7" spans="1:6">
      <c t="s" r="A7" s="4">
        <v>499</v>
      </c>
      <c t="s" r="B7" s="4">
        <v>77</v>
      </c>
      <c t="n" r="C7" s="5">
        <v>12974239</v>
      </c>
      <c t="n" r="E7" s="5">
        <v>12941242</v>
      </c>
    </row>
    <row r="8" spans="1:6">
      <c t="s" r="A8" s="4">
        <v>500</v>
      </c>
      <c t="n" r="C8" s="5">
        <v>225845</v>
      </c>
      <c t="n" r="E8" s="5">
        <v>258874</v>
      </c>
    </row>
    <row r="9" spans="1:6">
      <c t="s" r="A9" s="4">
        <v>501</v>
      </c>
      <c t="s" r="B9" s="4">
        <v>77</v>
      </c>
      <c t="n" r="C9" s="5">
        <v>13200084</v>
      </c>
      <c t="n" r="E9" s="5">
        <v>13200116</v>
      </c>
    </row>
    <row r="10" spans="1:6">
      <c t="s" r="A10" s="4">
        <v>502</v>
      </c>
      <c t="s" r="B10" s="4">
        <v>77</v>
      </c>
      <c t="n" r="C10" s="9">
        <v>0.07000000000000001</v>
      </c>
      <c t="n" r="E10" s="9">
        <v>0.19</v>
      </c>
    </row>
    <row r="11" spans="1:6">
      <c t="s" r="A11" s="4">
        <v>503</v>
      </c>
      <c t="n" r="C11" s="5">
        <v>0</v>
      </c>
      <c t="n" r="E11" s="5">
        <v>0</v>
      </c>
    </row>
    <row r="12" spans="1:6">
      <c t="s" r="A12" s="4">
        <v>504</v>
      </c>
      <c t="s" r="B12" s="4">
        <v>77</v>
      </c>
      <c t="n" r="C12" s="9">
        <v>0.07000000000000001</v>
      </c>
      <c t="n" r="E12" s="9">
        <v>0.19</v>
      </c>
    </row>
    <row r="13" spans="1:6">
      <c t="n" r="A13"/>
    </row>
    <row r="14" spans="1:6">
      <c t="s" r="A14" s="4">
        <v>32</v>
      </c>
      <c t="s" r="B14" s="4">
        <v>98</v>
      </c>
    </row>
    <row r="15" spans="1:6">
      <c t="s" r="A15" s="4">
        <v>76</v>
      </c>
      <c t="s" r="B15" s="4">
        <v>99</v>
      </c>
    </row>
    <row r="16" spans="1:6">
      <c t="s" r="A16" s="4">
        <v>77</v>
      </c>
      <c t="s" r="B16" s="4">
        <v>61</v>
      </c>
    </row>
  </sheetData>
  <mergeCells count="26">
    <mergeCell ref="A1:B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E13"/>
    <mergeCell ref="B14:E14"/>
    <mergeCell ref="B15:E15"/>
    <mergeCell ref="B16:E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505</v>
      </c>
      <c t="s" r="B1" s="2">
        <v>1</v>
      </c>
    </row>
    <row r="2" spans="1:3">
      <c t="s" r="B2" s="2">
        <v>2</v>
      </c>
      <c t="s" r="C2" s="2">
        <v>28</v>
      </c>
    </row>
    <row r="3" spans="1:3">
      <c t="s" r="A3" s="3">
        <v>506</v>
      </c>
    </row>
    <row r="4" spans="1:3">
      <c t="s" r="A4" s="4">
        <v>507</v>
      </c>
      <c t="n" r="B4" s="5">
        <v>960669</v>
      </c>
      <c t="n" r="C4" s="5">
        <v>1013189</v>
      </c>
    </row>
    <row r="5" spans="1:3">
      <c t="s" r="A5" s="4">
        <v>508</v>
      </c>
      <c t="n" r="B5" s="9">
        <v>12.33</v>
      </c>
      <c t="n" r="C5" s="9">
        <v>13.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20"/>
    <col customWidth="1" max="3" min="3" width="26"/>
    <col customWidth="1" max="4" min="4" width="31"/>
    <col customWidth="1" max="5" min="5" width="20"/>
    <col customWidth="1" max="6" min="6" width="20"/>
    <col customWidth="1" max="7" min="7" width="20"/>
  </cols>
  <sheetData>
    <row r="1" spans="1:7">
      <c t="s" r="A1" s="1">
        <v>509</v>
      </c>
      <c t="s" r="B1" s="2">
        <v>510</v>
      </c>
      <c t="s" r="D1" s="2">
        <v>1</v>
      </c>
    </row>
    <row r="2" spans="1:7">
      <c t="s" r="B2" s="2">
        <v>511</v>
      </c>
      <c t="s" r="C2" s="2">
        <v>512</v>
      </c>
      <c t="s" r="D2" s="2">
        <v>513</v>
      </c>
      <c t="s" r="E2" s="2">
        <v>514</v>
      </c>
      <c t="s" r="F2" s="2">
        <v>515</v>
      </c>
      <c t="s" r="G2" s="2">
        <v>516</v>
      </c>
    </row>
    <row r="3" spans="1:7">
      <c t="s" r="A3" s="3">
        <v>517</v>
      </c>
    </row>
    <row r="4" spans="1:7">
      <c t="s" r="A4" s="4">
        <v>518</v>
      </c>
      <c t="n" r="B4" s="5">
        <v>156700</v>
      </c>
      <c t="n" r="C4" s="5">
        <v>160000</v>
      </c>
      <c t="n" r="D4" s="5">
        <v>156700</v>
      </c>
      <c t="n" r="E4" s="5">
        <v>160000</v>
      </c>
    </row>
    <row r="5" spans="1:7">
      <c t="s" r="A5" s="4">
        <v>519</v>
      </c>
      <c t="n" r="B5" s="5">
        <v>1568704</v>
      </c>
      <c t="n" r="C5" s="5">
        <v>1657871</v>
      </c>
      <c t="n" r="D5" s="5">
        <v>1568704</v>
      </c>
      <c t="n" r="E5" s="5">
        <v>1657871</v>
      </c>
      <c t="n" r="F5" s="5">
        <v>1622771</v>
      </c>
      <c t="n" r="G5" s="5">
        <v>1499471</v>
      </c>
    </row>
    <row r="6" spans="1:7">
      <c t="s" r="A6" s="4">
        <v>520</v>
      </c>
      <c t="s" r="B6" s="4">
        <v>423</v>
      </c>
      <c t="s" r="C6" s="4">
        <v>423</v>
      </c>
    </row>
    <row r="7" spans="1:7">
      <c t="s" r="A7" s="4">
        <v>521</v>
      </c>
      <c t="n" r="C7" s="5">
        <v>6</v>
      </c>
    </row>
    <row r="8" spans="1:7">
      <c t="s" r="A8" s="4">
        <v>522</v>
      </c>
      <c t="n" r="D8" s="5">
        <v>3</v>
      </c>
    </row>
    <row r="9" spans="1:7">
      <c t="s" r="A9" s="4">
        <v>523</v>
      </c>
    </row>
    <row r="10" spans="1:7">
      <c t="s" r="A10" s="3">
        <v>517</v>
      </c>
    </row>
    <row r="11" spans="1:7">
      <c t="s" r="A11" s="4">
        <v>524</v>
      </c>
      <c t="n" r="D11" s="5">
        <v>102321</v>
      </c>
    </row>
    <row r="12" spans="1:7">
      <c t="s" r="A12" s="4">
        <v>525</v>
      </c>
    </row>
    <row r="13" spans="1:7">
      <c t="s" r="A13" s="3">
        <v>517</v>
      </c>
    </row>
    <row r="14" spans="1:7">
      <c t="s" r="A14" s="4">
        <v>519</v>
      </c>
      <c t="n" r="B14" s="5">
        <v>70000</v>
      </c>
      <c t="n" r="C14" s="5">
        <v>65000</v>
      </c>
      <c t="n" r="D14" s="5">
        <v>70000</v>
      </c>
      <c t="n" r="E14" s="5">
        <v>65000</v>
      </c>
    </row>
    <row r="15" spans="1:7">
      <c t="s" r="A15" s="4">
        <v>526</v>
      </c>
    </row>
    <row r="16" spans="1:7">
      <c t="s" r="A16" s="3">
        <v>517</v>
      </c>
    </row>
    <row r="17" spans="1:7">
      <c t="s" r="A17" s="4">
        <v>519</v>
      </c>
      <c t="n" r="B17" s="5">
        <v>86700</v>
      </c>
      <c t="n" r="C17" s="5">
        <v>75000</v>
      </c>
      <c t="n" r="D17" s="5">
        <v>86700</v>
      </c>
      <c t="n" r="E17" s="5">
        <v>75000</v>
      </c>
    </row>
    <row r="18" spans="1:7">
      <c t="s" r="A18" s="4">
        <v>527</v>
      </c>
    </row>
    <row r="19" spans="1:7">
      <c t="s" r="A19" s="3">
        <v>517</v>
      </c>
    </row>
    <row r="20" spans="1:7">
      <c t="s" r="A20" s="4">
        <v>519</v>
      </c>
      <c t="n" r="C20" s="5">
        <v>20000</v>
      </c>
      <c t="n" r="E20" s="5">
        <v>2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7"/>
  </cols>
  <sheetData>
    <row r="1" spans="1:3">
      <c t="s" r="A1" s="1">
        <v>528</v>
      </c>
      <c t="s" r="B1" s="2">
        <v>510</v>
      </c>
      <c t="s" r="C1" s="2">
        <v>1</v>
      </c>
    </row>
    <row r="2" spans="1:3">
      <c t="s" r="B2" s="2">
        <v>28</v>
      </c>
      <c t="s" r="C2" s="2">
        <v>2</v>
      </c>
    </row>
    <row r="3" spans="1:3">
      <c t="s" r="A3" s="3">
        <v>529</v>
      </c>
    </row>
    <row r="4" spans="1:3">
      <c t="s" r="A4" s="4">
        <v>530</v>
      </c>
      <c t="s" r="B4" s="4">
        <v>531</v>
      </c>
      <c t="s" r="C4" s="4">
        <v>532</v>
      </c>
    </row>
    <row r="5" spans="1:3">
      <c t="s" r="A5" s="4">
        <v>533</v>
      </c>
      <c t="s" r="B5" s="4">
        <v>534</v>
      </c>
      <c t="s" r="C5" s="4">
        <v>535</v>
      </c>
    </row>
    <row r="6" spans="1:3">
      <c t="s" r="A6" s="4">
        <v>536</v>
      </c>
      <c t="s" r="B6" s="4">
        <v>537</v>
      </c>
      <c t="s" r="C6" s="4">
        <v>538</v>
      </c>
    </row>
    <row r="7" spans="1:3">
      <c t="s" r="A7" s="4">
        <v>539</v>
      </c>
      <c t="s" r="B7" s="4">
        <v>540</v>
      </c>
      <c t="s" r="C7" s="4">
        <v>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35"/>
    <col customWidth="1" max="6" min="6" width="27"/>
  </cols>
  <sheetData>
    <row r="1" spans="1:6">
      <c t="s" r="A1" s="1">
        <v>542</v>
      </c>
      <c t="s" r="C1" s="2">
        <v>510</v>
      </c>
      <c t="s" r="E1" s="2">
        <v>1</v>
      </c>
    </row>
    <row r="2" spans="1:6">
      <c t="s" r="C2" s="2">
        <v>543</v>
      </c>
      <c t="s" r="D2" s="2">
        <v>514</v>
      </c>
      <c t="s" r="E2" s="2">
        <v>544</v>
      </c>
      <c t="s" r="F2" s="2">
        <v>545</v>
      </c>
    </row>
    <row r="3" spans="1:6">
      <c t="s" r="A3" s="3">
        <v>517</v>
      </c>
    </row>
    <row r="4" spans="1:6">
      <c t="s" r="A4" s="4">
        <v>546</v>
      </c>
      <c t="n" r="C4" s="5">
        <v>156700</v>
      </c>
      <c t="n" r="D4" s="5">
        <v>160000</v>
      </c>
      <c t="n" r="E4" s="5">
        <v>156700</v>
      </c>
      <c t="n" r="F4" s="5">
        <v>160000</v>
      </c>
    </row>
    <row r="5" spans="1:6">
      <c t="s" r="A5" s="4">
        <v>547</v>
      </c>
      <c t="n" r="C5" s="7">
        <v>574000</v>
      </c>
      <c t="n" r="E5" s="7">
        <v>574000</v>
      </c>
    </row>
    <row r="6" spans="1:6">
      <c t="s" r="A6" s="4">
        <v>548</v>
      </c>
      <c t="n" r="C6" s="7">
        <v>422000</v>
      </c>
      <c t="n" r="E6" s="7">
        <v>422000</v>
      </c>
    </row>
    <row r="7" spans="1:6">
      <c t="s" r="A7" s="4">
        <v>549</v>
      </c>
      <c t="n" r="E7" s="5">
        <v>0</v>
      </c>
      <c t="n" r="F7" s="5">
        <v>1600</v>
      </c>
    </row>
    <row r="8" spans="1:6">
      <c t="s" r="A8" s="4">
        <v>550</v>
      </c>
      <c t="n" r="E8" s="7">
        <v>481000</v>
      </c>
      <c t="n" r="F8" s="7">
        <v>833000</v>
      </c>
    </row>
    <row r="9" spans="1:6">
      <c t="s" r="A9" s="4">
        <v>551</v>
      </c>
      <c t="s" r="E9" s="4">
        <v>552</v>
      </c>
    </row>
    <row r="10" spans="1:6">
      <c t="s" r="A10" s="4">
        <v>553</v>
      </c>
      <c t="n" r="E10" s="7">
        <v>1021000</v>
      </c>
      <c t="n" r="F10" s="5">
        <v>1316000</v>
      </c>
    </row>
    <row r="11" spans="1:6">
      <c t="s" r="A11" s="4">
        <v>161</v>
      </c>
      <c t="s" r="B11" s="4">
        <v>32</v>
      </c>
      <c t="n" r="F11" s="7">
        <v>11000</v>
      </c>
    </row>
    <row r="12" spans="1:6">
      <c t="s" r="A12" s="4">
        <v>554</v>
      </c>
      <c t="n" r="F12" s="5">
        <v>102321</v>
      </c>
    </row>
    <row r="13" spans="1:6">
      <c t="s" r="A13" s="4">
        <v>555</v>
      </c>
      <c t="s" r="B13" s="4">
        <v>32</v>
      </c>
      <c t="n" r="E13" s="7">
        <v>418000</v>
      </c>
      <c t="n" r="F13" s="7">
        <v>439000</v>
      </c>
    </row>
    <row r="14" spans="1:6">
      <c t="s" r="A14" s="4">
        <v>556</v>
      </c>
    </row>
    <row r="15" spans="1:6">
      <c t="s" r="A15" s="3">
        <v>517</v>
      </c>
    </row>
    <row r="16" spans="1:6">
      <c t="s" r="A16" s="4">
        <v>557</v>
      </c>
      <c t="n" r="C16" s="5">
        <v>1000000</v>
      </c>
      <c t="n" r="E16" s="5">
        <v>1000000</v>
      </c>
    </row>
    <row r="17" spans="1:6">
      <c t="s" r="A17" s="4">
        <v>558</v>
      </c>
      <c t="n" r="E17" s="5">
        <v>0</v>
      </c>
    </row>
    <row r="18" spans="1:6">
      <c t="s" r="A18" s="4">
        <v>559</v>
      </c>
      <c t="s" r="E18" s="4">
        <v>560</v>
      </c>
    </row>
    <row r="19" spans="1:6">
      <c t="s" r="A19" s="4">
        <v>561</v>
      </c>
    </row>
    <row r="20" spans="1:6">
      <c t="s" r="A20" s="3">
        <v>517</v>
      </c>
    </row>
    <row r="21" spans="1:6">
      <c t="s" r="A21" s="4">
        <v>555</v>
      </c>
      <c t="n" r="E21" s="7">
        <v>336000</v>
      </c>
      <c t="n" r="F21" s="5">
        <v>409000</v>
      </c>
    </row>
    <row r="22" spans="1:6">
      <c t="s" r="A22" s="4">
        <v>562</v>
      </c>
      <c t="n" r="C22" s="7">
        <v>2718000</v>
      </c>
      <c t="n" r="E22" s="7">
        <v>2718000</v>
      </c>
    </row>
    <row r="23" spans="1:6">
      <c t="s" r="A23" s="4">
        <v>563</v>
      </c>
      <c t="s" r="E23" s="4">
        <v>564</v>
      </c>
    </row>
    <row r="24" spans="1:6">
      <c t="s" r="A24" s="4">
        <v>565</v>
      </c>
      <c t="n" r="F24" s="5">
        <v>5000</v>
      </c>
    </row>
    <row r="25" spans="1:6">
      <c t="s" r="A25" s="4">
        <v>566</v>
      </c>
      <c t="n" r="F25" s="5">
        <v>9000</v>
      </c>
    </row>
    <row r="26" spans="1:6">
      <c t="s" r="A26" s="4">
        <v>523</v>
      </c>
    </row>
    <row r="27" spans="1:6">
      <c t="s" r="A27" s="3">
        <v>517</v>
      </c>
    </row>
    <row r="28" spans="1:6">
      <c t="s" r="A28" s="4">
        <v>555</v>
      </c>
      <c t="n" r="E28" s="7">
        <v>82000</v>
      </c>
      <c t="n" r="F28" s="5">
        <v>30000</v>
      </c>
    </row>
    <row r="29" spans="1:6">
      <c t="s" r="A29" s="4">
        <v>562</v>
      </c>
      <c t="n" r="C29" s="5">
        <v>641000</v>
      </c>
      <c t="n" r="E29" s="7">
        <v>641000</v>
      </c>
    </row>
    <row r="30" spans="1:6">
      <c t="s" r="A30" s="4">
        <v>563</v>
      </c>
      <c t="s" r="E30" s="4">
        <v>567</v>
      </c>
    </row>
    <row r="31" spans="1:6">
      <c t="s" r="A31" s="4">
        <v>568</v>
      </c>
      <c t="n" r="E31" s="7">
        <v>326000</v>
      </c>
      <c t="n" r="F31" s="5">
        <v>83000</v>
      </c>
    </row>
    <row r="32" spans="1:6">
      <c t="s" r="A32" s="4">
        <v>554</v>
      </c>
      <c t="n" r="E32" s="5">
        <v>0</v>
      </c>
    </row>
    <row r="33" spans="1:6">
      <c t="s" r="A33" s="4">
        <v>553</v>
      </c>
      <c t="n" r="E33" s="7">
        <v>979000</v>
      </c>
    </row>
    <row r="34" spans="1:6">
      <c t="s" r="A34" s="4">
        <v>569</v>
      </c>
    </row>
    <row r="35" spans="1:6">
      <c t="s" r="A35" s="3">
        <v>517</v>
      </c>
    </row>
    <row r="36" spans="1:6">
      <c t="s" r="A36" s="4">
        <v>562</v>
      </c>
      <c t="n" r="C36" s="7">
        <v>3359000</v>
      </c>
      <c t="n" r="E36" s="5">
        <v>3359000</v>
      </c>
    </row>
    <row r="37" spans="1:6">
      <c t="s" r="A37" s="4">
        <v>555</v>
      </c>
      <c t="n" r="E37" s="7">
        <v>418000</v>
      </c>
      <c t="n" r="F37" s="7">
        <v>439000</v>
      </c>
    </row>
    <row r="38" spans="1:6">
      <c t="s" r="A38" s="4">
        <v>570</v>
      </c>
    </row>
    <row r="39" spans="1:6">
      <c t="s" r="A39" s="3">
        <v>517</v>
      </c>
    </row>
    <row r="40" spans="1:6">
      <c t="s" r="A40" s="4">
        <v>546</v>
      </c>
      <c t="n" r="E40" s="5">
        <v>102321</v>
      </c>
    </row>
    <row r="41" spans="1:6">
      <c t="s" r="A41" s="4">
        <v>571</v>
      </c>
      <c t="n" r="E41" s="5">
        <v>53</v>
      </c>
    </row>
    <row r="42" spans="1:6">
      <c t="s" r="A42" s="4">
        <v>572</v>
      </c>
      <c t="n" r="C42" s="5">
        <v>1530979</v>
      </c>
      <c t="n" r="E42" s="5">
        <v>1530979</v>
      </c>
    </row>
    <row r="43" spans="1:6">
      <c t="s" r="A43" s="4">
        <v>573</v>
      </c>
    </row>
    <row r="44" spans="1:6">
      <c t="s" r="A44" s="3">
        <v>517</v>
      </c>
    </row>
    <row r="45" spans="1:6">
      <c t="s" r="A45" s="4">
        <v>557</v>
      </c>
      <c t="n" r="D45" s="5">
        <v>2000000</v>
      </c>
      <c t="n" r="F45" s="5">
        <v>2000000</v>
      </c>
    </row>
    <row r="46" spans="1:6">
      <c t="s" r="A46" s="4">
        <v>574</v>
      </c>
    </row>
    <row r="47" spans="1:6">
      <c t="s" r="A47" s="3">
        <v>517</v>
      </c>
    </row>
    <row r="48" spans="1:6">
      <c t="s" r="A48" s="4">
        <v>546</v>
      </c>
      <c t="n" r="E48" s="5">
        <v>366700</v>
      </c>
    </row>
    <row r="49" spans="1:6">
      <c t="s" r="A49" s="4">
        <v>575</v>
      </c>
    </row>
    <row r="50" spans="1:6">
      <c t="s" r="A50" s="3">
        <v>517</v>
      </c>
    </row>
    <row r="51" spans="1:6">
      <c t="s" r="A51" s="4">
        <v>557</v>
      </c>
      <c t="n" r="C51" s="5">
        <v>1000000</v>
      </c>
      <c t="n" r="E51" s="5">
        <v>1000000</v>
      </c>
    </row>
    <row r="52" spans="1:6">
      <c t="s" r="A52" s="4">
        <v>558</v>
      </c>
      <c t="n" r="E52" s="5">
        <v>0</v>
      </c>
    </row>
    <row r="53" spans="1:6">
      <c t="s" r="A53" s="4">
        <v>559</v>
      </c>
      <c t="s" r="E53" s="4">
        <v>576</v>
      </c>
    </row>
    <row r="54" spans="1:6">
      <c t="n" r="A54"/>
    </row>
    <row r="55" spans="1:6">
      <c t="s" r="A55" s="4">
        <v>32</v>
      </c>
      <c t="s" r="B55" s="4">
        <v>61</v>
      </c>
    </row>
  </sheetData>
  <mergeCells count="5">
    <mergeCell ref="A1:B2"/>
    <mergeCell ref="C1:D1"/>
    <mergeCell ref="E1:F1"/>
    <mergeCell ref="A54:E54"/>
    <mergeCell ref="B55:E5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510</v>
      </c>
      <c t="s" r="D1" s="2">
        <v>1</v>
      </c>
    </row>
    <row r="2" spans="1:5">
      <c t="s" r="B2" s="2">
        <v>2</v>
      </c>
      <c t="s" r="C2" s="2">
        <v>28</v>
      </c>
      <c t="s" r="D2" s="2">
        <v>2</v>
      </c>
      <c t="s" r="E2" s="2">
        <v>28</v>
      </c>
    </row>
    <row r="3" spans="1:5">
      <c t="s" r="A3" s="3">
        <v>517</v>
      </c>
    </row>
    <row r="4" spans="1:5">
      <c t="s" r="A4" s="4">
        <v>578</v>
      </c>
      <c t="n" r="D4" s="5">
        <v>1622771</v>
      </c>
      <c t="n" r="E4" s="5">
        <v>1499471</v>
      </c>
    </row>
    <row r="5" spans="1:5">
      <c t="s" r="A5" s="4">
        <v>579</v>
      </c>
      <c t="n" r="B5" s="5">
        <v>156700</v>
      </c>
      <c t="n" r="C5" s="5">
        <v>160000</v>
      </c>
      <c t="n" r="D5" s="5">
        <v>156700</v>
      </c>
      <c t="n" r="E5" s="5">
        <v>160000</v>
      </c>
    </row>
    <row r="6" spans="1:5">
      <c t="s" r="A6" s="4">
        <v>580</v>
      </c>
      <c t="n" r="D6" s="5">
        <v>0</v>
      </c>
      <c t="n" r="E6" s="5">
        <v>-1600</v>
      </c>
    </row>
    <row r="7" spans="1:5">
      <c t="s" r="A7" s="4">
        <v>581</v>
      </c>
      <c t="n" r="D7" s="5">
        <v>-210767</v>
      </c>
    </row>
    <row r="8" spans="1:5">
      <c t="s" r="A8" s="4">
        <v>582</v>
      </c>
      <c t="n" r="B8" s="5">
        <v>1568704</v>
      </c>
      <c t="n" r="C8" s="5">
        <v>1657871</v>
      </c>
      <c t="n" r="D8" s="5">
        <v>1568704</v>
      </c>
      <c t="n" r="E8" s="5">
        <v>1657871</v>
      </c>
    </row>
    <row r="9" spans="1:5">
      <c t="s" r="A9" s="4">
        <v>583</v>
      </c>
      <c t="n" r="B9" s="5">
        <v>977035</v>
      </c>
      <c t="n" r="C9" s="5">
        <v>1123070</v>
      </c>
      <c t="n" r="D9" s="5">
        <v>977035</v>
      </c>
      <c t="n" r="E9" s="5">
        <v>1123070</v>
      </c>
    </row>
    <row r="10" spans="1:5">
      <c t="s" r="A10" s="4">
        <v>584</v>
      </c>
      <c t="n" r="D10" s="9">
        <v>11.31</v>
      </c>
      <c t="n" r="E10" s="9">
        <v>11.27</v>
      </c>
    </row>
    <row r="11" spans="1:5">
      <c t="s" r="A11" s="4">
        <v>585</v>
      </c>
      <c t="n" r="D11" s="12">
        <v>8.49</v>
      </c>
      <c t="n" r="E11" s="12">
        <v>9.57</v>
      </c>
    </row>
    <row r="12" spans="1:5">
      <c t="s" r="A12" s="4">
        <v>586</v>
      </c>
      <c t="n" r="E12" s="12">
        <v>6.96</v>
      </c>
    </row>
    <row r="13" spans="1:5">
      <c t="s" r="A13" s="4">
        <v>587</v>
      </c>
      <c t="n" r="D13" s="12">
        <v>14.39</v>
      </c>
    </row>
    <row r="14" spans="1:5">
      <c t="s" r="A14" s="4">
        <v>588</v>
      </c>
      <c t="n" r="B14" s="9">
        <v>10.61</v>
      </c>
      <c t="n" r="C14" s="9">
        <v>11.11</v>
      </c>
      <c t="n" r="D14" s="12">
        <v>10.61</v>
      </c>
      <c t="n" r="E14" s="12">
        <v>11.11</v>
      </c>
    </row>
    <row r="15" spans="1:5">
      <c t="s" r="A15" s="4">
        <v>589</v>
      </c>
      <c t="n" r="B15" s="9">
        <v>11.95</v>
      </c>
      <c t="n" r="C15" s="9">
        <v>12.36</v>
      </c>
      <c t="n" r="D15" s="9">
        <v>11.95</v>
      </c>
      <c t="n" r="E15" s="9">
        <v>12.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590</v>
      </c>
      <c t="s" r="B1" s="2">
        <v>1</v>
      </c>
    </row>
    <row r="2" spans="1:5">
      <c t="s" r="B2" s="2">
        <v>2</v>
      </c>
      <c t="s" r="C2" s="2">
        <v>27</v>
      </c>
      <c t="s" r="D2" s="2">
        <v>28</v>
      </c>
      <c t="s" r="E2" s="2">
        <v>29</v>
      </c>
    </row>
    <row r="3" spans="1:5">
      <c t="s" r="A3" s="3">
        <v>591</v>
      </c>
    </row>
    <row r="4" spans="1:5">
      <c t="s" r="A4" s="4">
        <v>592</v>
      </c>
      <c t="n" r="B4" s="5">
        <v>1568704</v>
      </c>
      <c t="n" r="C4" s="5">
        <v>1622771</v>
      </c>
      <c t="n" r="D4" s="5">
        <v>1657871</v>
      </c>
      <c t="n" r="E4" s="5">
        <v>1499471</v>
      </c>
    </row>
    <row r="5" spans="1:5">
      <c t="s" r="A5" s="4">
        <v>593</v>
      </c>
      <c t="s" r="B5" s="4">
        <v>594</v>
      </c>
    </row>
    <row r="6" spans="1:5">
      <c t="s" r="A6" s="4">
        <v>595</v>
      </c>
      <c t="n" r="B6" s="9">
        <v>10.61</v>
      </c>
      <c t="n" r="C6" s="9">
        <v>11.31</v>
      </c>
      <c t="n" r="D6" s="9">
        <v>11.11</v>
      </c>
      <c t="n" r="E6" s="9">
        <v>11.27</v>
      </c>
    </row>
    <row r="7" spans="1:5">
      <c t="s" r="A7" s="4">
        <v>596</v>
      </c>
      <c t="n" r="B7" s="5">
        <v>977035</v>
      </c>
      <c t="n" r="D7" s="5">
        <v>1123070</v>
      </c>
    </row>
    <row r="8" spans="1:5">
      <c t="s" r="A8" s="4">
        <v>597</v>
      </c>
      <c t="n" r="B8" s="9">
        <v>11.95</v>
      </c>
      <c t="n" r="D8" s="9">
        <v>12.36</v>
      </c>
    </row>
    <row r="9" spans="1:5">
      <c t="s" r="A9" s="4">
        <v>598</v>
      </c>
    </row>
    <row r="10" spans="1:5">
      <c t="s" r="A10" s="3">
        <v>591</v>
      </c>
    </row>
    <row r="11" spans="1:5">
      <c t="s" r="A11" s="4">
        <v>599</v>
      </c>
      <c t="n" r="B11" s="13">
        <v>2.8751</v>
      </c>
    </row>
    <row r="12" spans="1:5">
      <c t="s" r="A12" s="4">
        <v>600</v>
      </c>
      <c t="n" r="B12" s="14">
        <v>5.75</v>
      </c>
    </row>
    <row r="13" spans="1:5">
      <c t="s" r="A13" s="4">
        <v>592</v>
      </c>
      <c t="n" r="B13" s="5">
        <v>17500</v>
      </c>
    </row>
    <row r="14" spans="1:5">
      <c t="s" r="A14" s="4">
        <v>593</v>
      </c>
      <c t="s" r="B14" s="4">
        <v>601</v>
      </c>
    </row>
    <row r="15" spans="1:5">
      <c t="s" r="A15" s="4">
        <v>595</v>
      </c>
      <c t="n" r="B15" s="9">
        <v>2.95</v>
      </c>
    </row>
    <row r="16" spans="1:5">
      <c t="s" r="A16" s="4">
        <v>596</v>
      </c>
      <c t="n" r="B16" s="5">
        <v>17500</v>
      </c>
    </row>
    <row r="17" spans="1:5">
      <c t="s" r="A17" s="4">
        <v>597</v>
      </c>
      <c t="n" r="B17" s="9">
        <v>2.95</v>
      </c>
    </row>
    <row r="18" spans="1:5">
      <c t="s" r="A18" s="4">
        <v>602</v>
      </c>
    </row>
    <row r="19" spans="1:5">
      <c t="s" r="A19" s="3">
        <v>591</v>
      </c>
    </row>
    <row r="20" spans="1:5">
      <c t="s" r="A20" s="4">
        <v>599</v>
      </c>
      <c t="n" r="B20" s="13">
        <v>5.7501</v>
      </c>
    </row>
    <row r="21" spans="1:5">
      <c t="s" r="A21" s="4">
        <v>600</v>
      </c>
      <c t="n" r="B21" s="14">
        <v>8.625</v>
      </c>
    </row>
    <row r="22" spans="1:5">
      <c t="s" r="A22" s="4">
        <v>592</v>
      </c>
      <c t="n" r="B22" s="5">
        <v>934600</v>
      </c>
    </row>
    <row r="23" spans="1:5">
      <c t="s" r="A23" s="4">
        <v>593</v>
      </c>
      <c t="s" r="B23" s="4">
        <v>603</v>
      </c>
    </row>
    <row r="24" spans="1:5">
      <c t="s" r="A24" s="4">
        <v>595</v>
      </c>
      <c t="n" r="B24" s="9">
        <v>7.93</v>
      </c>
    </row>
    <row r="25" spans="1:5">
      <c t="s" r="A25" s="4">
        <v>596</v>
      </c>
      <c t="n" r="B25" s="5">
        <v>499600</v>
      </c>
    </row>
    <row r="26" spans="1:5">
      <c t="s" r="A26" s="4">
        <v>597</v>
      </c>
      <c t="n" r="B26" s="9">
        <v>7.77</v>
      </c>
    </row>
    <row r="27" spans="1:5">
      <c t="s" r="A27" s="4">
        <v>604</v>
      </c>
    </row>
    <row r="28" spans="1:5">
      <c t="s" r="A28" s="3">
        <v>591</v>
      </c>
    </row>
    <row r="29" spans="1:5">
      <c t="s" r="A29" s="4">
        <v>599</v>
      </c>
      <c t="n" r="B29" s="13">
        <v>8.6251</v>
      </c>
    </row>
    <row r="30" spans="1:5">
      <c t="s" r="A30" s="4">
        <v>600</v>
      </c>
      <c t="n" r="B30" s="14">
        <v>14.375</v>
      </c>
    </row>
    <row r="31" spans="1:5">
      <c t="s" r="A31" s="4">
        <v>592</v>
      </c>
      <c t="n" r="B31" s="5">
        <v>260000</v>
      </c>
    </row>
    <row r="32" spans="1:5">
      <c t="s" r="A32" s="4">
        <v>593</v>
      </c>
      <c t="s" r="B32" s="4">
        <v>605</v>
      </c>
    </row>
    <row r="33" spans="1:5">
      <c t="s" r="A33" s="4">
        <v>595</v>
      </c>
      <c t="n" r="B33" s="9">
        <v>9.77</v>
      </c>
    </row>
    <row r="34" spans="1:5">
      <c t="s" r="A34" s="4">
        <v>596</v>
      </c>
      <c t="n" r="B34" s="5">
        <v>103331</v>
      </c>
    </row>
    <row r="35" spans="1:5">
      <c t="s" r="A35" s="4">
        <v>597</v>
      </c>
      <c t="n" r="B35" s="9">
        <v>10.5</v>
      </c>
    </row>
    <row r="36" spans="1:5">
      <c t="s" r="A36" s="4">
        <v>606</v>
      </c>
    </row>
    <row r="37" spans="1:5">
      <c t="s" r="A37" s="3">
        <v>591</v>
      </c>
    </row>
    <row r="38" spans="1:5">
      <c t="s" r="A38" s="4">
        <v>599</v>
      </c>
      <c t="n" r="B38" s="13">
        <v>14.3751</v>
      </c>
    </row>
    <row r="39" spans="1:5">
      <c t="s" r="A39" s="4">
        <v>600</v>
      </c>
      <c t="n" r="B39" s="14">
        <v>17.25</v>
      </c>
    </row>
    <row r="40" spans="1:5">
      <c t="s" r="A40" s="4">
        <v>592</v>
      </c>
      <c t="n" r="B40" s="5">
        <v>1944</v>
      </c>
    </row>
    <row r="41" spans="1:5">
      <c t="s" r="A41" s="4">
        <v>593</v>
      </c>
      <c t="s" r="B41" s="4">
        <v>607</v>
      </c>
    </row>
    <row r="42" spans="1:5">
      <c t="s" r="A42" s="4">
        <v>595</v>
      </c>
      <c t="n" r="B42" s="9">
        <v>15.99</v>
      </c>
    </row>
    <row r="43" spans="1:5">
      <c t="s" r="A43" s="4">
        <v>596</v>
      </c>
      <c t="n" r="B43" s="5">
        <v>1944</v>
      </c>
    </row>
    <row r="44" spans="1:5">
      <c t="s" r="A44" s="4">
        <v>597</v>
      </c>
      <c t="n" r="B44" s="9">
        <v>15.99</v>
      </c>
    </row>
    <row r="45" spans="1:5">
      <c t="s" r="A45" s="4">
        <v>608</v>
      </c>
    </row>
    <row r="46" spans="1:5">
      <c t="s" r="A46" s="3">
        <v>591</v>
      </c>
    </row>
    <row r="47" spans="1:5">
      <c t="s" r="A47" s="4">
        <v>599</v>
      </c>
      <c t="n" r="B47" s="13">
        <v>17.2501</v>
      </c>
    </row>
    <row r="48" spans="1:5">
      <c t="s" r="A48" s="4">
        <v>600</v>
      </c>
      <c t="n" r="B48" s="14">
        <v>20.125</v>
      </c>
    </row>
    <row r="49" spans="1:5">
      <c t="s" r="A49" s="4">
        <v>592</v>
      </c>
      <c t="n" r="B49" s="5">
        <v>339660</v>
      </c>
    </row>
    <row r="50" spans="1:5">
      <c t="s" r="A50" s="4">
        <v>593</v>
      </c>
      <c t="s" r="B50" s="4">
        <v>609</v>
      </c>
    </row>
    <row r="51" spans="1:5">
      <c t="s" r="A51" s="4">
        <v>595</v>
      </c>
      <c t="n" r="B51" s="9">
        <v>18.23</v>
      </c>
    </row>
    <row r="52" spans="1:5">
      <c t="s" r="A52" s="4">
        <v>596</v>
      </c>
      <c t="n" r="B52" s="5">
        <v>339660</v>
      </c>
    </row>
    <row r="53" spans="1:5">
      <c t="s" r="A53" s="4">
        <v>597</v>
      </c>
      <c t="n" r="B53" s="9">
        <v>18.23</v>
      </c>
    </row>
    <row r="54" spans="1:5">
      <c t="s" r="A54" s="4">
        <v>610</v>
      </c>
    </row>
    <row r="55" spans="1:5">
      <c t="s" r="A55" s="3">
        <v>591</v>
      </c>
    </row>
    <row r="56" spans="1:5">
      <c t="s" r="A56" s="4">
        <v>599</v>
      </c>
      <c t="n" r="B56" s="13">
        <v>25.8751</v>
      </c>
    </row>
    <row r="57" spans="1:5">
      <c t="s" r="A57" s="4">
        <v>600</v>
      </c>
      <c t="n" r="B57" s="14">
        <v>28.75</v>
      </c>
    </row>
    <row r="58" spans="1:5">
      <c t="s" r="A58" s="4">
        <v>592</v>
      </c>
      <c t="n" r="B58" s="5">
        <v>15000</v>
      </c>
    </row>
    <row r="59" spans="1:5">
      <c t="s" r="A59" s="4">
        <v>593</v>
      </c>
      <c t="s" r="B59" s="4">
        <v>423</v>
      </c>
    </row>
    <row r="60" spans="1:5">
      <c t="s" r="A60" s="4">
        <v>595</v>
      </c>
      <c t="n" r="B60" s="9">
        <v>28.75</v>
      </c>
    </row>
    <row r="61" spans="1:5">
      <c t="s" r="A61" s="4">
        <v>596</v>
      </c>
      <c t="n" r="B61" s="5">
        <v>15000</v>
      </c>
    </row>
    <row r="62" spans="1:5">
      <c t="s" r="A62" s="4">
        <v>597</v>
      </c>
      <c t="n" r="B62" s="9">
        <v>28.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611</v>
      </c>
      <c t="s" r="B1" s="2">
        <v>1</v>
      </c>
    </row>
    <row r="2" spans="1:3">
      <c t="s" r="B2" s="2">
        <v>2</v>
      </c>
      <c t="s" r="C2" s="2">
        <v>28</v>
      </c>
    </row>
    <row r="3" spans="1:3">
      <c t="s" r="A3" s="3">
        <v>517</v>
      </c>
    </row>
    <row r="4" spans="1:3">
      <c t="s" r="A4" s="4">
        <v>612</v>
      </c>
      <c t="n" r="B4" s="5">
        <v>102321</v>
      </c>
      <c t="n" r="C4" s="5">
        <v>10922</v>
      </c>
    </row>
    <row r="5" spans="1:3">
      <c t="s" r="A5" s="4">
        <v>613</v>
      </c>
      <c t="n" r="C5" s="5">
        <v>102321</v>
      </c>
    </row>
    <row r="6" spans="1:3">
      <c t="s" r="A6" s="4">
        <v>614</v>
      </c>
      <c t="n" r="B6" s="5">
        <v>-34107</v>
      </c>
      <c t="n" r="C6" s="5">
        <v>-10922</v>
      </c>
    </row>
    <row r="7" spans="1:3">
      <c t="s" r="A7" s="4">
        <v>615</v>
      </c>
      <c t="n" r="B7" s="5">
        <v>0</v>
      </c>
      <c t="n" r="C7" s="5">
        <v>0</v>
      </c>
    </row>
    <row r="8" spans="1:3">
      <c t="s" r="A8" s="4">
        <v>616</v>
      </c>
      <c t="n" r="B8" s="5">
        <v>68214</v>
      </c>
      <c t="n" r="C8" s="5">
        <v>102321</v>
      </c>
    </row>
    <row r="9" spans="1:3">
      <c t="s" r="A9" s="4">
        <v>617</v>
      </c>
      <c t="n" r="B9" s="9">
        <v>9.57</v>
      </c>
      <c t="n" r="C9" s="9">
        <v>7.63</v>
      </c>
    </row>
    <row r="10" spans="1:3">
      <c t="s" r="A10" s="4">
        <v>618</v>
      </c>
      <c t="n" r="C10" s="12">
        <v>9.57</v>
      </c>
    </row>
    <row r="11" spans="1:3">
      <c t="s" r="A11" s="4">
        <v>619</v>
      </c>
      <c t="n" r="B11" s="12">
        <v>9.57</v>
      </c>
      <c t="n" r="C11" s="12">
        <v>7.63</v>
      </c>
    </row>
    <row r="12" spans="1:3">
      <c t="s" r="A12" s="4">
        <v>620</v>
      </c>
      <c t="n" r="B12" s="5">
        <v>0</v>
      </c>
      <c t="n" r="C12" s="5">
        <v>0</v>
      </c>
    </row>
    <row r="13" spans="1:3">
      <c t="s" r="A13" s="4">
        <v>621</v>
      </c>
      <c t="n" r="B13" s="9">
        <v>9.57</v>
      </c>
      <c t="n" r="C13" s="9">
        <v>9.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3"/>
    <col customWidth="1" max="6" min="6" width="27"/>
    <col customWidth="1" max="7" min="7" width="18"/>
    <col customWidth="1" max="8" min="8" width="37"/>
    <col customWidth="1" max="9" min="9" width="15"/>
    <col customWidth="1" max="10" min="10" width="4"/>
    <col customWidth="1" max="11" min="11" width="26"/>
  </cols>
  <sheetData>
    <row r="1" spans="1:11">
      <c t="s" r="A1" s="1">
        <v>111</v>
      </c>
      <c t="s" r="C1" s="2">
        <v>112</v>
      </c>
      <c t="s" r="E1" s="2">
        <v>113</v>
      </c>
      <c t="s" r="F1" s="2">
        <v>114</v>
      </c>
      <c t="s" r="G1" s="2">
        <v>115</v>
      </c>
      <c t="s" r="H1" s="2">
        <v>116</v>
      </c>
      <c t="s" r="I1" s="2">
        <v>117</v>
      </c>
      <c t="s" r="J1" s="2">
        <v>76</v>
      </c>
      <c t="s" r="K1" s="2">
        <v>118</v>
      </c>
    </row>
    <row r="2" spans="1:11">
      <c t="s" r="A2" s="4">
        <v>119</v>
      </c>
      <c t="n" r="E2" s="5">
        <v>14917977</v>
      </c>
      <c t="n" r="I2"/>
    </row>
    <row r="3" spans="1:11">
      <c t="s" r="A3" s="4">
        <v>120</v>
      </c>
      <c t="s" r="B3" s="4">
        <v>32</v>
      </c>
      <c t="n" r="E3" s="5">
        <v>14917977</v>
      </c>
      <c t="n" r="I3"/>
    </row>
    <row r="4" spans="1:11">
      <c t="s" r="A4" s="4">
        <v>121</v>
      </c>
      <c t="n" r="C4" s="7">
        <v>169601000</v>
      </c>
      <c t="n" r="E4" s="7">
        <v>149000</v>
      </c>
      <c t="n" r="F4" s="7">
        <v>79104000</v>
      </c>
      <c t="n" r="G4" s="7">
        <v>109011000</v>
      </c>
      <c t="n" r="H4" s="7">
        <v>-674000</v>
      </c>
      <c t="n" r="I4" s="7">
        <v>-17805000</v>
      </c>
      <c t="n" r="K4" s="7">
        <v>-184000</v>
      </c>
    </row>
    <row r="5" spans="1:11">
      <c t="s" r="A5" s="4">
        <v>122</v>
      </c>
      <c t="n" r="C5" s="5">
        <v>3683000</v>
      </c>
      <c t="n" r="I5"/>
    </row>
    <row r="6" spans="1:11">
      <c t="s" r="A6" s="4">
        <v>123</v>
      </c>
      <c t="s" r="B6" s="4">
        <v>32</v>
      </c>
      <c t="n" r="C6" s="5">
        <v>173284000</v>
      </c>
      <c t="n" r="E6" s="7">
        <v>149000</v>
      </c>
      <c t="n" r="F6" s="5">
        <v>79104000</v>
      </c>
      <c t="n" r="G6" s="5">
        <v>112694000</v>
      </c>
      <c t="n" r="H6" s="5">
        <v>-674000</v>
      </c>
      <c t="n" r="I6" s="5">
        <v>-17805000</v>
      </c>
      <c t="n" r="K6" s="5">
        <v>-184000</v>
      </c>
    </row>
    <row r="7" spans="1:11">
      <c t="s" r="A7" s="4">
        <v>124</v>
      </c>
      <c t="n" r="C7" s="5">
        <v>418000</v>
      </c>
      <c t="n" r="F7" s="5">
        <v>418000</v>
      </c>
      <c t="n" r="I7"/>
    </row>
    <row r="8" spans="1:11">
      <c t="s" r="A8" s="4">
        <v>125</v>
      </c>
      <c t="n" r="C8" s="5">
        <v>2838000</v>
      </c>
      <c t="n" r="I8"/>
    </row>
    <row r="9" spans="1:11">
      <c t="s" r="A9" s="4">
        <v>126</v>
      </c>
      <c t="n" r="C9" s="5">
        <v>-1442000</v>
      </c>
      <c t="n" r="I9"/>
    </row>
    <row r="10" spans="1:11">
      <c t="s" r="A10" s="4">
        <v>127</v>
      </c>
      <c t="n" r="C10" s="5">
        <v>1396000</v>
      </c>
      <c t="n" r="G10" s="5">
        <v>947000</v>
      </c>
      <c t="n" r="I10"/>
      <c t="n" r="K10" s="5">
        <v>449000</v>
      </c>
    </row>
    <row r="11" spans="1:11">
      <c t="s" r="A11" s="4">
        <v>128</v>
      </c>
      <c t="s" r="B11" s="4">
        <v>32</v>
      </c>
      <c t="n" r="C11" s="5">
        <v>1396000</v>
      </c>
      <c t="n" r="I11"/>
    </row>
    <row r="12" spans="1:11">
      <c t="s" r="A12" s="4">
        <v>129</v>
      </c>
      <c t="n" r="C12" s="5">
        <v>-81000</v>
      </c>
      <c t="n" r="H12" s="5">
        <v>-81000</v>
      </c>
      <c t="n" r="I12"/>
    </row>
    <row r="13" spans="1:11">
      <c t="s" r="A13" s="4">
        <v>130</v>
      </c>
      <c t="n" r="C13" s="5">
        <v>-282000</v>
      </c>
      <c t="n" r="I13"/>
      <c t="n" r="K13" s="5">
        <v>-282000</v>
      </c>
    </row>
    <row r="14" spans="1:11">
      <c t="s" r="A14" s="4">
        <v>131</v>
      </c>
      <c t="n" r="E14" s="5">
        <v>14917977</v>
      </c>
      <c t="n" r="I14"/>
    </row>
    <row r="15" spans="1:11">
      <c t="s" r="A15" s="4">
        <v>132</v>
      </c>
      <c t="n" r="C15" s="5">
        <v>172494000</v>
      </c>
      <c t="n" r="I15"/>
    </row>
    <row r="16" spans="1:11">
      <c t="s" r="A16" s="4">
        <v>133</v>
      </c>
      <c t="n" r="C16" s="5">
        <v>2241000</v>
      </c>
      <c t="n" r="I16"/>
    </row>
    <row r="17" spans="1:11">
      <c t="s" r="A17" s="4">
        <v>134</v>
      </c>
      <c t="n" r="C17" s="5">
        <v>174735000</v>
      </c>
      <c t="s" r="D17" s="4">
        <v>32</v>
      </c>
      <c t="n" r="E17" s="7">
        <v>149000</v>
      </c>
      <c t="n" r="F17" s="7">
        <v>79522000</v>
      </c>
      <c t="n" r="G17" s="5">
        <v>113641000</v>
      </c>
      <c t="n" r="H17" s="7">
        <v>-755000</v>
      </c>
      <c t="n" r="I17" s="7">
        <v>-17805000</v>
      </c>
      <c t="n" r="K17" s="7">
        <v>-17000</v>
      </c>
    </row>
    <row r="18" spans="1:11">
      <c t="s" r="A18" s="4">
        <v>135</v>
      </c>
      <c t="n" r="C18" s="7">
        <v>3683000</v>
      </c>
      <c t="n" r="G18" s="7">
        <v>3683000</v>
      </c>
      <c t="n" r="I18"/>
    </row>
    <row r="19" spans="1:11">
      <c t="n" r="A19"/>
    </row>
    <row r="20" spans="1:11">
      <c t="s" r="A20" s="4">
        <v>32</v>
      </c>
      <c t="s" r="B20" s="4">
        <v>61</v>
      </c>
    </row>
    <row r="21" spans="1:11">
      <c t="s" r="A21" s="4">
        <v>76</v>
      </c>
      <c t="s" r="B21" s="4">
        <v>136</v>
      </c>
    </row>
  </sheetData>
  <mergeCells count="22">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J19"/>
    <mergeCell ref="B20:J20"/>
    <mergeCell ref="B21:J2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14"/>
  </cols>
  <sheetData>
    <row r="1" spans="1:8">
      <c t="s" r="A1" s="1">
        <v>622</v>
      </c>
      <c t="s" r="C1" s="2">
        <v>623</v>
      </c>
      <c t="s" r="D1" s="2">
        <v>29</v>
      </c>
      <c t="s" r="E1" s="2">
        <v>2</v>
      </c>
      <c t="s" r="F1" s="2">
        <v>28</v>
      </c>
      <c t="s" r="G1" s="2">
        <v>27</v>
      </c>
      <c t="s" r="H1" s="2">
        <v>624</v>
      </c>
    </row>
    <row r="2" spans="1:8">
      <c t="s" r="A2" s="3">
        <v>625</v>
      </c>
    </row>
    <row r="3" spans="1:8">
      <c t="s" r="A3" s="4">
        <v>626</v>
      </c>
      <c t="n" r="C3" s="7">
        <v>1030000</v>
      </c>
      <c t="n" r="D3" s="7">
        <v>260000</v>
      </c>
      <c t="n" r="E3" s="7">
        <v>0</v>
      </c>
    </row>
    <row r="4" spans="1:8">
      <c t="s" r="A4" s="4">
        <v>627</v>
      </c>
      <c t="s" r="C4" s="4">
        <v>628</v>
      </c>
    </row>
    <row r="5" spans="1:8">
      <c t="s" r="A5" s="4">
        <v>629</v>
      </c>
      <c t="n" r="C5" s="9">
        <v>0.08</v>
      </c>
      <c t="n" r="D5" s="9">
        <v>0.02</v>
      </c>
    </row>
    <row r="6" spans="1:8">
      <c t="s" r="A6" s="4">
        <v>630</v>
      </c>
      <c t="s" r="C6" s="4">
        <v>631</v>
      </c>
      <c t="s" r="D6" s="4">
        <v>632</v>
      </c>
    </row>
    <row r="7" spans="1:8">
      <c t="s" r="A7" s="4">
        <v>633</v>
      </c>
      <c t="n" r="H7" s="7">
        <v>20000000</v>
      </c>
    </row>
    <row r="8" spans="1:8">
      <c t="s" r="A8" s="4">
        <v>634</v>
      </c>
      <c t="s" r="B8" s="4">
        <v>32</v>
      </c>
      <c t="n" r="F8" s="7">
        <v>1386000</v>
      </c>
    </row>
    <row r="9" spans="1:8">
      <c t="s" r="A9" s="4">
        <v>635</v>
      </c>
      <c t="s" r="B9" s="4">
        <v>32</v>
      </c>
      <c t="n" r="E9" s="5">
        <v>-755000</v>
      </c>
      <c t="n" r="G9" s="7">
        <v>-674000</v>
      </c>
    </row>
    <row r="10" spans="1:8">
      <c t="s" r="A10" s="4">
        <v>636</v>
      </c>
    </row>
    <row r="11" spans="1:8">
      <c t="s" r="A11" s="3">
        <v>625</v>
      </c>
    </row>
    <row r="12" spans="1:8">
      <c t="s" r="A12" s="4">
        <v>637</v>
      </c>
      <c t="n" r="E12" s="5">
        <v>6400000</v>
      </c>
    </row>
    <row r="13" spans="1:8">
      <c t="s" r="A13" s="4">
        <v>638</v>
      </c>
      <c t="n" r="E13" s="5">
        <v>-2700000</v>
      </c>
    </row>
    <row r="14" spans="1:8">
      <c t="s" r="A14" s="4">
        <v>639</v>
      </c>
      <c t="n" r="E14" s="5">
        <v>3700000</v>
      </c>
    </row>
    <row r="15" spans="1:8">
      <c t="s" r="A15" s="4">
        <v>284</v>
      </c>
    </row>
    <row r="16" spans="1:8">
      <c t="s" r="A16" s="3">
        <v>625</v>
      </c>
    </row>
    <row r="17" spans="1:8">
      <c t="s" r="A17" s="4">
        <v>635</v>
      </c>
      <c t="n" r="E17" s="7">
        <v>-17000</v>
      </c>
    </row>
    <row r="18" spans="1:8">
      <c t="s" r="A18" s="4">
        <v>640</v>
      </c>
    </row>
    <row r="19" spans="1:8">
      <c t="s" r="A19" s="3">
        <v>625</v>
      </c>
    </row>
    <row r="20" spans="1:8">
      <c t="s" r="A20" s="4">
        <v>72</v>
      </c>
      <c t="n" r="F20" s="5">
        <v>151000</v>
      </c>
    </row>
    <row r="21" spans="1:8">
      <c t="s" r="A21" s="4">
        <v>634</v>
      </c>
      <c t="n" r="F21" s="7">
        <v>1386000</v>
      </c>
    </row>
    <row r="22" spans="1:8">
      <c t="n" r="A22"/>
    </row>
    <row r="23" spans="1:8">
      <c t="s" r="A23" s="4">
        <v>32</v>
      </c>
      <c t="s" r="B23" s="4">
        <v>61</v>
      </c>
    </row>
  </sheetData>
  <mergeCells count="3">
    <mergeCell ref="A1:B1"/>
    <mergeCell ref="A22:G22"/>
    <mergeCell ref="B23:G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641</v>
      </c>
      <c t="s" r="C1" s="2">
        <v>2</v>
      </c>
      <c t="s" r="D1" s="2">
        <v>27</v>
      </c>
    </row>
    <row r="2" spans="1:4">
      <c t="s" r="A2" s="3">
        <v>642</v>
      </c>
    </row>
    <row r="3" spans="1:4">
      <c t="s" r="A3" s="4">
        <v>643</v>
      </c>
      <c t="s" r="B3" s="4">
        <v>32</v>
      </c>
      <c t="n" r="C3" s="7">
        <v>58479000</v>
      </c>
      <c t="n" r="D3" s="7">
        <v>58035000</v>
      </c>
    </row>
    <row r="4" spans="1:4">
      <c t="s" r="A4" s="4">
        <v>36</v>
      </c>
      <c t="s" r="B4" s="4">
        <v>32</v>
      </c>
      <c t="n" r="C4" s="5">
        <v>30436000</v>
      </c>
    </row>
    <row r="5" spans="1:4">
      <c t="s" r="A5" s="4">
        <v>644</v>
      </c>
      <c t="s" r="B5" s="4">
        <v>32</v>
      </c>
      <c t="n" r="C5" s="5">
        <v>33132000</v>
      </c>
      <c t="n" r="D5" s="5">
        <v>35760000</v>
      </c>
    </row>
    <row r="6" spans="1:4">
      <c t="s" r="A6" s="3">
        <v>645</v>
      </c>
    </row>
    <row r="7" spans="1:4">
      <c t="s" r="A7" s="4">
        <v>644</v>
      </c>
      <c t="s" r="B7" s="4">
        <v>32</v>
      </c>
      <c t="n" r="C7" s="5">
        <v>33132000</v>
      </c>
      <c t="n" r="D7" s="5">
        <v>35760000</v>
      </c>
    </row>
    <row r="8" spans="1:4">
      <c t="s" r="A8" s="4">
        <v>646</v>
      </c>
      <c t="s" r="B8" s="4">
        <v>32</v>
      </c>
      <c t="n" r="C8" s="5">
        <v>13800000</v>
      </c>
    </row>
    <row r="9" spans="1:4">
      <c t="s" r="A9" s="4">
        <v>647</v>
      </c>
    </row>
    <row r="10" spans="1:4">
      <c t="s" r="A10" s="3">
        <v>642</v>
      </c>
    </row>
    <row r="11" spans="1:4">
      <c t="s" r="A11" s="4">
        <v>643</v>
      </c>
      <c t="n" r="C11" s="5">
        <v>58479000</v>
      </c>
      <c t="n" r="D11" s="5">
        <v>58035000</v>
      </c>
    </row>
    <row r="12" spans="1:4">
      <c t="s" r="A12" s="4">
        <v>648</v>
      </c>
    </row>
    <row r="13" spans="1:4">
      <c t="s" r="A13" s="3">
        <v>642</v>
      </c>
    </row>
    <row r="14" spans="1:4">
      <c t="s" r="A14" s="4">
        <v>649</v>
      </c>
      <c t="n" r="C14" s="5">
        <v>59218000</v>
      </c>
      <c t="n" r="D14" s="5">
        <v>64254000</v>
      </c>
    </row>
    <row r="15" spans="1:4">
      <c t="s" r="A15" s="4">
        <v>36</v>
      </c>
      <c t="n" r="C15" s="5">
        <v>30436000</v>
      </c>
    </row>
    <row r="16" spans="1:4">
      <c t="s" r="A16" s="4">
        <v>644</v>
      </c>
      <c t="n" r="C16" s="5">
        <v>33132000</v>
      </c>
      <c t="n" r="D16" s="5">
        <v>35760000</v>
      </c>
    </row>
    <row r="17" spans="1:4">
      <c t="s" r="A17" s="3">
        <v>645</v>
      </c>
    </row>
    <row r="18" spans="1:4">
      <c t="s" r="A18" s="4">
        <v>644</v>
      </c>
      <c t="n" r="C18" s="5">
        <v>33132000</v>
      </c>
      <c t="n" r="D18" s="5">
        <v>35760000</v>
      </c>
    </row>
    <row r="19" spans="1:4">
      <c t="s" r="A19" s="4">
        <v>650</v>
      </c>
      <c t="n" r="C19" s="5">
        <v>9596000</v>
      </c>
    </row>
    <row r="20" spans="1:4">
      <c t="s" r="A20" s="4">
        <v>646</v>
      </c>
      <c t="n" r="C20" s="5">
        <v>13767000</v>
      </c>
    </row>
    <row r="21" spans="1:4">
      <c t="s" r="A21" s="4">
        <v>651</v>
      </c>
    </row>
    <row r="22" spans="1:4">
      <c t="s" r="A22" s="3">
        <v>642</v>
      </c>
    </row>
    <row r="23" spans="1:4">
      <c t="s" r="A23" s="4">
        <v>643</v>
      </c>
      <c t="n" r="C23" s="5">
        <v>58479000</v>
      </c>
      <c t="n" r="D23" s="5">
        <v>58035000</v>
      </c>
    </row>
    <row r="24" spans="1:4">
      <c t="s" r="A24" s="4">
        <v>652</v>
      </c>
    </row>
    <row r="25" spans="1:4">
      <c t="s" r="A25" s="3">
        <v>642</v>
      </c>
    </row>
    <row r="26" spans="1:4">
      <c t="s" r="A26" s="4">
        <v>649</v>
      </c>
      <c t="n" r="C26" s="5">
        <v>61833000</v>
      </c>
      <c t="n" r="D26" s="5">
        <v>70875000</v>
      </c>
    </row>
    <row r="27" spans="1:4">
      <c t="s" r="A27" s="4">
        <v>36</v>
      </c>
      <c t="n" r="C27" s="5">
        <v>30436000</v>
      </c>
    </row>
    <row r="28" spans="1:4">
      <c t="s" r="A28" s="4">
        <v>644</v>
      </c>
      <c t="n" r="C28" s="5">
        <v>24570000</v>
      </c>
      <c t="n" r="D28" s="5">
        <v>27000000</v>
      </c>
    </row>
    <row r="29" spans="1:4">
      <c t="s" r="A29" s="3">
        <v>645</v>
      </c>
    </row>
    <row r="30" spans="1:4">
      <c t="s" r="A30" s="4">
        <v>644</v>
      </c>
      <c t="n" r="C30" s="5">
        <v>24570000</v>
      </c>
      <c t="n" r="D30" s="7">
        <v>27000000</v>
      </c>
    </row>
    <row r="31" spans="1:4">
      <c t="s" r="A31" s="4">
        <v>650</v>
      </c>
      <c t="n" r="C31" s="5">
        <v>9596000</v>
      </c>
    </row>
    <row r="32" spans="1:4">
      <c t="s" r="A32" s="4">
        <v>646</v>
      </c>
      <c t="n" r="C32" s="7">
        <v>13767000</v>
      </c>
    </row>
    <row r="33" spans="1:4">
      <c t="n" r="A33"/>
    </row>
    <row r="34" spans="1:4">
      <c t="s" r="A34" s="4">
        <v>32</v>
      </c>
      <c t="s" r="B34" s="4">
        <v>61</v>
      </c>
    </row>
  </sheetData>
  <mergeCells count="3">
    <mergeCell ref="A1:B1"/>
    <mergeCell ref="A33:C33"/>
    <mergeCell ref="B34:C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v>
      </c>
      <c t="s" r="B1" s="2">
        <v>138</v>
      </c>
    </row>
    <row r="2" spans="1:3">
      <c t="s" r="B2" s="2">
        <v>2</v>
      </c>
      <c t="s" r="C2" s="2">
        <v>27</v>
      </c>
    </row>
    <row r="3" spans="1:3">
      <c t="s" r="A3" s="4">
        <v>72</v>
      </c>
      <c t="n" r="B3" s="5">
        <v>1923738</v>
      </c>
      <c t="n" r="C3" s="5">
        <v>19237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usiness and Basis of Presentat</vt:lpstr>
      <vt:lpstr>Restatement of Quarterly Financ</vt:lpstr>
      <vt:lpstr>Principles of Consolidation</vt:lpstr>
      <vt:lpstr>Investments</vt:lpstr>
      <vt:lpstr>Consumer Receivables Acquired f</vt:lpstr>
      <vt:lpstr>Acquisition of CBC as restated </vt:lpstr>
      <vt:lpstr>Other Investments</vt:lpstr>
      <vt:lpstr>Furniture &amp; Equipment</vt:lpstr>
      <vt:lpstr>Goodwill</vt:lpstr>
      <vt:lpstr>Non Recourse Debt - Bank of Mon</vt:lpstr>
      <vt:lpstr>Other Debt - CBC</vt:lpstr>
      <vt:lpstr>Commitments and Contingencies</vt:lpstr>
      <vt:lpstr>Income Recognition, Impairments</vt:lpstr>
      <vt:lpstr>Income Taxes</vt:lpstr>
      <vt:lpstr>Net Income per Share - (Restate</vt:lpstr>
      <vt:lpstr>Stock Based Compensation</vt:lpstr>
      <vt:lpstr>Stock Option Plans</vt:lpstr>
      <vt:lpstr>Stockholders' Equity and Prior </vt:lpstr>
      <vt:lpstr>Fair Value of Financial Measure</vt:lpstr>
      <vt:lpstr>Subsequent Events</vt:lpstr>
      <vt:lpstr>Business and Basis of Present31</vt:lpstr>
      <vt:lpstr>Restatement of Quarterly Fina32</vt:lpstr>
      <vt:lpstr>Investments (Tables)</vt:lpstr>
      <vt:lpstr>Consumer Receivables Acquired34</vt:lpstr>
      <vt:lpstr>Acquisition of CBC as restate35</vt:lpstr>
      <vt:lpstr>Furniture &amp; Equipment (Tables)</vt:lpstr>
      <vt:lpstr>Goodwill (Tables)</vt:lpstr>
      <vt:lpstr>Other Debt - CBC (Tables)</vt:lpstr>
      <vt:lpstr>Net Income per Share - (Resta39</vt:lpstr>
      <vt:lpstr>Stock Based Compensation (Table</vt:lpstr>
      <vt:lpstr>Stock Option Plans (Tables)</vt:lpstr>
      <vt:lpstr>Fair Value of Financial Measu42</vt:lpstr>
      <vt:lpstr>Business and Basis of Present43</vt:lpstr>
      <vt:lpstr>Restatement of Quarterly Fina44</vt:lpstr>
      <vt:lpstr>Restatement and Revision of Pri</vt:lpstr>
      <vt:lpstr>Restatement and Revision of P46</vt:lpstr>
      <vt:lpstr>Restatement and Revision of P47</vt:lpstr>
      <vt:lpstr>Restatement and Revision of P48</vt:lpstr>
      <vt:lpstr>Restatement and Revision of P49</vt:lpstr>
      <vt:lpstr>Available for Sale (Detail)</vt:lpstr>
      <vt:lpstr>Available-for-Sale Investments </vt:lpstr>
      <vt:lpstr>Consumer Receivables Acquired52</vt:lpstr>
      <vt:lpstr>Changes in Balance Sheet Accoun</vt:lpstr>
      <vt:lpstr>Changes in Balance Sheet Acco54</vt:lpstr>
      <vt:lpstr>Changes in Accretable Yield (De</vt:lpstr>
      <vt:lpstr>Collections on Gross Basis Less</vt:lpstr>
      <vt:lpstr>Collections on Gross Basis Le57</vt:lpstr>
      <vt:lpstr>Acquisition of CBC Restated and</vt:lpstr>
      <vt:lpstr>Fair Value of Assets Acquired a</vt:lpstr>
      <vt:lpstr>Fair Value of Assets Acquired60</vt:lpstr>
      <vt:lpstr>Other Investments - Additional </vt:lpstr>
      <vt:lpstr>Furniture and Equipment (Detail</vt:lpstr>
      <vt:lpstr>Goodwill - Additional Informati</vt:lpstr>
      <vt:lpstr>Goodwill (Detail)</vt:lpstr>
      <vt:lpstr>Non-Recourse Debt - Additional </vt:lpstr>
      <vt:lpstr>Other Debt-CBC - Additional Inf</vt:lpstr>
      <vt:lpstr>Component of Other Debt from Ac</vt:lpstr>
      <vt:lpstr>Component of Other Debt from 68</vt:lpstr>
      <vt:lpstr>Commitments and Contingencies -</vt:lpstr>
      <vt:lpstr>Income Recognition, Impairmen70</vt:lpstr>
      <vt:lpstr>Income Taxes - Additional Infor</vt:lpstr>
      <vt:lpstr>Computation of Basic and Dilute</vt:lpstr>
      <vt:lpstr>Net Income Per Share - Addition</vt:lpstr>
      <vt:lpstr>Stock Based Compensation - Addi</vt:lpstr>
      <vt:lpstr>Weighted Average Assumptions Us</vt:lpstr>
      <vt:lpstr>Stock Option Plans - Additional</vt:lpstr>
      <vt:lpstr>Stock Option Plans (Detail)</vt:lpstr>
      <vt:lpstr>Summary of Outstanding Options </vt:lpstr>
      <vt:lpstr>Summary of Restricted Stock Tra</vt:lpstr>
      <vt:lpstr>Stockholders' Equity and Prio80</vt:lpstr>
      <vt:lpstr>Fair Value of Financial Measu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2:25:04Z</dcterms:created>
  <dcterms:modified xmlns:dcterms="http://purl.org/dc/terms/" xmlns:xsi="http://www.w3.org/2001/XMLSchema-instance" xsi:type="dcterms:W3CDTF">2015-06-25T12:25:04Z</dcterms:modified>
  <dc:title xmlns:dc="http://purl.org/dc/elements/1.1/">Untitled</dc:title>
  <dc:description xmlns:dc="http://purl.org/dc/elements/1.1/"/>
  <dc:subject xmlns:dc="http://purl.org/dc/elements/1.1/"/>
  <cp:keywords/>
  <cp:category/>
</cp:coreProperties>
</file>